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Disposal of Busines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Disposal of Busines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Revenue Recogni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Accounts " sheetId="46" state="visible" r:id="rId46"/>
    <sheet xmlns:r="http://schemas.openxmlformats.org/officeDocument/2006/relationships" name="Revenue Recognition - Changes i" sheetId="47" state="visible" r:id="rId47"/>
    <sheet xmlns:r="http://schemas.openxmlformats.org/officeDocument/2006/relationships" name="Revenue Recognition - Deferred " sheetId="48" state="visible" r:id="rId48"/>
    <sheet xmlns:r="http://schemas.openxmlformats.org/officeDocument/2006/relationships" name="Fair Value Measurements (Detail" sheetId="49" state="visible" r:id="rId49"/>
    <sheet xmlns:r="http://schemas.openxmlformats.org/officeDocument/2006/relationships" name="Financial Instruments (Details)" sheetId="50" state="visible" r:id="rId50"/>
    <sheet xmlns:r="http://schemas.openxmlformats.org/officeDocument/2006/relationships" name="Balance Sheet Components - Allo" sheetId="51" state="visible" r:id="rId51"/>
    <sheet xmlns:r="http://schemas.openxmlformats.org/officeDocument/2006/relationships" name="Balance Sheet Components - Prop" sheetId="52" state="visible" r:id="rId52"/>
    <sheet xmlns:r="http://schemas.openxmlformats.org/officeDocument/2006/relationships" name="Balance Sheet Components - Othe" sheetId="53" state="visible" r:id="rId53"/>
    <sheet xmlns:r="http://schemas.openxmlformats.org/officeDocument/2006/relationships" name="Balance Sheet Components - Accr" sheetId="54" state="visible" r:id="rId54"/>
    <sheet xmlns:r="http://schemas.openxmlformats.org/officeDocument/2006/relationships" name="Balance Sheet Components - Ot_2" sheetId="55" state="visible" r:id="rId55"/>
    <sheet xmlns:r="http://schemas.openxmlformats.org/officeDocument/2006/relationships" name="Balance Sheet Components - Rese" sheetId="56" state="visible" r:id="rId56"/>
    <sheet xmlns:r="http://schemas.openxmlformats.org/officeDocument/2006/relationships" name="Leases (Details)" sheetId="57" state="visible" r:id="rId57"/>
    <sheet xmlns:r="http://schemas.openxmlformats.org/officeDocument/2006/relationships" name="Leases - Payments (Details)" sheetId="58" state="visible" r:id="rId58"/>
    <sheet xmlns:r="http://schemas.openxmlformats.org/officeDocument/2006/relationships" name="Commitments and Contingencies_2" sheetId="59" state="visible" r:id="rId59"/>
    <sheet xmlns:r="http://schemas.openxmlformats.org/officeDocument/2006/relationships" name="Stock-Based Compensation (Detai" sheetId="60" state="visible" r:id="rId60"/>
    <sheet xmlns:r="http://schemas.openxmlformats.org/officeDocument/2006/relationships" name="Stock-Based Compensation - Stoc" sheetId="61" state="visible" r:id="rId61"/>
    <sheet xmlns:r="http://schemas.openxmlformats.org/officeDocument/2006/relationships" name="Stock-Based Compensation - Perf" sheetId="62" state="visible" r:id="rId62"/>
    <sheet xmlns:r="http://schemas.openxmlformats.org/officeDocument/2006/relationships" name="Stock-Based Compensation - Assu" sheetId="63" state="visible" r:id="rId63"/>
    <sheet xmlns:r="http://schemas.openxmlformats.org/officeDocument/2006/relationships" name="Stock-Based Compensation - Rest" sheetId="64" state="visible" r:id="rId64"/>
    <sheet xmlns:r="http://schemas.openxmlformats.org/officeDocument/2006/relationships" name="Stock-Based Compensation - Comp" sheetId="65" state="visible" r:id="rId65"/>
    <sheet xmlns:r="http://schemas.openxmlformats.org/officeDocument/2006/relationships" name="Debt (Details)" sheetId="66" state="visible" r:id="rId66"/>
    <sheet xmlns:r="http://schemas.openxmlformats.org/officeDocument/2006/relationships" name="Debt - Carrying Amount (Details" sheetId="67" state="visible" r:id="rId67"/>
    <sheet xmlns:r="http://schemas.openxmlformats.org/officeDocument/2006/relationships" name="Debt - Discount and Issuance Co" sheetId="68" state="visible" r:id="rId68"/>
    <sheet xmlns:r="http://schemas.openxmlformats.org/officeDocument/2006/relationships" name="Debt - Convertible Notes Balanc" sheetId="69" state="visible" r:id="rId69"/>
    <sheet xmlns:r="http://schemas.openxmlformats.org/officeDocument/2006/relationships" name="Debt - Interest Expense Recogni" sheetId="70" state="visible" r:id="rId70"/>
    <sheet xmlns:r="http://schemas.openxmlformats.org/officeDocument/2006/relationships" name="Stockholders' Equity (Details)" sheetId="71" state="visible" r:id="rId71"/>
    <sheet xmlns:r="http://schemas.openxmlformats.org/officeDocument/2006/relationships" name="Disposal of Business (Details)" sheetId="72" state="visible" r:id="rId72"/>
    <sheet xmlns:r="http://schemas.openxmlformats.org/officeDocument/2006/relationships" name="Disposal of Business - Summary " sheetId="73" state="visible" r:id="rId73"/>
    <sheet xmlns:r="http://schemas.openxmlformats.org/officeDocument/2006/relationships" name="Income Taxes - Effective Tax Ra" sheetId="74" state="visible" r:id="rId74"/>
    <sheet xmlns:r="http://schemas.openxmlformats.org/officeDocument/2006/relationships" name="Income Taxes - Deferred Income " sheetId="75" state="visible" r:id="rId75"/>
    <sheet xmlns:r="http://schemas.openxmlformats.org/officeDocument/2006/relationships" name="Income Taxes - Net Operating Lo" sheetId="76" state="visible" r:id="rId76"/>
    <sheet xmlns:r="http://schemas.openxmlformats.org/officeDocument/2006/relationships" name="Income Taxes - Tax Credit Carry" sheetId="77" state="visible" r:id="rId77"/>
    <sheet xmlns:r="http://schemas.openxmlformats.org/officeDocument/2006/relationships" name="Income Taxes - Unrecognized Tax" sheetId="78" state="visible" r:id="rId78"/>
    <sheet xmlns:r="http://schemas.openxmlformats.org/officeDocument/2006/relationships" name="Net Loss per Share - Loss per S" sheetId="79" state="visible" r:id="rId79"/>
    <sheet xmlns:r="http://schemas.openxmlformats.org/officeDocument/2006/relationships" name="Net Loss per Share - Potentiall"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478</t>
        </is>
      </c>
    </row>
    <row r="9">
      <c r="A9" s="4" t="inlineStr">
        <is>
          <t>Entity Registrant Name</t>
        </is>
      </c>
      <c r="B9" s="4" t="inlineStr">
        <is>
          <t>NATERA, INC.</t>
        </is>
      </c>
    </row>
    <row r="10">
      <c r="A10" s="4" t="inlineStr">
        <is>
          <t>Entity Incorporation, State or Country Code</t>
        </is>
      </c>
      <c r="B10" s="4" t="inlineStr">
        <is>
          <t>DE</t>
        </is>
      </c>
    </row>
    <row r="11">
      <c r="A11" s="4" t="inlineStr">
        <is>
          <t>Entity Tax Identification Number</t>
        </is>
      </c>
      <c r="B11" s="4" t="inlineStr">
        <is>
          <t>01-0894487</t>
        </is>
      </c>
    </row>
    <row r="12">
      <c r="A12" s="4" t="inlineStr">
        <is>
          <t>Entity Address, Address Line One</t>
        </is>
      </c>
      <c r="B12" s="4" t="inlineStr">
        <is>
          <t>13011 McCallen Pass</t>
        </is>
      </c>
    </row>
    <row r="13">
      <c r="A13" s="4" t="inlineStr">
        <is>
          <t>Entity Address, Address Line Two</t>
        </is>
      </c>
      <c r="B13" s="4" t="inlineStr">
        <is>
          <t>Building A Suite 1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3</t>
        </is>
      </c>
    </row>
    <row r="17">
      <c r="A17" s="4" t="inlineStr">
        <is>
          <t>City Area Code</t>
        </is>
      </c>
      <c r="B17" s="4" t="inlineStr">
        <is>
          <t>650</t>
        </is>
      </c>
    </row>
    <row r="18">
      <c r="A18" s="4" t="inlineStr">
        <is>
          <t>Local Phone Number</t>
        </is>
      </c>
      <c r="B18" s="4" t="inlineStr">
        <is>
          <t>249-9090</t>
        </is>
      </c>
    </row>
    <row r="19">
      <c r="A19" s="4" t="inlineStr">
        <is>
          <t>Title of 12(b) Security</t>
        </is>
      </c>
      <c r="B19" s="4" t="inlineStr">
        <is>
          <t>Common Stock, par value $0.0001 per share</t>
        </is>
      </c>
    </row>
    <row r="20">
      <c r="A20" s="4" t="inlineStr">
        <is>
          <t>Trading Symbol</t>
        </is>
      </c>
      <c r="B20" s="4" t="inlineStr">
        <is>
          <t>NTR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10</v>
      </c>
    </row>
    <row r="32">
      <c r="A32" s="4" t="inlineStr">
        <is>
          <t>Entity Common Stock, Shares Outstanding</t>
        </is>
      </c>
      <c r="C32" s="6" t="n">
        <v>86574688</v>
      </c>
    </row>
    <row r="33">
      <c r="A33" s="4" t="inlineStr">
        <is>
          <t>Entity Central Index Key</t>
        </is>
      </c>
      <c r="B33" s="4" t="inlineStr">
        <is>
          <t>0001604821</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4. Fair Value Measurements ​ The Company's financial assets and liabilities carried at fair value are comprised of investment assets that include money market and investments, and a liability for common stock warrants. ​ The fair value accounting guidance requires that assets and liabilities be carried at fair value and classified in one of the following three categories: ​ Level I: Quoted prices in active markets for identical assets and liabilities that the Company has the ability to access. ​ Level II: Observable market-based inputs or unobservable inputs that are corroborated by market data, such as quoted prices, interest rates, and yield curves. ​ Level III: Inputs that are unobservable data points that are not corroborated by market data. ​ This hierarchy requires the Company to use observable market data, when available, and to minimize the use of unobservable inputs when determining fair value. ​ Assets and Liabilities That Are Measured at Fair Value on a Recurring Basis ​ The following table represents the fair value hierarchy for the Company’s financial assets and financial liabilities measured at fair value on a recurring basis: ​ ​ ​ ​ ​ ​ ​ ​ ​ ​ ​ ​ ​ ​ ​ ​ ​ ​ ​ ​ ​ ​ ​ ​ ​ ​ ​ ​ ​ December 31, 2020 ​ December 31, 2019 ​ Level I Level II Level III Total Level I Level II Level III Total ​ ​ (in thousands) Financial Assets: ​ ​ ​ ​ ​ ​ ​ ​ ​ ​ ​ ​ ​ ​ ​ ​ ​ ​ ​ ​ ​ ​ ​ ​ ​ Money market deposits ​ $ 28,990 ​ ​ — ​ $ — ​ $ 28,990 ​ $ 22,477 ​ $ — ​ $ — ​ $ 22,477 ​ U.S. Treasury securities ​ ​ 597,744 ​ ​ — ​ ​ — ​ ​ 597,744 ​ ​ 293,157 ​ ​ — ​ ​ — ​ ​ 293,157 ​ Corporate bonds and notes ​ ​ — ​ ​ 12,328 ​ ​ — ​ ​ 12,328 ​ ​ — ​ ​ — ​ ​ — ​ ​ — ​ Municipal securities ​ ​ — ​ ​ 78,534 ​ ​ — ​ ​ 78,534 ​ ​ — ​ ​ 85,908 ​ ​ — ​ ​ 85,908 ​ Total financial assets ​ $ 626,734 ​ $ 90,862 ​ $ — ​ $ 717,596 ​ $ 315,634 ​ $ 85,908 ​ $ — ​ $ 401,542 ​ ​ During the year ended December 31, 2020, the Company did not make any transfers between Level I and Level II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5. Financial Instruments ​ The Company elected to invest a portion of its cash assets in conservative, income earning, liquid investments. Cash equivalents and investments, all of which are classified as available-for-sale securities, consisted of the following: ​ ​ ​ ​ ​ ​ ​ ​ ​ ​ ​ ​ ​ ​ ​ ​ ​ ​ ​ ​ ​ ​ ​ ​ ​ ​ ​ ​ ​ December 31, 2020 ​ December 31, 2019 ​ Amortized Gross Gross Estimated Fair Amortized Gross Gross Estimated Fair ​ ​ (in thousands) Money market deposits ​ $ 28,990 ​ $ — ​ $ — ​ $ 28,990 ​ $ 22,477 ​ $ — ​ $ — ​ $ 22,477 ​ U.S. Treasury securities (1) ​ 594,252 ​ 3,512 ​ (20) ​ 597,744 ​ 292,506 ​ 731 ​ (80) ​ 293,157 ​ Corporate bonds and notes (1) ​ 12,331 ​ 2 ​ (5) ​ 12,328 ​ — ​ — ​ — ​ — ​ Municipal securities ​ ​ 77,764 ​ ​ 796 ​ ​ (26) ​ ​ 78,534 ​ ​ 85,638 ​ ​ 277 ​ ​ (7) ​ ​ 85,908 ​ Total ​ $ 713,337 ​ $ 4,310 ​ $ (51) ​ $ 717,596 ​ $ 400,621 ​ $ 1,008 ​ $ (87) ​ $ 401,542 ​ ​ ​ ​ ​ ​ ​ ​ ​ ​ ​ ​ ​ ​ ​ ​ ​ ​ ​ ​ ​ ​ ​ ​ ​ ​ ​ Classified as: ​ ​ ​ ​ ​ ​ ​ ​ ​ ​ ​ ​ ​ ​ ​ ​ ​ ​ ​ ​ ​ ​ ​ ​ ​ Cash equivalents (2) ​ ​ ​ ​ ​ ​ ​ ​ ​ ​ $ 28,990 ​ ​ ​ ​ ​ ​ ​ ​ ​ ​ $ 22,477 ​ Short-term investments ​ ​ ​ ​ ​ ​ ​ ​ ​ ​ ​ 688,606 ​ ​ ​ ​ ​ ​ ​ ​ ​ ​ ​ 379,065 ​ Total ​ ​ ​ ​ ​ ​ ​ ​ ​ ​ $ 717,596 ​ ​ ​ ​ ​ ​ ​ ​ ​ ​ $ 401,542 ​ ​ (1) Per the Company’s investment policy, all U.S. Treasury securities, corporate bonds and notes are classified as short-term investments irrespective of holding period. (2) Cash equivalents includes cash sweep accounts and U.S. Treasury money market mutual funds. ​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year ended December 31, 2020, the Company sold $30.1 million of investments. There were no sales of investments during the year ended December 31, 2019. During the year ended December 31, 2020, the amount of gross realized gains and realized losses upon sales of investments were insignificant. The Company uses the specific investment identification method to calculate realized gains and losses and amounts reclassified out of other comprehensive income to net income. As of December 31, 2020, the Company had 13 investments in an unrealized loss position in its portfolio. An allowance for credit losses was not necessary since the fair market value for a majority of the available-for-sale securities increased as a result of a significant average yield rate decrease for similar securities as of December 31, 2020. ​ In accordance with the adoption of ASU 2016-13 (Topic 326), the Company has assessed the unrealized loss position for available-for-sale debt securities for which an allowance for credit losses has not been recorded. The fair value for investment securities at an unrealized loss position as of December 31, 2020 was $144.0 million. The aggregate amount of unrealized losses of these securities were not significant, and the impact of the securities in a continuous loss position to the consolidated statements of operations and comprehensive loss were not material as of December 31, 2020. ​ The following table summarizes the Company’s portfolio of available-for-sale securities by contractual maturity as of December 31, 2020: ​ ​ ​ ​ ​ ​ ​ ​ ​ ​ ​ December 31, 2020 ​ ​ ​ Amortized ​ Fair ​ ​ ​ (in thousands) ​ Less than or equal to one year ​ $ 322,416 ​ $ 323,002 ​ Greater than one year but less than five years ​ ​ 361,931 ​ ​ 365,604 ​ Total ​ $ 684,347 ​ $ 688,6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6. Balance Sheet Components ​ Credit Losses ​ The following is a roll-forward of the allowances for credit losses related to trade accounts receivable and other receivables for the years ended December 31, 2020, 2019, and 2018: ​ ​ ​ ​ ​ ​ ​ ​ ​ ​ ​ December 31, ​ December 31, ​ December 31, ​ 2020 ​ 2019 ​ 2018 ​ (in thousands) Beginning balance $ 2,919 ​ $ 1,788 ​ $ 2,000 Cumulative-effect adjustment upon adoption of ASU 2016-13 ​ 404 ​ ​ — ​ ​ — Provision for credit losses ​ 1,354 ​ ​ 1,141 ​ ​ (41) Write offs ​ (457) ​ ​ (10) ​ ​ (171) Ending balance $ 4,220 ​ $ 2,919 ​ $ 1,788 ​ ​ ​ ​ ​ ​ ​ ​ ​ ​ Property and Equipment, net ​ The Company’s property and equipment consisted of the following: ​ ​ ​ ​ ​ ​ ​ ​ ​ ​ ​ ​ ​ ​ December 31, ​ December 31, ​ ​ Useful Life 2020 2019 ​ ​ ​ ​ ​ (in thousands) ​ Machinery and equipment 3-5 years $ 51,001 ​ $ 36,414 ​ Furniture and fixtures 3 years ​ 1,376 ​ 1,376 ​ Computer equipment 3 years ​ 2,428 ​ 1,828 ​ Capitalized software held for internal use ​ 3 years ​ ​ 7,417 ​ ​ 5,917 ​ Leasehold improvements Life of lease ​ 14,810 ​ 11,556 ​ Construction-in-process ​ ​ ​ 6,370 ​ 7,716 ​ ​ ​ ​ ​ 83,402 ​ 64,807 ​ Less: Accumulated depreciation and amortization ​ ​ ​ (50,054) ​ (41,524) ​ Total Property and Equipment, net ​ ​ ​ $ 33,348 ​ $ 23,283 ​ ​ All of the Company’s long-lived assets are located in the United States. Other Assets ​ Debt Debt ​ Accrued Compensation ​ The Company’s accrued compensation consisted of the following: ​ ​ ​ ​ ​ ​ ​ ​ ​ ​ December 31, December 31, ​ ​ 2020 2019 ​ ​ (in thousands) ​ Accrued paid time off ​ $ 2,260 ​ $ 1,850 ​ Accrued commissions ​ 12,686 ​ 5,767 ​ Accrued bonuses ​ 9,635 ​ 5,710 ​ Other accrued compensation ​ 5,790 ​ 2,761 ​ Total accrued compensation ​ $ 30,371 ​ $ 16,088 ​ ​ ​ ​ Other Accrued Liabilities ​ ​ ​ ​ ​ ​ ​ ​ ​ ​ ​ December 31, December 31, ​ 2020 2019 ​ ​ (in thousands) Reserves for refunds to insurance carriers ​ $ 17,366 ​ $ 9,410 ​ Accrued charges for third-party testing ​ ​ 5,141 ​ ​ 8,408 ​ Testing and laboratory materials from suppliers ​ ​ 2,720 ​ ​ 4,301 ​ Marketing and corporate affairs ​ ​ 3,325 ​ ​ 2,957 ​ Legal, audit and consulting fees ​ ​ 4,189 ​ ​ 2,873 ​ Accrued shipping charges ​ ​ 1,604 ​ ​ 305 ​ Sales tax payable ​ ​ 1,723 ​ ​ 1,691 ​ Accrued specimen service fees ​ ​ 2,355 ​ ​ 2,269 ​ Clinical trials and studies ​ 2,353 ​ 1,092 ​ Operating lease liabilities, current portion ​ ​ 7,300 ​ ​ 5,739 ​ Fixed asset purchases ​ ​ 1,691 ​ ​ 1,482 ​ Other accrued interest ​ ​ 1,078 ​ ​ — ​ Other accrued expenses ​ 9,562 ​ 8,516 ​ Total other accrued liabilities ​ $ 60,407 ​ $ 49,043 ​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statements of operations and comprehensive loss. ​ The following table summarizes the reserve balance and activities for refunds to insurance carriers for the year ended December 31, 2020: ​ ​ ​ ​ ​ ​ ​ ​ ​ December 31, December 31, ​ 2020 2019 ​ ​ (in thousands) Beginning balance ​ $ 9,410 ​ $ 10,012 Additional reserves ​ ​ 19,427 ​ ​ 9,560 Refunds to carriers ​ ​ (6,066) ​ ​ (7,752) Reserves released to revenue ​ ​ (5,405) ​ ​ (2,410) Ending balance ​ $ 17,366 ​ $ 9,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 Operating Leases ​ In September 2015, the Company’s subsidiary entered into a long-term lease agreement for laboratory and office space totaling approximately 94,000 square feet in Austin, Texas. The lease term is 132 months beginning in December 2015 and expiring in November 2026 with monthly payments beginning in December 2016. In October 2016, the Company entered into a lease directly with its landlord for laboratory and office spaces at its facilities located in San Carlos, California. The Company currently occupies approximately 113,000 square feet comprised of two office spaces (the “First Space” and the “Second Space”). The First Space covers approximately 88,000 square feet, and the Second Space totals approximately 25,000 square feet. The term of this lease is approximately 84 months and expires in October 2023. This lease contains an option to renew the lease term for five years, but the fair market rent amount upon renewal is not available from the landlord. In January 2021, the Company entered into an amendment of the lease to extend the term for 48 months to October 2027. The combined annual rent for the First Space and Second Space will be $9.3 million commencing in October 2023. The Company entered into a lease agreement commencing June 2018 for its cord blood tissue storage facility in Tukwila, Washington that covers approximately 10,000 square feet. The lease term is 62 months expiring in July 2023. The Company has the option to extend this lease for five years, and the fair market rent upon renewal is not determinable. However, since the Company sold its business related to cord blood and tissue storage in September 2019, the Company has subleased the facility and does not intend to exercise its option to renew the facility upon expiration. In addition, the Company entered into a sublease agreement in June 2019 with a third party to sublease 25,879 square feet of space located on the third floor of the San Carlos, California building while maintaining its primary obligation as the intermediate lessor. The term of this lease is approximately 48 months commencing in October 2019 and expiring in September 2023. The annual lease payment starts at $1.9 million and will escalate annually commencing in October 2020. In February 2021, the Company entered into an amendment of the San Carlos sublease agreement whereas the third party will initially return approximately 3,474 rentable square feet with the remainder of the subleased premises, consisting of approximately 22,405 rentable square feet, between October 2021 and December 2021. The Company entered into a lease agreement in November 2020 to lease 11,395 square feet of space located in South San Francisco, California over a 36-month The Company has also entered into leases of individual workspaces at premises located in different locations on a month-to-month basis and is not committed to an established lease term. The Company has elected to not recognize them as the right-of-use assets on the balance sheet as they are all considered as short-term leases. Expenses associated with short-term lease were not significant for the year ended December 31, 2020. ​ ​ ​ ​ ​ ​ ​ December 31, ​ ​ 2020 ​ ​ (in thousands) Operating lease liabilities, current portion included in other accrued liabilities ​ $ 7,300 Operating lease liabilities, long-term portion ​ ​ 21,246 Total operating lease liabilities ​ $ 28,546 ​ The initial recognition of the operating lease liabilities was measured as the present value of the future minimum lease payments using a discount rate determined as of January 1, 2019. The operating right-of-use assets was calculated as the operating lease liabilities discounted at the present value, less the amount of unamortized tenant improvement allowance and deferred rent. The discount rate used was the Company’s incremental borrowing rate given that the implicit rate to each lease was not readily determinable. In accordance with ASC 842, the incremental borrowing rate was estimated as the annual percentage yield resulting from a corporate debt financing over a loan term approximating the remaining term of each lease, with the effect of certain credit risk rating. For the year ended December 31, 2020, we had noncash investing activities of $2.4 million related to right-of-use assets. As of December 31, 2020, the weighted-average remaining lease term was 2.28 The Company continues to recognize lease expense on a straight-line basis. The lease expense includes the amortization of the right-of-assets with the associated interest component estimated by applying the effective interest method. Total lease expense recognized in the statements of operations and comprehensive loss were $7.8 million, $7.8 million, and $7.4 million for the years ended December 31, 2020, 2019 and 2018. Cash paid for amounts in the measurement of operating lease liabilities totaled $9.0 million, $8.6 million and $7.9 million for the years ended December 31, 2020, 2019 and 2018, respectively. The present value of the future annual minimum lease payments under all non-cancellable operating leases as of December 31, 2020 are as follows: ​ ​ ​ ​ ​ ​ ​ Operating Leases ​ ​ (in thousands) Year ending December 31: ​ ​ ​ ​ 2021 ​ $ 9,958 ​ 2022 ​ ​ 10,242 ​ 2023 ​ ​ 8,670 ​ 2024 ​ ​ 2,400 ​ 2025 ​ ​ 2,447 ​ 2026 and thereafter ​ ​ 2,283 ​ Total future minimum lease payments ​ ​ 36,000 ​ Less: imputed interest ​ ​ (7,454) ​ Operating lease liabilities ​ $ 28,5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8. Commitments and Contingencies ​ Legal Proceedings ​ From time to time, the Company is involved in disputes, litigation, and other legal actions, including those with respect to intellectual property, employment, testing and other matters. Such actions may include allegations of negligence, products/professional liability or other similar legal claims, and could involve claims for substantial compensatory and/or punitive damages or claims for indeterminate amounts of damages. The Company is aggressively defending and/or prosecuting its current litigation matters, but cannot provide any assurance as to the ultimate outcome or that an adverse resolution would not have a material adverse effect on its financial condition and results of operations. There are many uncertainties associated with any litigation and these actions or other third party claims against the Company, or by the Company against third parties,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Intellectual Property Litigation Matters. In March 2018, Illumina, Inc., or Illumina, filed a lawsuit (the ’831 lawsuit) against the Company in the United States District Court for the Northern District of California, alleging that the Company’s Panorama test infringes certain claims of U.S. Patent No. 9,493,831 (the ’831 patent) and seeking, among other relief, damages or other monetary relief including costs and pre- and post-judgment interest, treble damages, injunctive relief, attorneys’ fees and costs. In August 2018, the Company filed a counterclaim against Illumina, alleging that certain of Illumina’s NIPT tests infringe on the Company’s U.S. Patent No. 8,682,592 (the ’592 patent) and seeking, among other relief, damages or other monetary relief including costs and pre- and post-judgment interest, treble damages, injunctive relief, attorneys’ fees and costs (together with the ‘831 lawsuit, the “Illumina Litigation”). In May 2020, the parties settled the Illumina Litigation pursuant to which all claims in the Illumina Litigation, including compulsory counterclaims, relating to NIPT and PGS/PGD activities occurring before the date of such settlement were resolved and dismissed. Separately, on December 11, 2020, the United States Patent and Trademark Office issued a final written decision affirming the validity of all claims challenged by Illumina in its inter partes ​ The Company is involved in patent litigation against CareDx, Inc., or CareDx, in the United States District Court for the District of Delaware (“CareDx’s Patent Case”). CareDx alleges, in a complaint filed on March 26, 2019 and amended on March 23, 2020, that the Company infringed three patents. The complaint seeks unspecified damages and injunctive relief. The Company has also alleged that CareDx infringes two of Natera’s patents, seeking unspecified damages and injunctive relief. The Court has set a trial date of April 25, 2022. Natera is also opposing a European patent held by CareDx, with oral proceedings scheduled for May 11, 2021. ​ The Company is also the subject of a lawsuit filed by CareDx against the Company on April 10, 2019 in the United States District Court for the District of Delaware, alleging false advertising, trademark disparagement, unfair competition, and unfair or deceptive trade practices based on statements describing studies that concern the Company’s technology and CareDx’s technology (“CareDx’s Advertising Case”). The complaint seeks unspecified damages and injunctive relief. On May 30, 2019, the Company filed a motion to dismiss the entirety of CareDx’s Advertising Case for failure to state a claim. On February 7, 2020, CareDx filed an amended complaint withdrawing its trademark disparagement claim. On February 18, 2020, the Company filed a counterclaim against CareDx in the United States District Court for the District of Delaware, alleging false advertising, unfair competition and deceptive trade practices and seeking unspecified damages and injunctive relief. On December 2, 2020 the parties cross-moved for partial summary judgment. The Company has filed suit against ArcherDX, Inc., or ArcherDX, in the United States District Court for the District of Delaware, alleging, in complaints filed on January 27, 2020, April 15, 2020 and August 6, 2020, that certain ArcherDX DNA oncology products infringe four of Natera’s patents. Natera is seeking monetary damages and injunctive relief. On June 4, 2020, ArcherDX filed a motion to dismiss aspects of the Company’s case, including to invalidate several of Natera’s asserted patents. That motion was denied in its entirety on October 2, 2020. The cases were consolidated on September 25, 2020. On January 12, 2021, Company filed a second amended complaint naming an additional Archer DX entity, ArcherDx LLC, and Invitae Corp. as defendants. The second amended complaint seeks unspecified monetary damages and injunctive relief. The Company is the subject of a lawsuit filed against it by Ravgen, Inc. on June 1, 2020 in the United States District Court for the Western District of Texas, alleging infringement of two Ravgen patents. The complaint seeks monetary damages and injunctive relief. Trial is tentatively set for December 13, 2021. The Company filed suit against Progenity, Inc., or Progenity, in the United States District Court for the Western District of Texas on June 17, 2020 and in the United States District Court for the Northern District of Texas on June 19, 2020, in each case alleging that Progenity’s NIPT test infringes six of Natera’s patents. The complaints seek treble damages and injunctive relief. On or about July 2, 2020, Progenity filed suit against the Company in the United States District Court for the Southern District of California, seeking declaratory judgment of non-infringement of Natera’s asserted patents. Progenity has petitioned the Patent Trial and Appeal Board of the United States Patent and Trademark Office for inter partes On October 6, 2020, the Company filed suit against Genosity Inc., or Genosity, in the United States District Court for the District of Delaware, alleging that various Genosity oncology products infringe a Natera patent. The complaint seeks unspecified monetary damages and injunctive relief. ​ On January 20, 2021, the Company filed suit against Inivata, Inc. and Inivata Ltd. (collectively “Inivata”) in the United States District Court for the District of Delaware, alleging that various Inivata oncology products infringe two Natera patents. The complaint seeks unspecified monetary damages and injunctive relief. Other Litigation Matters. On or about August 13, 2019, a suit was filed against the Company in the Circuit Court of Cook County, Illinois by a patient alleging claims relating to a discordant test result and seeking monetary damages. On March 15, 2019, a purported class action lawsuit was filed against the Company in the United States District Court for the Northern District of California, alleging that the plaintiff received an unauthorized text message to her cellular telephone in violation of the Telephone Consumer Protection Act. Among other relief, the complaint sought statutory and other damages, injunctive relief, attorneys’ fees, and costs. The case was dismissed by stipulation of the parties effective November 2, 2020. ​ Director and Officer Indemnifications ​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2.5 million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 Third-Party Payer Reimbursement Audits ​ From time to time, the Company receives recoupment requests from third-party payers for alleged overpayments. The Company disagrees with the contentions of pending requests and/or has recorded an accrual when a refund is deemed to be probable and estimable for the alleged overpayments. ​ Contractual Commitments ​ The following table sets forth the material contractual commitments as of December 31, 2020 with a remaining term of at least one year: ​ ​ ​ ​ ​ Party Total Commitments Expiry Date ​ ​ (in thousands) ​ Laboratory instruments supplier $ 3,490 December 2021 Material suppliers ​ 17,280 June 2026 Application service providers ​ 39,425 January 2024 Gene sequencing reagents and kits provider ​ 135 April 2021 Software development provider ​ 4,000 December 2024 Other material suppliers ​ 11,690 Various ​ ​ 76,020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9. Stock-Based Compensation ​ Equity Plans ​ 2015 Equity Incentive Plan ​ General ​ Share Reserve The initial number of shares of the Company’s common stock available for issuance under the 2015 Plan was 3,451,495 shares. As of December 31, 2020, 13,988,187 shares were reserved for future issuance under the 2015 plan, which includes unissued and forfeited shares from the 2007 plan. ​ ● 3,500,000 shares; ​ ● 4% of the shares of common stock outstanding on the last business day of the prior fiscal year; or ​ ● the number of shares determined by the Company’s board of directors. ​ Stock options vest as determined by the compensation committee. In general, they will vest over a four-year period following the date of grant. Stock options expire at the time determined by the compensation committee but in no event more than ten years ​ Restricted Shares and Stock Units. ​ 2015 Employee Stock Purchase Plan ​ General ​ Share Reserve. ​ ● 880,000 shares; ​ ● 1% of the shares of common stock outstanding on the last business day of the prior fiscal year; or ​ ● the number of shares determined by the Company’s board of directors. ​ The number of shares reserved under the 2015 ESPP will automatically be adjusted in the event of a stock split, stock dividend or a reverse stock split (including an adjustment to the per-purchase period share limit). ​ Purchase Price. ​ Offering Periods. ​ The following table summarizes the offering activity during the years ended December 31, 2020 and 2019: ​ ​ ​ ​ ​ ​ ​ ​ ​ Number of ​ Total ​ ​ Shares Purchased ​ Proceeds Offering Period ​ (in thousands) November 1, 2018 - April 30, 2019 ​ 132,177 ​ $ 2,147 May 1, 2019 - October 31, 2019 ​ 136,084 ​ ​ 2,176 November 1, 2019 - April 30, 2020 ​ 97,247 ​ ​ 3,061 May 1, 2020 - October 31, 2020 ​ 136,288 ​ ​ 4,052 ​ Stock Options ​ The following table summarizes option activity during the year ended December 31, 2020: ​ ​ ​ ​ ​ ​ ​ ​ ​ ​ ​ ​ ​ ​ ​ ​ ​ Outstanding Options ​ ​ ​ ​ Weighted- ​ ​ ​ ​ ​ ​ ​ Weighted- ​ Average ​ ​ ​ ​ Shares ​ ​ ​ Average ​ Remaining ​ Aggregate ​ ​ Available for ​ Number of ​ Exercise ​ Contractual ​ Intrinsic ​ ​ Grant ​ Shares ​ Price ​ Life ​ Value (in thousands, except for contractual life and exercise price) ​ ​ ​ ​ ​ ​ ​ ​ (in years) ​ ​ Balance at December 31, 2019 6,416 8,497 ​ $ 10.39 6.88 ​ $ 197,955 ​ Additional shares authorized 3,120 ​ — ​ $ — ​ ​ ​ ​ ​ ​ Options granted (457) 457 ​ $ 27.67 ​ ​ ​ ​ ​ ​ Options exercised — (2,092) ​ $ 11.24 ​ ​ ​ ​ ​ ​ Options forfeited/cancelled 155 (155) ​ $ 15.39 ​ ​ ​ ​ ​ ​ RSUs granted ​ (6,204) ​ ​ ​ ​ ​ ​ ​ ​ ​ ​ ​ RSUs forfeited/cancelled ​ 436 ​ ​ ​ ​ ​ ​ ​ ​ ​ ​ ​ Balance at December 31, 2020 3,466 6,707 ​ $ 11.19 6.04 ​ $ 592,468 ​ Exercisable at December 31, 2020 ​ ​ 5,080 ​ $ 9.04 5.40 ​ $ 459,683 ​ Vested and expected to vest at December 31, 2020 ​ ​ 6,609 ​ $ 11.09 6.01 ​ $ 584,396 ​ ​ (1) – The RSUs and options are granted under the 2015 Stock Plan. RSUs granted impact the shares available for grant pool at a 2 to 1 ratio. ​ The total intrinsic value of stock options exercised during the years ended December 31, 2020, 2019, and 2018 were $184.7 million, $70.0 million, and $25.6 million, respectively. ​ The weighted-average grant date fair value of options granted during the years ended December 31, 2020, 2019, and 2018 were $27.70, $8.01, and $4.85 per share, respectively. ​ Performance-based Awards The Company grants certain senior-level executives performance stock options and units which vest based on either market and time-based service conditions or performance and time-based service conditions, which are referred to herein as performance-based awards. The Company has assessed the performance-based award with the appropriate valuation method and has recognized the applicable stock-based compensation expense. The following table summarizes the performance-based and market-based awards as of December 31, 2020: ​ ​ ​ ​ ​ ​ ​ ​ ​ ​ ​ ​ ​ ​ Period Granted ​ Options Granted ​ RSUs Granted ​ Options Vested ​ RSUs Vested ​ Milestone ​ Valuation Method (in thousands) Q1 2019 ​ 200 ​ 300 ​ 138 ​ 219 ​ (1) ​ Monte-Carlo Simulation Q2 2019 ​ — ​ 188 ​ — ​ — ​ (2) ​ Fair Market Value Q3 2019 ​ — ​ 50 ​ — ​ 25 ​ (1) ​ Monte-Carlo Simulation Q1 2020 ​ 150 ​ 300 ​ 75 ​ 150 ​ (1) ​ Monte-Carlo Simulation Q1 2020 ​ — ​ 436 ​ — ​ 4 ​ (3) ​ Fair Market Value Q1 2020 ​ 129 ​ — ​ — ​ — ​ (3) ​ Black-Scholes-Merton Q2 2020 ​ — ​ 21 ​ — ​ — ​ (3) ​ Fair Market Value Q3 2020 ​ 10 ​ — ​ 10 ​ — ​ (4) ​ Black-Scholes-Merton Q3 2020 ​ — ​ 27 ​ — ​ 5 ​ (3) ​ Fair Market Value Q4 2020 ​ — ​ 32 ​ — ​ — ​ (1) ​ Monte-Carlo Simulation Q4 2020 ​ — ​ 22 ​ — ​ — ​ (5) ​ Fair Market Value ​ (1) The awards vest based on the achievement of certain values of the Company’s common stock at multiple thresholds within certain periods and are contingent upon the completion of requisite service through the date of such vesting. (2) The vesting of the awards will be triggered after the end of the achievement milestone, as measured by the Company. (3) The awards vest based on achievement of certain revenue targets and are contingent upon the completion of requisite service through the date of such vesting. (4) The awards vest based on achievement of a reimbursement target. (5) The awards will vest based on achievement of certain revenue and recruiting targets. ​ The Company has recognized $17.2 million in stock-based compensation for performance-based awards for the year ended December 31, 2020 compared to $7.3 million in stock-based compensation for performance-based awards for the year ended December 31, 2019. ​ The fair value of the performance-based awards with market conditions granted estimated using a Monte Carlo simulation model used the following inputs for the years ended December 31, 2020 and 2019: ​ ​ ​ ​ ​ ​ ​ ​ ​ ​ ​ ​ ​ ​ ​ December 31, December 31, ​ 2020 2019 Risk-free interest rate ​ 0.54 % — 1.64 % ​ 1.63 % — 2.61 % Expected dividend yield ​ ​ ​ ​ — ​ ​ ​ ​ ​ — ​ Expected volatility ​ 55 % — 65 % ​ ​ ​ ​ 50 % Expected term (years) ​ 5.25 ​ — 7.25 ​ ​ ​ ​ ​ 7.25 ​ ​ Restricted Stock Units ​ The following table summarizes restricted stock unit (“RSU”) activity for the year ended December 31, 2020: ​ ​ ​ ​ ​ ​ ​ ​ ​ ​ ​ Weighted- ​ ​ ​ ​ Average ​ ​ Number of ​ Grant Date ​ ​ Shares ​ Fair Value ​ ​ (in thousands) ​ ​ ​ Balance at December 31, 2019 ​ 2,404 ​ $ 19.86 Granted ​ 3,102 ​ $ 39.94 Vested ​ (1,100) ​ $ 19.69 Canceled/Forfeited ​ (218) ​ $ 24.70 Balance at December 31, 2020 4,188 ​ $ 34.02 ​ ​ ​ ​ ​ ​ ​ ​ Stock-Based Compensation Expense ​ Stock based compensation is related to stock options and RSUs granted to the Company’s employees and is measured at the grant date based on the fair value of the award. The fair value is recognized as expense over the requisite service period, which is generally the vesting period of the respective awards on a straight-line basis. No compensation cost is recognized when the requisite service has not been met and the awards are therefore forfeited.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was not adjusted for estimated forfeitures up until the occurrence of the actual forfeiture of the associated awards. ​ The following table presents the effect of employee and non-employee stock-based compensation expense on selected statements of operations line items for the years ended December 31, 2020, 2019, and 2018. ​ ​ ​ ​ ​ ​ ​ ​ ​ ​ ​ ​ ​ ​ ​ ​ ​ ​ ​ ​ ​ ​ ​ ​ ​ ​ ​ ​ ​ ​ ​ ​ Year ended December 31, ​ ​ 2020 ​ 2019 ​ 2018 ​ Employee Non-Employee Total Employee Non-Employee Total Employee Non-Employee Total ​ (in thousands) ​ Cost of revenues ​ $ 1,691 ​ $ — ​ $ 1,691 ​ $ 905 ​ $ 32 ​ $ 937 ​ $ 564 ​ $ 5 ​ $ 569 ​ Research and development ​ 10,777 ​ 647 ​ 11,424 ​ 5,354 ​ — ​ 5,354 ​ ​ 4,043 ​ — ​ 4,043 ​ Selling, general and administrative ​ 36,747 ​ 309 ​ 37,056 ​ 21,730 ​ 603 ​ 22,333 ​ ​ 9,474 ​ 112 ​ 9,586 ​ Total ​ $ 49,215 ​ $ 956 ​ $ 50,171 ​ $ 27,989 ​ $ 635 ​ $ 28,624 ​ $ 14,081 ​ $ 117 ​ $ 14,198 ​ ​ As of December 31, 2020, approximately $118.4 million of unrecognized compensation expense, adjusted for estimated forfeitures, related to unvested option awards and RSUs will be recognized over a weighted-average period of approximately 2.9 years. ​ Valuation of Stock Option Grants to Employees and Non-Employees ​ The Company utilizes Black-Scholes option pricing model when estimating the fair value of stock options. For the year ended December 31, 2020 the following valuation assumptions were applied on both the employee and non-employee options. In the same period of the prior year, the valuation assumptions as follows were only used for stock options granted to employees. ​ ​ ​ ​ ​ ​ ​ ​ ​ ​ ​ ​ ​ ​ ​ ​ ​ ​ ​ ​ ​ ​ Year ended December 31, ​ 2020 2019 2018 ​ Expected term (years) 5.22 ​ — 10.00 ​ ​ 5.23 ​ — 10.00 ​ ​ 5.24 ​ — 5.62 ​ Expected volatility 49.94 % — 61.96 % 42.53 % — 45.84 % ​ 40.28 % — 42.53 % Expected dividend rate ​ ​ ​ 0 % ​ ​ ​ 0 % ​ ​ ​ ​ 0 % Risk-free interest rate 0.31 % — 1.70 % 1.60 % — 2.60 % ​ 2.37 % — 3.06 % ​ As of December 31, 2020, total options outstanding include 45,577 shares of option awards that were granted to non-employees, of which 5,366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0. Debt ​ Credit Line Agreement ​ In September 2015, the Company entered into a credit line with UBS (the “Credit Line”) providing for a $50.0 million revolving line of credit which can be drawn down in increments at any time. The Credit Line was amended in July 2017 and bears interest at 30-day LIBOR plus 1.10%, and it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the years ended December 31, 2020, 2019, and 2018, the Company recorded interest expense of $0.8 million, $1.7 million, and $1.6 million, respectively. Interest payments totaling $0.8 million, $1.7 million, and $1.5 million, had been made on the Credit Line during the years ended December 31, 2020, 2019, and 2018, respectively. As of December 31, 2020, remaining accrued interest was $1.1 million, and the total principal amount outstanding including accrued interest was $49.0 million. ​ 2017 Term Loan In August 2017, the Company entered into the 2017 Term Loan with OrbiMed, which has a maximum borrowing capacity of $100.0 million. On the closing date of August 8, 2017, the Company borrowed $75.0 million, with the remaining $25.0 million available to borrow at the Company’s option at any time through December 31, 2018. Subsequently, the Company entered into several amendments and extended the expiration date until December 31, 2019 to draw the unused borrowing capacity of $50.0 million. After the amendments, the interest rate was equal to the sum of (i) 8.25% plus (ii) the higher of 1.00% or LIBOR, provided the Company draw the minimum capacity of $25.0 million. If the amount drawn is less than $25.0 million, the interest rate would remain at the sum of (i) 8.75% plus (ii) the higher of 1.00% or LIBOR. As a fee in consideration of extending the commitment to provide this option to draw until December 31, 2019, the Company issued an additional 25,000 shares of our common stock to OrbiMed. As of December 31, 2019, the Company did not exercise such option, and the right to draw the unused borrowing capacity has expired. For the year ended December 31, 2020 and 2019, the Company recorded interest expense for the 2017 Term Loan totaling $2.5 million and $9.0 million, respectively, which also included the amortization of debt discount. In April 2020, the Company used a portion of the net proceeds from the offering of the Convertible Notes to repay its obligations under its 2017 Term Loan with OrbiMed. The payment amount was $79.2 million, which included the principal amount of $75.0 million, $3.8 million of early payment penalties, and $0.4 million in accrued interest. In accordance with ASC Topic 470, the Company accounted for this transaction as debt extinguishment. The difference between the reacquisition price of the debt and the net carrying amount of the debt on the extinguishment date is recorded in loss on debt extinguishment in our consolidated statements of operations and comprehensive loss. The loss on debt extinguishment was computed as follows: ​ ​ ​ ​ ​ ​ December 31, ​ ​ 2020 ​ ​ (in thousands) Debt principal balance ​ $ 75,000 Plus: early payment penalties ​ ​ 3,757 Reacquisition price of debt ​ $ 78,757 ​ ​ ​ ​ Debt principal balance ​ $ 75,000 Less: unamortized debt discount ​ ​ (2,091) Net carrying amount at extinguishment date ​ $ 72,909 ​ ​ ​ ​ Loss on debt extinguishment ​ $ 5,848 ​ Convertible Notes ​ In April 2020, the Company issued $287.5 million aggregate principal amount of Convertible Notes due 2027 in a private placement offering to qualified institutional buyers pursuant to Rule 144A under the Securities Act of 1933, as amended. ​ The Convertible Notes are senior, unsecured obligations of the Company and bear interest at a rate of 2.25% per year, payable in cash semi-annually in arrears in May and November of each year, beginning in November 2020. The Convertible Notes mature in May 2027, unless earlier converted, repurchased or redeemed in accordance with their terms. Upon conversion, the Convertible Notes are convertible into cash, shares of the Company’s common stock or a combination of cash and shares of the Company’s common stock, at the Company’s election. ​ The Company received net proceeds from the Convertible Notes of $278.3 million, after deducting the initial purchasers’ discounts and debt issuance costs. The Company used approximately $79.2 million of the net proceeds from the Convertible Notes offering to repay its obligations under the 2017 Term Loan with OrbiMed. ​ The holders of the Convertible Notes may convert all or a portion of their Convertible Notes at their option at any time prior to the close of business on the business day immediately preceding February 1, 2027 in multiples of $1,000 principal amount, under any the following circumstances: ​ ● During any fiscal quarter commencing after December 31, 2020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 During the five business day period after any five consecutive trading day period in which the trading price per $1,000 principal amount of Convertible Notes for each trading day of that five-day consecutive trading period was less than 98% of the product of the last reported sale price of the Company’s common stock and the conversion rate on each such trading day. ​ ● If the Company calls any or all of the Convertible Notes for redemption at any time prior to the close of business on the second business day prior to the redemption date. ​ ● Upon the occurrence of certain distributions. ​ ● Upon the occurrence of specified corporate transactions. ​ The Convertible Notes are convertible into shares of the Company’s common stock, par value $0.0001 per share, at an initial conversion rate of 25.7785 shares of common stock per $1,000 principal amount of the Convertible Notes, which is equivalent to an initial conversion price of approximately $38.79 per share of common stock, convertible to 7,411,704 shares of common stock. The conversion rate and corresponding conversion price are subject to adjustment upon the occurrence of certain events but will not be adjusted for any accrued or unpaid interest. The holders of the Convertible Notes who redeem their Convertible Notes in connection with a make-whole fundamental change are, under certain circumstances, entitled to an increase in the conversion rate. Additionally, in the event of a fundamental change, the holders of the Convertible Notes may require the Company to repurchase for cash all or a portion of their Convertible Notes at a price equal to 100% of the principal amount, plus any accrued and unpaid interest. ​ The Company may not redeem the Convertible Notes prior to May 2024, and no sinking fund is provided for the Convertible Notes. The Company may redeem for cash all or any portion of the Convertible Notes, at the Company’s option, on or after May 2024, if the last reported sale price of the Company’s common stock has been at least 130% of the conversion price then in effect for at least 20 trading days during any 30 consecutive trading day period ending on the trading day immediately preceding the date on which the Company provides notice of redemption. The redemption price will be equal to 100% of the principal amount of the Convertible Notes to be redeemed plus accrued and unpaid interest. The Convertible Notes are accounted for in accordance with ASC 470-20, Debt with Conversion and Other Options, as the Convertible Notes may be settled entirely or partially in cash upon conversion. The Company separately accounted for the liability component and equity component of the Convertible Notes by allocating the debt proceeds between the liability and equity components. The carrying amount of the liability component is calculated by measuring the fair value of a similar liability that does not have an associated convertible feature. The Company used a discounted cash flow method and applied the average annual market yield of 7.832% as an input to measure its fair value. The allocation was performed in a manner that reflected the Company’s non-convertible debt borrowing rate for similar debt. The carrying amount of the equity component is determined by deducting the fair value of the liability component from the initial debt proceeds. The fair value of liability component of the Convertible Notes on the date of issuance was $201.9 million, and accordingly, the remaining proceeds of $85.6 million are allocated to the equity component on the date of issuance. The carrying value of the liability component of the Convertible Notes is classified as long-term debt, and the equity component is classified as permanent equity in the Company’s consolidated balance sheet as of December 31, 2020. ​ After allocating the proceeds of the debt and equity components, the Company further allocated $9.2 million initial purchasers’ debt discount and debt issuance cost of $8.6 million and $0.6 million, respectively. The debt issuance costs primarily consisted of legal, accounting, and other professional fees. These costs were allocated to the liability and equity components based on the allocation of the proceeds as follows: ​ ​ ​ ​ ​ ​ ​ ​ ​ ​ ​ (in thousands) ​ ​ Amount ​ ​ Equity Component ​ ​ Debt Component Debt Discount $ 8,625 ​ $ 2,568 ​ $ 6,057 Debt Issuance Cost ​ 558 ​ ​ 166 ​ ​ 392 Total $ 9,183 ​ $ 2,734 ​ $ 6,449 ​ The portion allocated to the liability component is amortized to interest expense using the effective interest method over the expected life of the Convertible Notes or approximately its seven-year term. The effective interest rate on the liability component of the Convertible Notes for the period from the date of issuance through May 2027 is 8.27%, which remains unchanged from the date of issuance. ​ The outstanding Convertible Notes balances as of December 31, 2020, are summarized in the following table: ​ ​ ​ ​ ​ ​ December 31, ​ ​ 2020 ​ ​ (in thousands) ​ Liability Component ​ ​ ​ Outstanding Principal $ 287,500 ​ Unamortized debt discount and debt issuance cost ​ (85,007) ​ Net carrying amount $ 202,493 ​ ​ At the original issuance date, the estimated fair value of the liability component of our Convertible Notes was $201.9 million and the estimated fair value of the equity component was $85.6 million as measured on the date of issuance, resulting in a total fair value of $287.5 million for the Convertible Note. The Convertible Notes were priced at par at the valuation date resulting in the fair value of the Convertible Notes equal to the principal amount of $287.5 million. The fair value of the Convertible Note has been calculated as the residual amount between the fair value of the Convertible Note and the fair value of the debt component. ​ The unamortized debt discount and issuance cost is comprised of $79.1 million of debt discount resulting from allocating proceeds to the equity component, $5.6 million of debt discount from the liability component representing the difference between the net proceeds received upon issuance of debt and the amount repayable at its maturity, and $0.4 million of debt issuance costs. ​ The following table presents total interest expense recognized related to the Convertible Notes during the year ended December 31, 2020: ​ ​ ​ ​ ​ ​ ​ ​ December 31, ​ 2020 ​ (in thousands) Cash interest expense ​ ​ ​ Contractual interest expense $ 4,582 ​ Non-cash interest expense ​ ​ ​ Amortization of debt discount and debt issuance cost ​ 7,048 ​ Total interest expense $ 11,63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 In August 2017, the Company paid OrbiMed a fee in consideration of providing the 2017 Term Loan (as defined in Note 9) by issuing 300,000 shares of its common stock. The fair value of the fee was $2.4 million, which was determined based on the Company’s stock price of $8.16 on August 8, 2017. In June 2018, OrbiMed exercised all of its warrants, which were all converted into common stock. The exercise was a cashless transaction, and there were 332,896 of net shares issued to OrbiMed following the exercise at the fair value of $6.8 million. ​ In July 2018, the Company completed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the Company received proceeds of $97.3 million before offering expenses, which totaled approximately $0.5 million. ​ In April 2019, the Company completed an underwritten equity offering to sell 5,263,158 shares of its common stock at a price to the public of $19 per share. On April 26, 2019, the Company sold an additional 789,473 shares of its common stock to the underwriters at the same price upon their exercise of the option to purchase those shares. Before offering expenses of $0.6 million, the Company received proceeds of $108.1 million net of the underwriting discount. In October 2019, the Company completed an underwritten equity offering to sell 5,714,286 shares of its common stock at a price to the public of $35 per share.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 In September 2020, the Company completed an underwritten equity offering and sold 4,791,665 shares of its common stock at a price of $60.00 per share to the public. Before offering expenses of $0.3 million, the Company received proceeds of $271.0 million net of the underwriting discount. As of December 31, 2020, the Company had 50,000,000 authorized shares of its preferred stock, of which no shares were issued and outstanding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posal of Business</t>
        </is>
      </c>
      <c r="B1" s="2" t="inlineStr">
        <is>
          <t>12 Months Ended</t>
        </is>
      </c>
    </row>
    <row r="2">
      <c r="B2" s="2" t="inlineStr">
        <is>
          <t>Dec. 31, 2020</t>
        </is>
      </c>
    </row>
    <row r="3">
      <c r="A3" s="3" t="inlineStr">
        <is>
          <t>Disposal of Business</t>
        </is>
      </c>
    </row>
    <row r="4">
      <c r="A4" s="4" t="inlineStr">
        <is>
          <t>Disposal of Business</t>
        </is>
      </c>
      <c r="B4" s="4" t="inlineStr">
        <is>
          <t>​ 12. Disposal of Business ​ Sale of Evercord ​ In September 2019, the Company sold the Evercord business that provides cord blood and cord tissue processing and storage services for total estimated consideration of $15.4 million, including $9.7 million in cash, $1.0 million of cash deposited in a third-party escrow account recorded in short-term other receivables, and $4.7 million of additional consideration. The additional consideration is primarily related to the accounts receivable transferred to the buyer. The cash held in escrow serve as security for the indemnification obligations of the Company and eligible for release 12 months after the closing date. The assets relating to the Evercord services transferred to the buyer had a net book value of $6.2 million as of the sale date, and consisted of accounts receivables and equipment. The obligations and liabilities relating to the Evercord services transferred to the buyer consisted of deferred revenues of $5.2 million. The sale of the Evercord business did not meet criteria to be reported as a discontinued operation, because it did not represent a strategic shift with a major effect on the Company’s operations and financial results. The Company recognized a gain of $14.4 million on the sale, which was included in Loss from operations in the Consolidated Statements of Operations and Comprehensive Loss. The following table summarizes the computation of the gain realized from the disposal of business: ​ ​ ​ ​ ​ ​ ​ ​ ​ ​ ​ ​ ​ December 31, ​ ​ ​ 2019 ​ ​ ​ ​ ​ (in thousands) ​ ​ ​ ​ ​ ​ ​ Proceeds on disposal: ​ ​ ​ ​ $ 15,377 Assets sold: ​ ​ ​ ​ ​ ​ Accounts receivable, net ​ ​ ​ ​ ​ 5,782 Equipment and inventory ​ ​ ​ ​ ​ 419 Total assets sold ​ ​ ​ ​ $ 6,201 Liabilities assumed by purchaser: ​ ​ ​ ​ ​ ​ Deferred revenues ​ ​ ​ ​ ​ 5,212 Net assets and liabilities sold ​ ​ ​ ​ $ 989 Net gain realized on disposal ​ ​ ​ ​ $ 14,388 ​ In connection with the sale of the Evercord business, the Company recorded impairment expense on the retained assets previously used in this business of $1.7 million in selling, general, and administrative expenses in the consolidated statement of operations and comprehensive loss. This expense is comprised of $1.2 million from the impairment of leasehold improvements, $0.1 million from the impairment of capitalized software held for internal use, and $0.4 million of right-of-use asset from the storage facility lease. In addition, the Company expects to incur $0.4 million of exit or disposal activity—$0.1 million of involuntary employee termination benefits were incurred in the third quarter of 2019, recorded in selling, general and administrative expense in the consolidated statements of operations and comprehensive loss, and $0.3 million of early contract termination fee from biological sample processing and storage provider to be incurred in the next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 The Company's effective tax rates for the years ended December 31, 2020, 2019, and 2018 differ from the U.S. federal statutory rate as follows: ​ ​ ​ ​ ​ ​ ​ ​ ​ ​ ​ ​ ​ ​ ​ ​ ​ ​ ​ ​ ​ ​ December 31, ​ ​ 2020 ​ 2019 ​ 2018 ​ ​ ​ (in thousands, except percentages) ​ U.S. federal taxes (benefit) at statutory rate ​ $ (48,226) (21.00) % ​ $ (25,794) (21.00) % ​ $ (26,800) (21.00) % State tax expense ​ ​ (10,672) ​ (4.65) % ​ ​ (6,607) ​ (5.38) % ​ ​ (4,468) ​ (3.50) % Research and development credits ​ ​ (3,964) ​ (1.73) % ​ ​ (1,645) ​ (1.34) % ​ ​ (1,164) ​ (0.91) % Stock-based compensation ​ ​ (23,791) ​ (10.36) % ​ ​ (7,544) ​ (6.14) % ​ ​ (3,148) ​ (2.47) % Change in federal tax rate ​ ​ — ​ 0.00 % ​ ​ — ​ 0.00 % ​ ​ — ​ 0.00 % Mark to market fair value adjustments ​ ​ — ​ 0.00 % ​ ​ — ​ 0.00 % ​ ​ 865 ​ 0.68 % Nondeductible settlement for claims ​ ​ — ​ 0.00 % ​ ​ — ​ 0.00 % ​ ​ 1 ​ 0.00 % Foreign tax ​ ​ 55 ​ 0.02 % ​ ​ 1,612 ​ 1.31 % ​ ​ 195 ​ 0.15 % Other nondeductible items ​ ​ 9,776 ​ 4.26 % ​ ​ 1,378 ​ 1.12 % ​ ​ 690 ​ 0.54 % Change in valuation allowance ​ ​ 76,920 ​ 33.50 % ​ ​ 40,599 ​ 33.06 % ​ ​ 34,150 ​ 26.76 % Provision for income taxes ​ $ 98 ​ 0.04 % ​ $ 1,999 ​ 1.63 % ​ $ 321 ​ 0.25 % ​ During the year ended December 31, 2020, the Company recorded total income tax expense of $0.1 million. The Company provides testing to clinics and also licenses its cloud-based software to licensees that are based in a foreign country, which contributed to a foreign income tax expense of $0.1 million. Total income tax expense also included a state income tax benefit of $9,000 for the year ended December 31, 2020. ​ During the year ended December 31, 2019, the Company recorded total income tax expense of $2.0 million, which included a foreign withholding tax expense of $1.9 million, foreign income tax expense of $0.1 million and state income tax benefit of $0.04 million. During the year ended December 31, 2018, the Company recorded total income tax expense of $0.3 million, which included foreign income tax expense of $0.2 million and state income tax expense of $0.1 million.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 ​ ​ ​ ​ ​ ​ ​ ​ ​ ​ ​ ​ ​ ​ ​ ​ December 31, ​ ​ ​ ​ 2020 ​ 2019 ​ ​ ​ ​ ​ ​ (in thousands) ​ Deferred tax assets: ​ ​ ​ ​ ​ ​ ​ ​ ​ ​ Net operating loss carryforwards ​ ​ ​ ​ $ 177,899 ​ $ 124,777 ​ Research and development tax credit carryforwards ​ ​ ​ ​ ​ 24,332 ​ ​ 18,189 ​ Reserves and accruals ​ ​ ​ ​ ​ 21,770 ​ ​ 10,002 ​ Lease Liabilities ​ ​ ​ ​ ​ 7,123 ​ ​ 7,838 ​ Deferred revenue ​ ​ ​ ​ ​ 6,386 ​ ​ 3,288 ​ Stock-based compensation ​ ​ ​ ​ ​ 10,673 ​ ​ 6,106 ​ Total deferred tax assets before valuation allowance ​ ​ ​ ​ ​ 248,183 ​ ​ 170,200 ​ Less: valuation allowance ​ ​ ​ ​ ​ (222,521) ​ ​ (163,040) ​ ​ ​ ​ ​ ​ ​ 25,662 ​ ​ 7,160 ​ Deferred tax liabilities: ​ ​ ​ ​ ​ ​ ​ ​ ​ ​ Convertible debt ​ ​ ​ ​ ​ (19,143) ​ ​ ​ ​ Right-of-use lease assets ​ ​ ​ ​ ​ (6,519) ​ ​ (7,160) ​ Net deferred tax assets ​ ​ ​ ​ $ — ​ $ — ​ ​ The Company established a full valuation allowance against its net deferred tax assets in 2020 and 2019 due to the uncertainty surrounding realization of these assets. The valuation allowance increased to $222.5 million as of December 31, 2020 from $163.0 million as of December 31, 2019 due to current year losses and credits claimed. ​ As of December 31, 2020, the Company had federal and state net operating loss (“NOLs”) carryforwards of approximately $727.2 million and $412.9 million, respectively, which begin to expire in 2027 and 2028, respectively, if not utilized. Approximately $407.3 million of federal net operating loss included above can be carried forward indefinitely. ​ The Company also had federal research and development credit carryforwards of approximately $21.4 million, which begin to expire in 2027, and state research and development credit carryforwards of approximately $16.9 million, which can be carried forward indefinitely. Realization of these deferred tax assets would require $882.4 million in taxable income to fully utilize. Realization is dependent on generating sufficient taxable income prior to expiration of the loss and credit carryforwards. ​ Federal and California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 A reconciliation of the beginning and ending amount of gross unrecognized tax benefits is as follows: ​ ​ ​ ​ ​ ​ ​ ​ ​ ​ ​ ​ ​ ​ December 31, ​ ​ 2020 2019 ​ 2018 ​ ​ (in thousands) ​ Balance at beginning of year ​ $ 8,619 ​ $ 7,362 ​ $ 5,945 ​ Additions based on tax positions related to the current year ​ ​ 2,889 ​ ​ 1,426 ​ ​ 1,416 ​ Additions (reductions) for tax positions of prior years ​ ​ (8) ​ ​ (169) ​ ​ 1 ​ Balance at end of year ​ $ 11,500 ​ $ 8,619 ​ $ 7,362 ​ ​ During the years ended December 31, 2020, 2019, and 2018, the amount of unrecognized tax benefits increased $2.9 million, $1.3 million, and $1.4 million, respectively, due to additional research and development credits generated during the year. As of December 31, 2020, 2019, and 2018, the total amount of unrecognized tax benefits was $11.5 million, $8.6 million, and $7.4 million, respectively. The reversal of the uncertain tax benefits would not affect the Company's effective tax rate to the extent that it continues to maintain a full valuation allowance against its deferred tax assets. ​ In response to the COVID-19 pandemic, the Coronavirus Aid, Relief and Economic Security Act (CARES Act) was signed into law in March 2020. The CARES Act includes modifications for net operating loss carryovers and carrybacks, limitations of business interest expense for tax, immediate refund of alternative minimum tax (AMT) credit carryovers as well as a technical correction to the Tax Cuts and Jobs Act of 2017, for qualified improvement property. As of December 31, 2020, the Company expects that these provisions will not have a material impact as the Company has no net operating losses or AMT credits that would fall under these provisions and does not expect interest expense to be deductible due to current year losses. ​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21. ​ The Company recognizes any interest and/or penalties related to income tax matters as a component of income tax expense. As of December 31, 2020,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8668</v>
      </c>
      <c r="C3" s="5" t="n">
        <v>61926</v>
      </c>
    </row>
    <row r="4">
      <c r="A4" s="4" t="inlineStr">
        <is>
          <t>Restricted cash</t>
        </is>
      </c>
      <c r="B4" s="6" t="n">
        <v>187</v>
      </c>
      <c r="C4" s="6" t="n">
        <v>55</v>
      </c>
    </row>
    <row r="5">
      <c r="A5" s="4" t="inlineStr">
        <is>
          <t>Short-term investments</t>
        </is>
      </c>
      <c r="B5" s="6" t="n">
        <v>688606</v>
      </c>
      <c r="C5" s="6" t="n">
        <v>379065</v>
      </c>
    </row>
    <row r="6">
      <c r="A6" s="4" t="inlineStr">
        <is>
          <t>Accounts receivable, net of allowance of $3,080 in 2020 and $2,919 in 2019</t>
        </is>
      </c>
      <c r="B6" s="6" t="n">
        <v>78565</v>
      </c>
      <c r="C6" s="6" t="n">
        <v>53351</v>
      </c>
    </row>
    <row r="7">
      <c r="A7" s="4" t="inlineStr">
        <is>
          <t>Inventory</t>
        </is>
      </c>
      <c r="B7" s="6" t="n">
        <v>20031</v>
      </c>
      <c r="C7" s="6" t="n">
        <v>12394</v>
      </c>
    </row>
    <row r="8">
      <c r="A8" s="4" t="inlineStr">
        <is>
          <t>Prepaid expenses and other current assets, net</t>
        </is>
      </c>
      <c r="B8" s="6" t="n">
        <v>26606</v>
      </c>
      <c r="C8" s="6" t="n">
        <v>16376</v>
      </c>
    </row>
    <row r="9">
      <c r="A9" s="4" t="inlineStr">
        <is>
          <t>Total current assets</t>
        </is>
      </c>
      <c r="B9" s="6" t="n">
        <v>862663</v>
      </c>
      <c r="C9" s="6" t="n">
        <v>523167</v>
      </c>
    </row>
    <row r="10">
      <c r="A10" s="4" t="inlineStr">
        <is>
          <t>Property and equipment, net</t>
        </is>
      </c>
      <c r="B10" s="6" t="n">
        <v>33348</v>
      </c>
      <c r="C10" s="6" t="n">
        <v>23283</v>
      </c>
    </row>
    <row r="11">
      <c r="A11" s="4" t="inlineStr">
        <is>
          <t>Operating lease right-of-use assets</t>
        </is>
      </c>
      <c r="B11" s="6" t="n">
        <v>21399</v>
      </c>
      <c r="C11" s="6" t="n">
        <v>23730</v>
      </c>
    </row>
    <row r="12">
      <c r="A12" s="4" t="inlineStr">
        <is>
          <t>Other assets</t>
        </is>
      </c>
      <c r="B12" s="6" t="n">
        <v>14743</v>
      </c>
      <c r="C12" s="6" t="n">
        <v>12476</v>
      </c>
    </row>
    <row r="13">
      <c r="A13" s="4" t="inlineStr">
        <is>
          <t>Total assets</t>
        </is>
      </c>
      <c r="B13" s="6" t="n">
        <v>932153</v>
      </c>
      <c r="C13" s="6" t="n">
        <v>582656</v>
      </c>
    </row>
    <row r="14">
      <c r="A14" s="3" t="inlineStr">
        <is>
          <t>Current liabilities:</t>
        </is>
      </c>
    </row>
    <row r="15">
      <c r="A15" s="4" t="inlineStr">
        <is>
          <t>Accounts payable</t>
        </is>
      </c>
      <c r="B15" s="6" t="n">
        <v>8096</v>
      </c>
      <c r="C15" s="6" t="n">
        <v>8604</v>
      </c>
    </row>
    <row r="16">
      <c r="A16" s="4" t="inlineStr">
        <is>
          <t>Accrued compensation</t>
        </is>
      </c>
      <c r="B16" s="6" t="n">
        <v>30371</v>
      </c>
      <c r="C16" s="6" t="n">
        <v>16088</v>
      </c>
    </row>
    <row r="17">
      <c r="A17" s="4" t="inlineStr">
        <is>
          <t>Other accrued liabilities</t>
        </is>
      </c>
      <c r="B17" s="6" t="n">
        <v>60407</v>
      </c>
      <c r="C17" s="6" t="n">
        <v>49043</v>
      </c>
    </row>
    <row r="18">
      <c r="A18" s="4" t="inlineStr">
        <is>
          <t>Deferred revenue, current portion</t>
        </is>
      </c>
      <c r="B18" s="6" t="n">
        <v>50125</v>
      </c>
      <c r="C18" s="6" t="n">
        <v>56016</v>
      </c>
    </row>
    <row r="19">
      <c r="A19" s="4" t="inlineStr">
        <is>
          <t>Short-term debt financing</t>
        </is>
      </c>
      <c r="B19" s="6" t="n">
        <v>50054</v>
      </c>
      <c r="C19" s="6" t="n">
        <v>50123</v>
      </c>
    </row>
    <row r="20">
      <c r="A20" s="4" t="inlineStr">
        <is>
          <t>Total current liabilities</t>
        </is>
      </c>
      <c r="B20" s="6" t="n">
        <v>199053</v>
      </c>
      <c r="C20" s="6" t="n">
        <v>179874</v>
      </c>
    </row>
    <row r="21">
      <c r="A21" s="4" t="inlineStr">
        <is>
          <t>Long-term debt financing</t>
        </is>
      </c>
      <c r="B21" s="6" t="n">
        <v>202493</v>
      </c>
      <c r="C21" s="6" t="n">
        <v>73656</v>
      </c>
    </row>
    <row r="22">
      <c r="A22" s="4" t="inlineStr">
        <is>
          <t>Deferred revenue, long-term portion</t>
        </is>
      </c>
      <c r="B22" s="6" t="n">
        <v>22805</v>
      </c>
      <c r="C22" s="6" t="n">
        <v>23808</v>
      </c>
    </row>
    <row r="23">
      <c r="A23" s="4" t="inlineStr">
        <is>
          <t>Operating lease liabilities, long-term portion</t>
        </is>
      </c>
      <c r="B23" s="6" t="n">
        <v>21246</v>
      </c>
      <c r="C23" s="6" t="n">
        <v>26297</v>
      </c>
    </row>
    <row r="24">
      <c r="A24" s="4" t="inlineStr">
        <is>
          <t>Other long-term liabilities</t>
        </is>
      </c>
      <c r="B24" s="6" t="n">
        <v>320</v>
      </c>
      <c r="C24" s="6" t="n">
        <v>310</v>
      </c>
    </row>
    <row r="25">
      <c r="A25" s="4" t="inlineStr">
        <is>
          <t>Total liabilities</t>
        </is>
      </c>
      <c r="B25" s="6" t="n">
        <v>445917</v>
      </c>
      <c r="C25" s="6" t="n">
        <v>303945</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0.0001 par value: 750,000 shares authorized at December 31, 2020 and 2019, respectively; 86,223 and 78,005 shares issued and outstanding at December 31, 2020 and 2019, respectively</t>
        </is>
      </c>
      <c r="B28" s="6" t="n">
        <v>9</v>
      </c>
      <c r="C28" s="6" t="n">
        <v>8</v>
      </c>
    </row>
    <row r="29">
      <c r="A29" s="4" t="inlineStr">
        <is>
          <t>Additional paid in capital</t>
        </is>
      </c>
      <c r="B29" s="6" t="n">
        <v>1411286</v>
      </c>
      <c r="C29" s="6" t="n">
        <v>976955</v>
      </c>
    </row>
    <row r="30">
      <c r="A30" s="4" t="inlineStr">
        <is>
          <t>Accumulated deficit</t>
        </is>
      </c>
      <c r="B30" s="6" t="n">
        <v>-929318</v>
      </c>
      <c r="C30" s="6" t="n">
        <v>-699171</v>
      </c>
    </row>
    <row r="31">
      <c r="A31" s="4" t="inlineStr">
        <is>
          <t>Accumulated other comprehensive gain</t>
        </is>
      </c>
      <c r="B31" s="6" t="n">
        <v>4259</v>
      </c>
      <c r="C31" s="6" t="n">
        <v>919</v>
      </c>
    </row>
    <row r="32">
      <c r="A32" s="4" t="inlineStr">
        <is>
          <t>Total stockholders' equity</t>
        </is>
      </c>
      <c r="B32" s="6" t="n">
        <v>486236</v>
      </c>
      <c r="C32" s="6" t="n">
        <v>278711</v>
      </c>
    </row>
    <row r="33">
      <c r="A33" s="4" t="inlineStr">
        <is>
          <t>Total liabilities and stockholders' equity</t>
        </is>
      </c>
      <c r="B33" s="5" t="n">
        <v>932153</v>
      </c>
      <c r="C33" s="5" t="n">
        <v>582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 Basic net loss per share attributable to common stockholders is calculated by dividing the net loss attributable to common stockholders by the weighted-average number of shares of common stock outstanding for the period. ​ In periods when the Company has incurred a net loss, common stock equivalents such as outstanding common stock options, restricted stock units, unvested common shares subject to repurchase and warrants are excluded from the calculation of diluted net loss per share as they give an anti-dilutive effect. ​ The Convertible Note is convertible as of December 31, 2020. Upon conversion, the Company has the option to pay cash, issue shares of common stock, or any combination thereof for the aggregate amount due upon conversion. The value of the Convertible Notes, if-converted, exceeds its principal amount by $388.4 million as of December 31, 2020. Since the Company is in a net loss position in the periods presented, the shares which would be issued upon conversion of the Converted Notes are excluded from the net loss per share calculation as it would have an antidilutive effect. As such, the 7.4 million shares underlying the conversion option of the Convertible Notes will not have an impact on our diluted earnings per share. If converted, the Company does not intend to settle the obligation in cash. ​ The following table provides the basic and diluted net loss per share computations for the years ended December 31, 2020, 2019, and 2018: ​ ​ ​ ​ ​ ​ ​ ​ ​ ​ ​ ​ ​ ​ December 31, ​ ​ ​ 2020 ​ 2019 ​ 2018 ​ ​ (in thousands, except per share data) Numerator: ​ ​ ​ ​ ​ ​ ​ ​ ​ ​ Net loss used to compute net loss per share, basic and diluted ​ $ (229,743) ​ $ (124,827) ​ $ (128,154) ​ ​ ​ ​ ​ ​ ​ ​ ​ ​ ​ ​ Denominator: ​ ​ ​ ​ ​ ​ ​ ​ ​ ​ Weighted-average number of shares used in computing net loss per share, basic and diluted ​ 81,011 ​ 69,555 ​ 57,848 ​ ​ ​ ​ ​ ​ ​ ​ ​ ​ ​ Net loss per share, basic and diluted ​ $ (2.84) ​ $ (1.79) ​ $ (2.22) ​ ​ ​ ​ ​ ​ ​ ​ ​ ​ ​ ​ ​ The following table shows the potentially dilutive common stock equivalents that were excluded from the computations of diluted net loss per share as their effect would be anti-dilutive, as of December 31, 2020, 2019, and 2018: ​ ​ ​ ​ ​ ​ ​ ​ ​ ​ ​ December 31, ​ ​ 2020 2019 2018 ​ (in thousands) ​ Options to purchase common stock ​ 6,707 8,497 9,463 ​ Restricted stock units ​ 4,188 ​ 2,404 ​ 1,084 ​ Employee stock purchase plan ​ 37 ​ 32 ​ 42 ​ Convertible Note ​ 7,411 ​ — ​ — ​ ​ ​ 18,343 10,933 ​ 10,5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 The accompanying consolidated financial statements have been prepared in conformity with U.S. generally accepted accounting principles (“U.S. GAAP”).</t>
        </is>
      </c>
    </row>
    <row r="5">
      <c r="A5" s="4" t="inlineStr">
        <is>
          <t>Liquidity Matters</t>
        </is>
      </c>
      <c r="B5" s="4" t="inlineStr">
        <is>
          <t>Liquidity Matters ​ The Company has incurred net losses since its inception and anticipates net losses and negative operating cash flows for the near future. For the year ended December 31, 2020, the Company had a net loss of $229.7 million and an accumulated deficit to $929.3 million. At December 31, 2020, the Company had $48.9 million in cash, cash equivalents and restricted cash, $688.6 million in marketable securities, $50.1 million of outstanding balance of the Credit Line (as defined in Note 10) including accrued interest, and $287.5 million outstanding principal balance of the its 2.25% Convertible Senior Notes (the “Convertible Notes”). The Company used a portion of the net proceeds from the offering of the Convertible Notes to repay its obligations under its 2017 Term Loan with OrbiMed (see Note 10, Debt ​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In April 2019, the Company completed an underwritten equity offering and sold 6,052,631 shares of its common stock at a price of $19 per share to the public. Before offering expenses of $0.6 million, the Company received proceeds of $108.1 million net of the underwriting discount. In October 2019, the Company completed another underwritten equity offering and sold 6,571,428 shares of its common stock at a price of $35 per share to the public. Before offering expenses of $0.4 million, the Company received proceeds of $216.2 million net of the underwriting discount. In September 2020, the Company completed an additional underwritten equity offering and sold 4,791,665 shares of its common stock at a price of $60.00 per share to the public. Before offering expenses of $0.3 million, the Company received proceeds of $271.0 million net of the underwriting discount. Based on the Company’s current business plan, the Company believes that its existing cash and marketable securities will be sufficient to meet its anticipated cash requirements for at least 12 months after February 25, 2021.</t>
        </is>
      </c>
    </row>
    <row r="6">
      <c r="A6" s="4" t="inlineStr">
        <is>
          <t>Principles of Consolidation</t>
        </is>
      </c>
      <c r="B6" s="4" t="inlineStr">
        <is>
          <t>Principles of Consolidation ​ The accompanying consolidated financial statements include all the accounts of the Company and its subsidiary. The Company established a subsidiary that operates in the state of Texas to support the Company’s laboratories and operational functions. All intercompany balances and transactions have been eliminated.</t>
        </is>
      </c>
    </row>
    <row r="7">
      <c r="A7" s="4" t="inlineStr">
        <is>
          <t>Use of Estimates</t>
        </is>
      </c>
      <c r="B7" s="4" t="inlineStr">
        <is>
          <t>Use of Estimates ​</t>
        </is>
      </c>
    </row>
    <row r="8">
      <c r="A8" s="4" t="inlineStr">
        <is>
          <t>Cash and Cash Equivalents</t>
        </is>
      </c>
      <c r="B8" s="4" t="inlineStr">
        <is>
          <t>Cash and Cash Equivalents ​ Cash and cash equivalents consist of cash and money market deposits with financial institutions.</t>
        </is>
      </c>
    </row>
    <row r="9">
      <c r="A9" s="4" t="inlineStr">
        <is>
          <t>Restricted Cash</t>
        </is>
      </c>
      <c r="B9" s="4" t="inlineStr">
        <is>
          <t>Restricted Cash ​ Restricted cash is currently presented as a separate line item in the Company’s balance sheet. In the statements of cash flows, it is included together with cash and cash equivalents and considered as part of the total ending cash balance. The following is the reconciliation between how restricted cash is presented in the balance sheet and the statements of cash flows for all periods presented: ​ ​ ​ ​ ​ ​ ​ ​ ​ ​ December 31, ​ December 31, ​ 2020 2019 ​ ​ (in thousands) Cash and cash equivalents in balance sheet ​ $ 48,668 ​ $ 61,926 Restricted cash in balance sheet ​ ​ 187 ​ ​ 55 Total cash, cash equivalents and restricted cash in statements of cash flows ​ $ 48,855 ​ $ 61,981</t>
        </is>
      </c>
    </row>
    <row r="10">
      <c r="A10" s="4" t="inlineStr">
        <is>
          <t>Investments</t>
        </is>
      </c>
      <c r="B10"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t>
        </is>
      </c>
    </row>
    <row r="11">
      <c r="A11" s="4" t="inlineStr">
        <is>
          <t>Fair Value</t>
        </is>
      </c>
      <c r="B11"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12">
      <c r="A12" s="4" t="inlineStr">
        <is>
          <t>Risk and Uncertainties</t>
        </is>
      </c>
      <c r="B12" s="4" t="inlineStr">
        <is>
          <t>Risk and Uncertainties ​ The Company is subject to risks and uncertainties as a result of the COVID-19 pandemic. The extent of the impact of the COVID-19 pandemic on the Company's business is highly uncertain and difficult to predict, and the full extent and duration of the impact of the COVID 19 pandemic on our business, our operations, and the global economy as a whole is not yet known. While the Company’s test volumes as well as overall average selling prices increased in the year ended December 31, 2020 compared to the year ended December 31, 2019, the Company cannot predict the potential nature, magnitude and duration of the effects of the COVID-19 pandemic on the macroeconomic environment.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years ended December 31, 2020, 2019, and 2018, there were no customers exceeding 10% of total revenues on an individual basis. As of December 31, 2020 and 2019, there were no customers with an outstanding balance exceeding 10% of net accounts receivable.</t>
        </is>
      </c>
    </row>
    <row r="13">
      <c r="A13" s="4" t="inlineStr">
        <is>
          <t>Credit Losses</t>
        </is>
      </c>
      <c r="B13" s="4" t="inlineStr">
        <is>
          <t>Credit Losses ​ Trade accounts receivable and other receivables. ​ The following is a roll-forward of the allowances for credit losses related to trade accounts receivable and other receivables for the year ended December 31, 2020: ​ ​ ​ ​ ​ ​ December 31, ​ ​ 2020 ​ ​ ​ (in thousands) Beginning balance ​ $ 2,919 Cumulative-effect adjustment upon adoption of ASU 2016-13 ​ ​ 404 Provision for credit losses ​ ​ 1,354 Write-offs ​ ​ (457) Total ​ $ 4,220 ​ Available-for-sale debt securities. The amended guidance from ASU 2016-13 requires the measurement of expected credit losses for available-for-sale debt securities held at the reporting date over the remaining life based on historical experience, current conditions, and reasonable and supportable forecasts. The Company evaluated its investment portfolio under the new available-for-sale debt securities impairment model guidance. The vast majority of the Company’s investment portfolio are low risk, investment grade securities.</t>
        </is>
      </c>
    </row>
    <row r="14">
      <c r="A14" s="4" t="inlineStr">
        <is>
          <t>Revenue Recognition</t>
        </is>
      </c>
      <c r="B14" s="4" t="inlineStr">
        <is>
          <t xml:space="preserve">Revenue Recognition ​ The Company adopted the new revenue recognition guidance, ASC 606, beginning January 1, 2018 on a full retrospective basis. ASC 606 mandates revenue recognition to be evaluated using the following five step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Revenue Recognition, </t>
        </is>
      </c>
    </row>
    <row r="15">
      <c r="A15" s="4" t="inlineStr">
        <is>
          <t>Cost of Product Revenues</t>
        </is>
      </c>
      <c r="B15" s="4" t="inlineStr">
        <is>
          <t xml:space="preserve">Cost of Product Revenues ​ The components of our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costs incurred from third party test processing fees, and allocated overhead such as rent, information technology costs, equipment depreciation and utilities. Costs associated with Whole Exome Sequencing (“WES”) are also included, as well as labor costs, relating to our Signatera CLIA offering. Costs associated with performing tests are recorded when the test is accessioned. We expect cost of product revenues in absolute dollars to increase as the number of tests we perform increases. ​ </t>
        </is>
      </c>
    </row>
    <row r="16">
      <c r="A16" s="4" t="inlineStr">
        <is>
          <t>Cost of Licensing and Other Revenues</t>
        </is>
      </c>
      <c r="B16" s="4" t="inlineStr">
        <is>
          <t>Cost of Licensing and Other Revenues ​ The components of our cost of licensing and other revenues are material costs associated with test kits sold to Constellation clients, development and support services relating to our Strategic Partnership Agreements, and costs associated with specimens and Whole Exome Sequencing (“WES”), as well as labor costs, relating to our Signatera (RUO) offering. ​ We currently have 15 revenue generating licensing and service agreements with laboratories under our Constellation distribution model. We consider our cost of licensing and other revenues for the Constellation software platform to be relatively low, and therefore we expect its associated gross margin is higher. We expect our cost of licensing will increase in relation to volume growth.</t>
        </is>
      </c>
    </row>
    <row r="17">
      <c r="A17" s="4" t="inlineStr">
        <is>
          <t>Research and Development</t>
        </is>
      </c>
      <c r="B17" s="4" t="inlineStr">
        <is>
          <t xml:space="preserve">Research and Development ​ The Company records research and development costs in the period incurred. Research and development costs consist of personnel costs, contract services, cost of materials utilized in performing tests, costs of clinical trials and allocated facilities and related overhead expenses. </t>
        </is>
      </c>
    </row>
    <row r="18">
      <c r="A18" s="4" t="inlineStr">
        <is>
          <t>Advertising Costs</t>
        </is>
      </c>
      <c r="B18" s="4" t="inlineStr">
        <is>
          <t>Advertising Costs ​ The Company expenses advertising costs as incurred. The Company incurred advertising costs of $0.6 million, $0.2 million, and $0.2 million for the years ended December 31, 2020, 2019, and 2018, respectively.</t>
        </is>
      </c>
    </row>
    <row r="19">
      <c r="A19" s="4" t="inlineStr">
        <is>
          <t>Product Shipment Costs</t>
        </is>
      </c>
      <c r="B19" s="4" t="inlineStr">
        <is>
          <t>Product Shipment Costs ​ The Company expenses product shipment costs in cost of product revenues in the accompanying statements of operations. Shipping and handling costs for the years ended December 31, 2020, 2019, and 2018 were $13.3 million, $13.3 million, and $12.4 million, respectively.</t>
        </is>
      </c>
    </row>
    <row r="20">
      <c r="A20" s="4" t="inlineStr">
        <is>
          <t>Income Taxes</t>
        </is>
      </c>
      <c r="B20" s="4" t="inlineStr">
        <is>
          <t>Income Taxes ​ Income taxes are recorded in accordance with Financial Accounting Standards Board ASC Topic 740, Income Taxes</t>
        </is>
      </c>
    </row>
    <row r="21">
      <c r="A21" s="4" t="inlineStr">
        <is>
          <t>Stock-Based Compensation</t>
        </is>
      </c>
      <c r="B21" s="4" t="inlineStr">
        <is>
          <t>Stock-Based Compensation ​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 On January 1, 2019, the Company adopted ASU 2018-07, which allows the accounting for nonemployee awards to be treated the same as for employee awards. The fair value of non-employee awards is now determined based on a one-time measurement at the grant date, and it is no longer subject to periodic remeasurement. The Company continues to recognize stock-based compensation expense as services are rendered by the non-employees over the vesting period, which is accounted for on a straight-line basis. See further discussion under the Recently Adopted Accounting Pronouncements section within this footnote, as well as the election of certain accounting policy as a result of the adoption. ​ The Company uses the Black-Scholes option-pricing model and the Monte Carlo simulation model to estimate the fair value of stock options issued to employees and non-employees. The model requires the input of the Company's expected stock price volatility, the expected term of the awards, and a risk-free interest rate. Determining these assumptions requires significant judgment. See further discussion on the valuation assumptions used under Note 9.</t>
        </is>
      </c>
    </row>
    <row r="22">
      <c r="A22" s="4" t="inlineStr">
        <is>
          <t>Capitalized Software Held for Internal Use</t>
        </is>
      </c>
      <c r="B22" s="4" t="inlineStr">
        <is>
          <t>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1.7 million and $1.2 million as of December 31, 2020 and 2019, respectively. Amortized expense for amounts previously capitalized for the years ended December 31, 2020, 2019, and 2018 was $1.0 million, $1.2 million, and $1.3 million, respectively.</t>
        </is>
      </c>
    </row>
    <row r="23">
      <c r="A23" s="4" t="inlineStr">
        <is>
          <t>Accumulated Other Comprehensive Income (Loss)</t>
        </is>
      </c>
      <c r="B23" s="4" t="inlineStr">
        <is>
          <t>Accumulated Other Comprehensive Income (Loss) Comprehensive loss and its components encompass all changes in equity other than those with stockholders, and include net loss, unrealized gains and losses on available-for-sale marketable securities. ​ ​ ​ ​ ​ ​ ​ ​ ​ ​ December 31, ​ ​ 2020 ​ 2019 ​ ​ (in thousands) Beginning balance ​ $ 919 ​ $ (552) Net unrealized gains on available-for-sale securities, net of tax ​ ​ 3,340 ​ ​ 1,471 Ending balance ​ $ 4,259 ​ $ 919 ​ ​ ​ ​ ​ ​ ​</t>
        </is>
      </c>
    </row>
    <row r="24">
      <c r="A24" s="4" t="inlineStr">
        <is>
          <t>Property and Equipment</t>
        </is>
      </c>
      <c r="B24" s="4" t="inlineStr">
        <is>
          <t>Property and Equipment ​ Property and equipment, including purchased and internally developed software, are stated at cost. Depreciation is calculated using the straight-line method over the estimated useful lives of the assets, which are generally three five</t>
        </is>
      </c>
    </row>
    <row r="25">
      <c r="A25" s="4" t="inlineStr">
        <is>
          <t>Impairment of Long-lived Assets</t>
        </is>
      </c>
      <c r="B25" s="4" t="inlineStr">
        <is>
          <t xml:space="preserve">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
        </is>
      </c>
    </row>
    <row r="26">
      <c r="A26" s="4" t="inlineStr">
        <is>
          <t>Inventory</t>
        </is>
      </c>
      <c r="B26" s="4" t="inlineStr">
        <is>
          <t>Inventory ​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 The Company recorded inventory obsolescence charges totaling $0.2 million, $0.3 million, and $0.3 million in the years ended December 31, 2020, 2019, and 2018, respectively. ​</t>
        </is>
      </c>
    </row>
    <row r="27">
      <c r="A27" s="4" t="inlineStr">
        <is>
          <t>Recent Accounting Pronouncements</t>
        </is>
      </c>
      <c r="B27" s="4" t="inlineStr">
        <is>
          <t>Recent Accounting Pronouncements ​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 Recently Adopted Accounting Pronouncements ​ Fair Value Measurement In August 2018, the FASB issued ASU 2018-13, Fair Value Measurement (Topic 820): Disclosure Framework—Changes to the Disclosure Requirements for Fair Value Measurement Goodwill - Internal-Use Software In August 2018, the FASB issued ASU 2018-15, Intangibles-Goodwill and Other-Internal-Use Software (Subtopic 350-40): Customer’s Accounting for Implementation Costs Incurred in a Cloud Computing Arrangement That Is a Service Contract Credit Losses In June 2016, the FASB issued ASU 2016-13, Financial Instruments—Credit Losses: Measurement of Credit Losses on Financial Instruments 2019-04, and ASU 2019-05.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Company adopted ASU 2016-13, as amended, effective January 1, 2020 using the modified retrospective method and recorded a cumulative-effect adjustment of $0.4 million in accumulated deficit as of January 1, 2020. Collaborative Arrangements In November 2018, the FASB issued ASU 2018-18, Collaborative Arrangements (Topic 808): Clarifying the Interaction between Topic 808 and Topic 606 Income Taxes In December 2019, the FASB issued ASU 2019-12, Simplifying the Accounting for Income Taxes (Topic 740),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is standard as of September 30, 2020, which did not have a material impact on its consolidated financial statements upon the adoption. New Accounting Pronouncements Not Yet Adopted ​ In March 2020, ASU 2020-04, Reference Rate Reform (Topic 848) In August 2020, ASU 2020-06, Debt with Conversion and Other Options (Subtopic 470-20) and Derivatives and Hedging—Contracts in Entity’s Own Equity (Subtopic 815-40) In October 2020, ASU 2020-10, Codification Improvements comprehensive income. ASU 2010-10 is effective for fiscal years beginning after December 15, 2020, including interim periods within those fiscal years. Early application of the amendments is permitted for public business entities for any annual or interim period for which financial statements have not been issued.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iation of restricted cash</t>
        </is>
      </c>
      <c r="B4" s="4" t="inlineStr">
        <is>
          <t>​ ​ ​ ​ ​ ​ ​ ​ ​ ​ December 31, ​ December 31, ​ 2020 2019 ​ ​ (in thousands) Cash and cash equivalents in balance sheet ​ $ 48,668 ​ $ 61,926 Restricted cash in balance sheet ​ ​ 187 ​ ​ 55 Total cash, cash equivalents and restricted cash in statements of cash flows ​ $ 48,855 ​ $ 61,981</t>
        </is>
      </c>
    </row>
    <row r="5">
      <c r="A5" s="4" t="inlineStr">
        <is>
          <t>Schedule of allowances for credit losses related to trade accounts receivable and other receivables</t>
        </is>
      </c>
      <c r="B5" s="4" t="inlineStr">
        <is>
          <t>​ ​ ​ ​ ​ ​ December 31, ​ ​ 2020 ​ ​ ​ (in thousands) Beginning balance ​ $ 2,919 Cumulative-effect adjustment upon adoption of ASU 2016-13 ​ ​ 404 Provision for credit losses ​ ​ 1,354 Write-offs ​ ​ (457) Total ​ $ 4,220</t>
        </is>
      </c>
    </row>
    <row r="6">
      <c r="A6" s="4" t="inlineStr">
        <is>
          <t>Schedule of Accumulated Other Comprehensive Income (Loss)</t>
        </is>
      </c>
      <c r="B6" s="4" t="inlineStr">
        <is>
          <t>​ ​ ​ ​ ​ ​ ​ ​ ​ ​ December 31, ​ ​ 2020 ​ 2019 ​ ​ (in thousands) Beginning balance ​ $ 919 ​ $ (552) Net unrealized gains on available-for-sale securities, net of tax ​ ​ 3,340 ​ ​ 1,471 Ending balance ​ $ 4,259 ​ $ 919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s by payer types</t>
        </is>
      </c>
      <c r="B4" s="4" t="inlineStr">
        <is>
          <t>​ ​ ​ ​ ​ ​ ​ ​ ​ ​ ​ ​ ​ Year Ended December 31, ​ ​ 2020 ​ 2019 ​ 2018 ​ ​ (in thousands) Insurance carriers ​ $ 300,220 ​ $ 210,919 ​ $ 193,895 Laboratory partners ​ ​ 58,196 ​ ​ 59,876 ​ ​ 44,062 Patients ​ ​ 32,589 ​ ​ 31,533 ​ ​ 19,697 Total revenues ​ $ 391,005 ​ $ 302,328 ​ $ 257,654</t>
        </is>
      </c>
    </row>
    <row r="5">
      <c r="A5" s="4" t="inlineStr">
        <is>
          <t>Schedule of total revenue by geographic area</t>
        </is>
      </c>
      <c r="B5" s="4" t="inlineStr">
        <is>
          <t>​ ​ ​ ​ ​ ​ ​ ​ ​ ​ ​ ​ ​ Year ended December 31, ​ ​ 2020 2019 2018 ​ ​ (in thousands) United States ​ $ 365,660 $ 260,846 $ 225,931 Americas, excluding U.S. ​ ​ 3,469 ​ 3,218 ​ 3,472 Europe, Middle East, India, Africa ​ ​ 14,332 ​ 15,434 ​ 20,866 Asia Pacific and Other ​ ​ 7,544 ​ 22,830 ​ 7,385 Total ​ $ 391,005 $ 302,328 ​ $ 257,654</t>
        </is>
      </c>
    </row>
    <row r="6">
      <c r="A6" s="4" t="inlineStr">
        <is>
          <t>Schedule of beginning and ending balances of accounts receivable and deferred revenues</t>
        </is>
      </c>
      <c r="B6" s="4" t="inlineStr">
        <is>
          <t>​ ​ ​ ​ ​ ​ ​ ​ ​ ​ Balance at ​ Balance at ​ ​ December 31, ​ December 31, ​ ​ 2020 ​ 2019 ​ ​ (in thousands) Assets: ​ ​ ​ ​ ​ ​ Accounts receivable ​ $ 78,565 ​ $ 53,351 Liabilities: ​ ​ ​ ​ ​ ​ Deferred revenue, current portion ​ $ 50,125 ​ $ 56,016 Deferred revenue, long-term portion ​ ​ 22,805 ​ ​ 23,808 Total deferred revenues ​ $ 72,930 ​ $ 79,824</t>
        </is>
      </c>
    </row>
    <row r="7">
      <c r="A7" s="4" t="inlineStr">
        <is>
          <t>Schedule of changes in the balance of deferred revenues</t>
        </is>
      </c>
      <c r="B7" s="4" t="inlineStr">
        <is>
          <t>​ ​ ​ ​ ​ ​ ​ Deferred ​ ​ Revenues ​ ​ (in thousands) Balance at December 31, 2019 ​ $ 79,824 Increase in deferred revenues ​ ​ 2,397 Reclasses from deferred revenues to other to short-term liabilities ​ ​ (799) Revenue recognized during the period that was included in ​ ​ (7,246) Revenue recognized from performance obligations satisfied ​ ​ (1,246) Balance at December 31, 2020 ​ $ 72,930</t>
        </is>
      </c>
    </row>
    <row r="8">
      <c r="A8" s="4" t="inlineStr">
        <is>
          <t>Schedule of insurance carrier reserve balance</t>
        </is>
      </c>
      <c r="B8" s="4" t="inlineStr">
        <is>
          <t>​ ​ ​ ​ ​ ​ ​ ​ ​ December 31, December 31, ​ 2020 2019 ​ ​ (in thousands) Beginning balance ​ $ 9,410 ​ $ 10,012 Additional reserves ​ ​ 19,427 ​ ​ 9,560 Refunds to carriers ​ ​ (6,066) ​ ​ (7,752) Reserves released to revenue ​ ​ (5,405) ​ ​ (2,410) Ending balance ​ $ 17,366 ​ $ 9,4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financial assets and liabilities measured on recurring basis</t>
        </is>
      </c>
      <c r="B4" s="4" t="inlineStr">
        <is>
          <t>​ ​ ​ ​ ​ ​ ​ ​ ​ ​ ​ ​ ​ ​ ​ ​ ​ ​ ​ ​ ​ ​ ​ ​ ​ ​ ​ ​ ​ December 31, 2020 ​ December 31, 2019 ​ Level I Level II Level III Total Level I Level II Level III Total ​ ​ (in thousands) Financial Assets: ​ ​ ​ ​ ​ ​ ​ ​ ​ ​ ​ ​ ​ ​ ​ ​ ​ ​ ​ ​ ​ ​ ​ ​ ​ Money market deposits ​ $ 28,990 ​ ​ — ​ $ — ​ $ 28,990 ​ $ 22,477 ​ $ — ​ $ — ​ $ 22,477 ​ U.S. Treasury securities ​ ​ 597,744 ​ ​ — ​ ​ — ​ ​ 597,744 ​ ​ 293,157 ​ ​ — ​ ​ — ​ ​ 293,157 ​ Corporate bonds and notes ​ ​ — ​ ​ 12,328 ​ ​ — ​ ​ 12,328 ​ ​ — ​ ​ — ​ ​ — ​ ​ — ​ Municipal securities ​ ​ — ​ ​ 78,534 ​ ​ — ​ ​ 78,534 ​ ​ — ​ ​ 85,908 ​ ​ — ​ ​ 85,908 ​ Total financial assets ​ $ 626,734 ​ $ 90,862 ​ $ — ​ $ 717,596 ​ $ 315,634 ​ $ 85,908 ​ $ — ​ $ 401,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available-for-sale securities</t>
        </is>
      </c>
      <c r="B4" s="4" t="inlineStr">
        <is>
          <t>​ ​ ​ ​ ​ ​ ​ ​ ​ ​ ​ ​ ​ ​ ​ ​ ​ ​ ​ ​ ​ ​ ​ ​ ​ ​ ​ ​ ​ December 31, 2020 ​ December 31, 2019 ​ Amortized Gross Gross Estimated Fair Amortized Gross Gross Estimated Fair ​ ​ (in thousands) Money market deposits ​ $ 28,990 ​ $ — ​ $ — ​ $ 28,990 ​ $ 22,477 ​ $ — ​ $ — ​ $ 22,477 ​ U.S. Treasury securities (1) ​ 594,252 ​ 3,512 ​ (20) ​ 597,744 ​ 292,506 ​ 731 ​ (80) ​ 293,157 ​ Corporate bonds and notes (1) ​ 12,331 ​ 2 ​ (5) ​ 12,328 ​ — ​ — ​ — ​ — ​ Municipal securities ​ ​ 77,764 ​ ​ 796 ​ ​ (26) ​ ​ 78,534 ​ ​ 85,638 ​ ​ 277 ​ ​ (7) ​ ​ 85,908 ​ Total ​ $ 713,337 ​ $ 4,310 ​ $ (51) ​ $ 717,596 ​ $ 400,621 ​ $ 1,008 ​ $ (87) ​ $ 401,542 ​ ​ ​ ​ ​ ​ ​ ​ ​ ​ ​ ​ ​ ​ ​ ​ ​ ​ ​ ​ ​ ​ ​ ​ ​ ​ ​ Classified as: ​ ​ ​ ​ ​ ​ ​ ​ ​ ​ ​ ​ ​ ​ ​ ​ ​ ​ ​ ​ ​ ​ ​ ​ ​ Cash equivalents (2) ​ ​ ​ ​ ​ ​ ​ ​ ​ ​ $ 28,990 ​ ​ ​ ​ ​ ​ ​ ​ ​ ​ $ 22,477 ​ Short-term investments ​ ​ ​ ​ ​ ​ ​ ​ ​ ​ ​ 688,606 ​ ​ ​ ​ ​ ​ ​ ​ ​ ​ ​ 379,065 ​ Total ​ ​ ​ ​ ​ ​ ​ ​ ​ ​ $ 717,596 ​ ​ ​ ​ ​ ​ ​ ​ ​ ​ $ 401,542 ​</t>
        </is>
      </c>
    </row>
    <row r="5">
      <c r="A5" s="4" t="inlineStr">
        <is>
          <t>Summarized portfolio of available-for-sale securities by contractual maturity</t>
        </is>
      </c>
      <c r="B5" s="4" t="inlineStr">
        <is>
          <t>​ ​ ​ ​ ​ ​ ​ ​ ​ ​ ​ December 31, 2020 ​ ​ ​ Amortized ​ Fair ​ ​ ​ (in thousands) ​ Less than or equal to one year ​ $ 322,416 ​ $ 323,002 ​ Greater than one year but less than five years ​ ​ 361,931 ​ ​ 365,604 ​ Total ​ $ 684,347 ​ $ 688,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allowance for doubtful accounts</t>
        </is>
      </c>
      <c r="B4" s="4" t="inlineStr">
        <is>
          <t>​ ​ ​ ​ ​ ​ ​ ​ ​ ​ ​ December 31, ​ December 31, ​ December 31, ​ 2020 ​ 2019 ​ 2018 ​ (in thousands) Beginning balance $ 2,919 ​ $ 1,788 ​ $ 2,000 Cumulative-effect adjustment upon adoption of ASU 2016-13 ​ 404 ​ ​ — ​ ​ — Provision for credit losses ​ 1,354 ​ ​ 1,141 ​ ​ (41) Write offs ​ (457) ​ ​ (10) ​ ​ (171) Ending balance $ 4,220 ​ $ 2,919 ​ $ 1,788 ​ ​ ​ ​ ​ ​ ​ ​ ​</t>
        </is>
      </c>
    </row>
    <row r="5">
      <c r="A5" s="4" t="inlineStr">
        <is>
          <t>Schedule of property and equipment</t>
        </is>
      </c>
      <c r="B5" s="4" t="inlineStr">
        <is>
          <t>​ ​ ​ ​ ​ ​ ​ ​ ​ ​ ​ ​ ​ ​ December 31, ​ December 31, ​ ​ Useful Life 2020 2019 ​ ​ ​ ​ ​ (in thousands) ​ Machinery and equipment 3-5 years $ 51,001 ​ $ 36,414 ​ Furniture and fixtures 3 years ​ 1,376 ​ 1,376 ​ Computer equipment 3 years ​ 2,428 ​ 1,828 ​ Capitalized software held for internal use ​ 3 years ​ ​ 7,417 ​ ​ 5,917 ​ Leasehold improvements Life of lease ​ 14,810 ​ 11,556 ​ Construction-in-process ​ ​ ​ 6,370 ​ 7,716 ​ ​ ​ ​ ​ 83,402 ​ 64,807 ​ Less: Accumulated depreciation and amortization ​ ​ ​ (50,054) ​ (41,524) ​ Total Property and Equipment, net ​ ​ ​ $ 33,348 ​ $ 23,283 ​</t>
        </is>
      </c>
    </row>
    <row r="6">
      <c r="A6" s="4" t="inlineStr">
        <is>
          <t>Schedule of accrued compensation</t>
        </is>
      </c>
      <c r="B6" s="4" t="inlineStr">
        <is>
          <t>​ ​ ​ ​ ​ ​ ​ ​ ​ ​ December 31, December 31, ​ ​ 2020 2019 ​ ​ (in thousands) ​ Accrued paid time off ​ $ 2,260 ​ $ 1,850 ​ Accrued commissions ​ 12,686 ​ 5,767 ​ Accrued bonuses ​ 9,635 ​ 5,710 ​ Other accrued compensation ​ 5,790 ​ 2,761 ​ Total accrued compensation ​ $ 30,371 ​ $ 16,088 ​</t>
        </is>
      </c>
    </row>
    <row r="7">
      <c r="A7" s="4" t="inlineStr">
        <is>
          <t>Schedule of other accrued liabilities</t>
        </is>
      </c>
      <c r="B7" s="4" t="inlineStr">
        <is>
          <t>​ ​ ​ ​ ​ ​ ​ ​ ​ ​ December 31, December 31, ​ 2020 2019 ​ ​ (in thousands) Reserves for refunds to insurance carriers ​ $ 17,366 ​ $ 9,410 ​ Accrued charges for third-party testing ​ ​ 5,141 ​ ​ 8,408 ​ Testing and laboratory materials from suppliers ​ ​ 2,720 ​ ​ 4,301 ​ Marketing and corporate affairs ​ ​ 3,325 ​ ​ 2,957 ​ Legal, audit and consulting fees ​ ​ 4,189 ​ ​ 2,873 ​ Accrued shipping charges ​ ​ 1,604 ​ ​ 305 ​ Sales tax payable ​ ​ 1,723 ​ ​ 1,691 ​ Accrued specimen service fees ​ ​ 2,355 ​ ​ 2,269 ​ Clinical trials and studies ​ 2,353 ​ 1,092 ​ Operating lease liabilities, current portion ​ ​ 7,300 ​ ​ 5,739 ​ Fixed asset purchases ​ ​ 1,691 ​ ​ 1,482 ​ Other accrued interest ​ ​ 1,078 ​ ​ — ​ Other accrued expenses ​ 9,562 ​ 8,516 ​ Total other accrued liabilities ​ $ 60,407 ​ $ 49,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liabilities</t>
        </is>
      </c>
      <c r="B4" s="4" t="inlineStr">
        <is>
          <t>​ ​ ​ ​ ​ ​ ​ December 31, ​ ​ 2020 ​ ​ (in thousands) Operating lease liabilities, current portion included in other accrued liabilities ​ $ 7,300 Operating lease liabilities, long-term portion ​ ​ 21,246 Total operating lease liabilities ​ $ 28,546</t>
        </is>
      </c>
    </row>
    <row r="5">
      <c r="A5" s="4" t="inlineStr">
        <is>
          <t>Schedule of annual minimum lease payments</t>
        </is>
      </c>
      <c r="B5" s="4" t="inlineStr">
        <is>
          <t>​ ​ ​ ​ ​ ​ ​ Operating Leases ​ ​ (in thousands) Year ending December 31: ​ ​ ​ ​ 2021 ​ $ 9,958 ​ 2022 ​ ​ 10,242 ​ 2023 ​ ​ 8,670 ​ 2024 ​ ​ 2,400 ​ 2025 ​ ​ 2,447 ​ 2026 and thereafter ​ ​ 2,283 ​ Total future minimum lease payments ​ ​ 36,000 ​ Less: imputed interest ​ ​ (7,454) ​ Operating lease liabilities ​ $ 28,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aterial contractual commitments</t>
        </is>
      </c>
      <c r="B4" s="4" t="inlineStr">
        <is>
          <t>​ ​ ​ ​ ​ Party Total Commitments Expiry Date ​ ​ (in thousands) ​ Laboratory instruments supplier $ 3,490 December 2021 Material suppliers ​ 17,280 June 2026 Application service providers ​ 39,425 January 2024 Gene sequencing reagents and kits provider ​ 135 April 2021 Software development provider ​ 4,000 December 2024 Other material suppliers ​ 11,690 Various ​ ​ 76,02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offering activity</t>
        </is>
      </c>
      <c r="B4" s="4" t="inlineStr">
        <is>
          <t>​ ​ ​ ​ ​ ​ ​ ​ ​ Number of ​ Total ​ ​ Shares Purchased ​ Proceeds Offering Period ​ (in thousands) November 1, 2018 - April 30, 2019 ​ 132,177 ​ $ 2,147 May 1, 2019 - October 31, 2019 ​ 136,084 ​ ​ 2,176 November 1, 2019 - April 30, 2020 ​ 97,247 ​ ​ 3,061 May 1, 2020 - October 31, 2020 ​ 136,288 ​ ​ 4,052</t>
        </is>
      </c>
    </row>
    <row r="5">
      <c r="A5" s="4" t="inlineStr">
        <is>
          <t>Summary of stock option activity</t>
        </is>
      </c>
      <c r="B5" s="4" t="inlineStr">
        <is>
          <t>​ ​ ​ ​ ​ ​ ​ ​ ​ ​ ​ ​ ​ ​ ​ ​ ​ Outstanding Options ​ ​ ​ ​ Weighted- ​ ​ ​ ​ ​ ​ ​ Weighted- ​ Average ​ ​ ​ ​ Shares ​ ​ ​ Average ​ Remaining ​ Aggregate ​ ​ Available for ​ Number of ​ Exercise ​ Contractual ​ Intrinsic ​ ​ Grant ​ Shares ​ Price ​ Life ​ Value (in thousands, except for contractual life and exercise price) ​ ​ ​ ​ ​ ​ ​ ​ (in years) ​ ​ Balance at December 31, 2019 6,416 8,497 ​ $ 10.39 6.88 ​ $ 197,955 ​ Additional shares authorized 3,120 ​ — ​ $ — ​ ​ ​ ​ ​ ​ Options granted (457) 457 ​ $ 27.67 ​ ​ ​ ​ ​ ​ Options exercised — (2,092) ​ $ 11.24 ​ ​ ​ ​ ​ ​ Options forfeited/cancelled 155 (155) ​ $ 15.39 ​ ​ ​ ​ ​ ​ RSUs granted ​ (6,204) ​ ​ ​ ​ ​ ​ ​ ​ ​ ​ ​ RSUs forfeited/cancelled ​ 436 ​ ​ ​ ​ ​ ​ ​ ​ ​ ​ ​ Balance at December 31, 2020 3,466 6,707 ​ $ 11.19 6.04 ​ $ 592,468 ​ Exercisable at December 31, 2020 ​ ​ 5,080 ​ $ 9.04 5.40 ​ $ 459,683 ​ Vested and expected to vest at December 31, 2020 ​ ​ 6,609 ​ $ 11.09 6.01 ​ $ 584,396 ​</t>
        </is>
      </c>
    </row>
    <row r="6">
      <c r="A6" s="4" t="inlineStr">
        <is>
          <t>Schedule of performance-based awards</t>
        </is>
      </c>
      <c r="B6" s="4" t="inlineStr">
        <is>
          <t xml:space="preserve">​ ​ ​ ​ ​ ​ ​ ​ ​ ​ ​ ​ ​ ​ Period Granted ​ Options Granted ​ RSUs Granted ​ Options Vested ​ RSUs Vested ​ Milestone ​ Valuation Method (in thousands) Q1 2019 ​ 200 ​ 300 ​ 138 ​ 219 ​ (1) ​ Monte-Carlo Simulation Q2 2019 ​ — ​ 188 ​ — ​ — ​ (2) ​ Fair Market Value Q3 2019 ​ — ​ 50 ​ — ​ 25 ​ (1) ​ Monte-Carlo Simulation Q1 2020 ​ 150 ​ 300 ​ 75 ​ 150 ​ (1) ​ Monte-Carlo Simulation Q1 2020 ​ — ​ 436 ​ — ​ 4 ​ (3) ​ Fair Market Value Q1 2020 ​ 129 ​ — ​ — ​ — ​ (3) ​ Black-Scholes-Merton Q2 2020 ​ — ​ 21 ​ — ​ — ​ (3) ​ Fair Market Value Q3 2020 ​ 10 ​ — ​ 10 ​ — ​ (4) ​ Black-Scholes-Merton Q3 2020 ​ — ​ 27 ​ — ​ 5 ​ (3) ​ Fair Market Value Q4 2020 ​ — ​ 32 ​ — ​ — ​ (1) ​ Monte-Carlo Simulation Q4 2020 ​ — ​ 22 ​ — ​ — ​ (5) ​ Fair Market Value ​ (1) The awards vest based on the achievement of certain values of the Company’s common stock at multiple thresholds within certain periods and are contingent upon the completion of requisite service through the date of such vesting. (2) The vesting of the awards will be triggered after the end of the achievement milestone, as measured by the Company. (3) The awards vest based on achievement of certain revenue targets and are contingent upon the completion of requisite service through the date of such vesting. (4) The awards vest based on achievement of a reimbursement target. (5) The awards will vest based on achievement of certain revenue and recruiting targets. </t>
        </is>
      </c>
    </row>
    <row r="7">
      <c r="A7" s="4" t="inlineStr">
        <is>
          <t>Restricted stock units</t>
        </is>
      </c>
      <c r="B7" s="4" t="inlineStr">
        <is>
          <t>​ ​ ​ ​ ​ ​ ​ ​ ​ ​ ​ Weighted- ​ ​ ​ ​ Average ​ ​ Number of ​ Grant Date ​ ​ Shares ​ Fair Value ​ ​ (in thousands) ​ ​ ​ Balance at December 31, 2019 ​ 2,404 ​ $ 19.86 Granted ​ 3,102 ​ $ 39.94 Vested ​ (1,100) ​ $ 19.69 Canceled/Forfeited ​ (218) ​ $ 24.70 Balance at December 31, 2020 4,188 ​ $ 34.02 ​ ​ ​ ​ ​ ​</t>
        </is>
      </c>
    </row>
    <row r="8">
      <c r="A8" s="4" t="inlineStr">
        <is>
          <t>Summary of stock-based compensation expenses</t>
        </is>
      </c>
      <c r="B8" s="4" t="inlineStr">
        <is>
          <t>​ ​ ​ ​ ​ ​ ​ ​ ​ ​ ​ ​ ​ ​ ​ ​ ​ ​ ​ ​ ​ ​ ​ ​ ​ ​ ​ ​ ​ ​ ​ ​ Year ended December 31, ​ ​ 2020 ​ 2019 ​ 2018 ​ Employee Non-Employee Total Employee Non-Employee Total Employee Non-Employee Total ​ (in thousands) ​ Cost of revenues ​ $ 1,691 ​ $ — ​ $ 1,691 ​ $ 905 ​ $ 32 ​ $ 937 ​ $ 564 ​ $ 5 ​ $ 569 ​ Research and development ​ 10,777 ​ 647 ​ 11,424 ​ 5,354 ​ — ​ 5,354 ​ ​ 4,043 ​ — ​ 4,043 ​ Selling, general and administrative ​ 36,747 ​ 309 ​ 37,056 ​ 21,730 ​ 603 ​ 22,333 ​ ​ 9,474 ​ 112 ​ 9,586 ​ Total ​ $ 49,215 ​ $ 956 ​ $ 50,171 ​ $ 27,989 ​ $ 635 ​ $ 28,624 ​ $ 14,081 ​ $ 117 ​ $ 14,198 ​</t>
        </is>
      </c>
    </row>
    <row r="9">
      <c r="A9" s="4" t="inlineStr">
        <is>
          <t>Performance-based awards</t>
        </is>
      </c>
    </row>
    <row r="10">
      <c r="A10" s="3" t="inlineStr">
        <is>
          <t>Share-based Compensation Arrangement by Share-based Payment Award [Line Items]</t>
        </is>
      </c>
    </row>
    <row r="11">
      <c r="A11" s="4" t="inlineStr">
        <is>
          <t>Schedule of assumptions used in valuation of fair value</t>
        </is>
      </c>
      <c r="B11" s="4" t="inlineStr">
        <is>
          <t>​ ​ ​ ​ ​ ​ ​ ​ ​ ​ ​ ​ ​ ​ ​ December 31, December 31, ​ 2020 2019 Risk-free interest rate ​ 0.54 % — 1.64 % ​ 1.63 % — 2.61 % Expected dividend yield ​ ​ ​ ​ — ​ ​ ​ ​ ​ — ​ Expected volatility ​ 55 % — 65 % ​ ​ ​ ​ 50 % Expected term (years) ​ 5.25 ​ — 7.25 ​ ​ ​ ​ ​ 7.25 ​</t>
        </is>
      </c>
    </row>
    <row r="12">
      <c r="A12" s="4" t="inlineStr">
        <is>
          <t>Employee stock options</t>
        </is>
      </c>
    </row>
    <row r="13">
      <c r="A13" s="3" t="inlineStr">
        <is>
          <t>Share-based Compensation Arrangement by Share-based Payment Award [Line Items]</t>
        </is>
      </c>
    </row>
    <row r="14">
      <c r="A14" s="4" t="inlineStr">
        <is>
          <t>Schedule of assumptions used in valuation of fair value</t>
        </is>
      </c>
      <c r="B14" s="4" t="inlineStr">
        <is>
          <t>​ ​ ​ ​ ​ ​ ​ ​ ​ ​ ​ ​ ​ ​ ​ ​ ​ ​ ​ ​ ​ ​ Year ended December 31, ​ 2020 2019 2018 ​ Expected term (years) 5.22 ​ — 10.00 ​ ​ 5.23 ​ — 10.00 ​ ​ 5.24 ​ — 5.62 ​ Expected volatility 49.94 % — 61.96 % 42.53 % — 45.84 % ​ 40.28 % — 42.53 % Expected dividend rate ​ ​ ​ 0 % ​ ​ ​ 0 % ​ ​ ​ ​ 0 % Risk-free interest rate 0.31 % — 1.70 % 1.60 % — 2.60 % ​ 2.37 % — 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s on accounts receivable</t>
        </is>
      </c>
      <c r="B3" s="5" t="n">
        <v>3080</v>
      </c>
      <c r="C3" s="5" t="n">
        <v>2919</v>
      </c>
    </row>
    <row r="4">
      <c r="A4" s="4" t="inlineStr">
        <is>
          <t>Common stock, par value (in dollars per share)</t>
        </is>
      </c>
      <c r="B4" s="7" t="n">
        <v>0.0001</v>
      </c>
      <c r="C4" s="7" t="n">
        <v>0.0001</v>
      </c>
    </row>
    <row r="5">
      <c r="A5" s="4" t="inlineStr">
        <is>
          <t>Common stock, shares authorized</t>
        </is>
      </c>
      <c r="B5" s="6" t="n">
        <v>750000000</v>
      </c>
      <c r="C5" s="6" t="n">
        <v>750000000</v>
      </c>
    </row>
    <row r="6">
      <c r="A6" s="4" t="inlineStr">
        <is>
          <t>Common stock, shares issued</t>
        </is>
      </c>
      <c r="B6" s="6" t="n">
        <v>86223000</v>
      </c>
      <c r="C6" s="6" t="n">
        <v>78005000</v>
      </c>
    </row>
    <row r="7">
      <c r="A7" s="4" t="inlineStr">
        <is>
          <t>Common stock, shares outstanding</t>
        </is>
      </c>
      <c r="B7" s="6" t="n">
        <v>86223000</v>
      </c>
      <c r="C7" s="6" t="n">
        <v>78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 extinguishment</t>
        </is>
      </c>
      <c r="B4" s="4" t="inlineStr">
        <is>
          <t>​ ​ ​ ​ ​ ​ December 31, ​ ​ 2020 ​ ​ (in thousands) Debt principal balance ​ $ 75,000 Plus: early payment penalties ​ ​ 3,757 Reacquisition price of debt ​ $ 78,757 ​ ​ ​ ​ Debt principal balance ​ $ 75,000 Less: unamortized debt discount ​ ​ (2,091) Net carrying amount at extinguishment date ​ $ 72,909 ​ ​ ​ ​ Loss on debt extinguishment ​ $ 5,848</t>
        </is>
      </c>
    </row>
    <row r="5">
      <c r="A5" s="4" t="inlineStr">
        <is>
          <t>Summary of costs of liability and equity components</t>
        </is>
      </c>
      <c r="B5" s="4" t="inlineStr">
        <is>
          <t>​ ​ ​ ​ ​ ​ ​ ​ ​ ​ ​ (in thousands) ​ ​ Amount ​ ​ Equity Component ​ ​ Debt Component Debt Discount $ 8,625 ​ $ 2,568 ​ $ 6,057 Debt Issuance Cost ​ 558 ​ ​ 166 ​ ​ 392 Total $ 9,183 ​ $ 2,734 ​ $ 6,449</t>
        </is>
      </c>
    </row>
    <row r="6">
      <c r="A6" s="4" t="inlineStr">
        <is>
          <t>Schedule of outstanding Convertible Notes</t>
        </is>
      </c>
      <c r="B6" s="4" t="inlineStr">
        <is>
          <t>​ ​ ​ ​ ​ ​ December 31, ​ ​ 2020 ​ ​ (in thousands) ​ Liability Component ​ ​ ​ Outstanding Principal $ 287,500 ​ Unamortized debt discount and debt issuance cost ​ (85,007) ​ Net carrying amount $ 202,493 ​</t>
        </is>
      </c>
    </row>
    <row r="7">
      <c r="A7" s="4" t="inlineStr">
        <is>
          <t>Summary of interest expense</t>
        </is>
      </c>
      <c r="B7" s="4" t="inlineStr">
        <is>
          <t>​ ​ ​ ​ ​ ​ ​ ​ December 31, ​ 2020 ​ (in thousands) Cash interest expense ​ ​ ​ Contractual interest expense $ 4,582 ​ Non-cash interest expense ​ ​ ​ Amortization of debt discount and debt issuance cost ​ 7,048 ​ Total interest expense $ 11,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posal of Business (Tables)</t>
        </is>
      </c>
      <c r="B1" s="2" t="inlineStr">
        <is>
          <t>12 Months Ended</t>
        </is>
      </c>
    </row>
    <row r="2">
      <c r="B2" s="2" t="inlineStr">
        <is>
          <t>Dec. 31, 2020</t>
        </is>
      </c>
    </row>
    <row r="3">
      <c r="A3" s="3" t="inlineStr">
        <is>
          <t>Disposal of Business</t>
        </is>
      </c>
    </row>
    <row r="4">
      <c r="A4" s="4" t="inlineStr">
        <is>
          <t>Schedule of computation of the gain realized from the disposal of business</t>
        </is>
      </c>
      <c r="B4" s="4" t="inlineStr">
        <is>
          <t>​ ​ ​ ​ ​ ​ ​ ​ ​ ​ ​ ​ ​ December 31, ​ ​ ​ 2019 ​ ​ ​ ​ ​ (in thousands) ​ ​ ​ ​ ​ ​ ​ Proceeds on disposal: ​ ​ ​ ​ $ 15,377 Assets sold: ​ ​ ​ ​ ​ ​ Accounts receivable, net ​ ​ ​ ​ ​ 5,782 Equipment and inventory ​ ​ ​ ​ ​ 419 Total assets sold ​ ​ ​ ​ $ 6,201 Liabilities assumed by purchaser: ​ ​ ​ ​ ​ ​ Deferred revenues ​ ​ ​ ​ ​ 5,212 Net assets and liabilities sold ​ ​ ​ ​ $ 989 Net gain realized on disposal ​ ​ ​ ​ $ 14,3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tax rates differing from U.S. federal statutory rate</t>
        </is>
      </c>
      <c r="B4" s="4" t="inlineStr">
        <is>
          <t>​ ​ ​ ​ ​ ​ ​ ​ ​ ​ ​ ​ ​ ​ ​ ​ ​ ​ ​ ​ ​ ​ December 31, ​ ​ 2020 ​ 2019 ​ 2018 ​ ​ ​ (in thousands, except percentages) ​ U.S. federal taxes (benefit) at statutory rate ​ $ (48,226) (21.00) % ​ $ (25,794) (21.00) % ​ $ (26,800) (21.00) % State tax expense ​ ​ (10,672) ​ (4.65) % ​ ​ (6,607) ​ (5.38) % ​ ​ (4,468) ​ (3.50) % Research and development credits ​ ​ (3,964) ​ (1.73) % ​ ​ (1,645) ​ (1.34) % ​ ​ (1,164) ​ (0.91) % Stock-based compensation ​ ​ (23,791) ​ (10.36) % ​ ​ (7,544) ​ (6.14) % ​ ​ (3,148) ​ (2.47) % Change in federal tax rate ​ ​ — ​ 0.00 % ​ ​ — ​ 0.00 % ​ ​ — ​ 0.00 % Mark to market fair value adjustments ​ ​ — ​ 0.00 % ​ ​ — ​ 0.00 % ​ ​ 865 ​ 0.68 % Nondeductible settlement for claims ​ ​ — ​ 0.00 % ​ ​ — ​ 0.00 % ​ ​ 1 ​ 0.00 % Foreign tax ​ ​ 55 ​ 0.02 % ​ ​ 1,612 ​ 1.31 % ​ ​ 195 ​ 0.15 % Other nondeductible items ​ ​ 9,776 ​ 4.26 % ​ ​ 1,378 ​ 1.12 % ​ ​ 690 ​ 0.54 % Change in valuation allowance ​ ​ 76,920 ​ 33.50 % ​ ​ 40,599 ​ 33.06 % ​ ​ 34,150 ​ 26.76 % Provision for income taxes ​ $ 98 ​ 0.04 % ​ $ 1,999 ​ 1.63 % ​ $ 321 ​ 0.25 %</t>
        </is>
      </c>
    </row>
    <row r="5">
      <c r="A5" s="4" t="inlineStr">
        <is>
          <t>Schedule of tax effects of temporary differences that give rise to significant portions of the deferred tax assets</t>
        </is>
      </c>
      <c r="B5" s="4" t="inlineStr">
        <is>
          <t>​ ​ ​ ​ ​ ​ ​ ​ ​ ​ ​ ​ ​ ​ ​ ​ ​ December 31, ​ ​ ​ ​ 2020 ​ 2019 ​ ​ ​ ​ ​ ​ (in thousands) ​ Deferred tax assets: ​ ​ ​ ​ ​ ​ ​ ​ ​ ​ Net operating loss carryforwards ​ ​ ​ ​ $ 177,899 ​ $ 124,777 ​ Research and development tax credit carryforwards ​ ​ ​ ​ ​ 24,332 ​ ​ 18,189 ​ Reserves and accruals ​ ​ ​ ​ ​ 21,770 ​ ​ 10,002 ​ Lease Liabilities ​ ​ ​ ​ ​ 7,123 ​ ​ 7,838 ​ Deferred revenue ​ ​ ​ ​ ​ 6,386 ​ ​ 3,288 ​ Stock-based compensation ​ ​ ​ ​ ​ 10,673 ​ ​ 6,106 ​ Total deferred tax assets before valuation allowance ​ ​ ​ ​ ​ 248,183 ​ ​ 170,200 ​ Less: valuation allowance ​ ​ ​ ​ ​ (222,521) ​ ​ (163,040) ​ ​ ​ ​ ​ ​ ​ 25,662 ​ ​ 7,160 ​ Deferred tax liabilities: ​ ​ ​ ​ ​ ​ ​ ​ ​ ​ Convertible debt ​ ​ ​ ​ ​ (19,143) ​ ​ ​ ​ Right-of-use lease assets ​ ​ ​ ​ ​ (6,519) ​ ​ (7,160) ​ Net deferred tax assets ​ ​ ​ ​ $ — ​ $ — ​</t>
        </is>
      </c>
    </row>
    <row r="6">
      <c r="A6" s="4" t="inlineStr">
        <is>
          <t>Schedule of reconciliation of the beginning and ending amount of gross unrecognized tax benefits</t>
        </is>
      </c>
      <c r="B6" s="4" t="inlineStr">
        <is>
          <t>​ ​ ​ ​ ​ ​ ​ ​ ​ ​ ​ ​ ​ ​ December 31, ​ ​ 2020 2019 ​ 2018 ​ ​ (in thousands) ​ Balance at beginning of year ​ $ 8,619 ​ $ 7,362 ​ $ 5,945 ​ Additions based on tax positions related to the current year ​ ​ 2,889 ​ ​ 1,426 ​ ​ 1,416 ​ Additions (reductions) for tax positions of prior years ​ ​ (8) ​ ​ (169) ​ ​ 1 ​ Balance at end of year ​ $ 11,500 ​ $ 8,619 ​ $ 7,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Basic and diluted net loss per share</t>
        </is>
      </c>
      <c r="B4" s="4" t="inlineStr">
        <is>
          <t>​ ​ ​ ​ ​ ​ ​ ​ ​ ​ ​ ​ ​ ​ December 31, ​ ​ ​ 2020 ​ 2019 ​ 2018 ​ ​ (in thousands, except per share data) Numerator: ​ ​ ​ ​ ​ ​ ​ ​ ​ ​ Net loss used to compute net loss per share, basic and diluted ​ $ (229,743) ​ $ (124,827) ​ $ (128,154) ​ ​ ​ ​ ​ ​ ​ ​ ​ ​ ​ ​ Denominator: ​ ​ ​ ​ ​ ​ ​ ​ ​ ​ Weighted-average number of shares used in computing net loss per share, basic and diluted ​ 81,011 ​ 69,555 ​ 57,848 ​ ​ ​ ​ ​ ​ ​ ​ ​ ​ ​ Net loss per share, basic and diluted ​ $ (2.84) ​ $ (1.79) ​ $ (2.22) ​ ​ ​ ​ ​ ​ ​ ​ ​ ​ ​ ​</t>
        </is>
      </c>
    </row>
    <row r="5">
      <c r="A5" s="4" t="inlineStr">
        <is>
          <t>Total outstanding potentially dilutive shares not included in the calculation of dilutive EPS</t>
        </is>
      </c>
      <c r="B5" s="4" t="inlineStr">
        <is>
          <t>​ ​ ​ ​ ​ ​ ​ ​ ​ ​ ​ December 31, ​ ​ 2020 2019 2018 ​ (in thousands) ​ Options to purchase common stock ​ 6,707 8,497 9,463 ​ Restricted stock units ​ 4,188 ​ 2,404 ​ 1,084 ​ Employee stock purchase plan ​ 37 ​ 32 ​ 42 ​ Convertible Note ​ 7,411 ​ — ​ — ​ ​ ​ 18,343 10,933 ​ 10,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Description of Business</t>
        </is>
      </c>
    </row>
    <row r="4">
      <c r="A4" s="4" t="inlineStr">
        <is>
          <t>Number of operating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Liquidity Matters (Details) - USD ($) $ / shares in Units, $ in Thousands</t>
        </is>
      </c>
      <c r="B1" s="2" t="inlineStr">
        <is>
          <t>Apr. 26, 2019</t>
        </is>
      </c>
      <c r="C1" s="2" t="inlineStr">
        <is>
          <t>Sep. 30, 2020</t>
        </is>
      </c>
      <c r="D1" s="2" t="inlineStr">
        <is>
          <t>Apr. 30, 2020</t>
        </is>
      </c>
      <c r="E1" s="2" t="inlineStr">
        <is>
          <t>Oct. 31, 2019</t>
        </is>
      </c>
      <c r="F1" s="2" t="inlineStr">
        <is>
          <t>Apr. 30, 2019</t>
        </is>
      </c>
      <c r="G1" s="2" t="inlineStr">
        <is>
          <t>Jul. 31, 2018</t>
        </is>
      </c>
      <c r="H1" s="2" t="inlineStr">
        <is>
          <t>Dec. 31, 2020</t>
        </is>
      </c>
      <c r="I1" s="2" t="inlineStr">
        <is>
          <t>Dec. 31, 2019</t>
        </is>
      </c>
      <c r="J1" s="2" t="inlineStr">
        <is>
          <t>Dec. 31, 2018</t>
        </is>
      </c>
      <c r="K1" s="2" t="inlineStr">
        <is>
          <t>Apr. 23, 2019</t>
        </is>
      </c>
      <c r="L1" s="2" t="inlineStr">
        <is>
          <t>Dec. 31, 2017</t>
        </is>
      </c>
    </row>
    <row r="2">
      <c r="A2" s="3" t="inlineStr">
        <is>
          <t>Policies</t>
        </is>
      </c>
    </row>
    <row r="3">
      <c r="A3" s="4" t="inlineStr">
        <is>
          <t>Net (loss) income</t>
        </is>
      </c>
      <c r="H3" s="5" t="n">
        <v>-229743</v>
      </c>
      <c r="I3" s="5" t="n">
        <v>-124827</v>
      </c>
      <c r="J3" s="5" t="n">
        <v>-128154</v>
      </c>
    </row>
    <row r="4">
      <c r="A4" s="4" t="inlineStr">
        <is>
          <t>Accumulated deficit</t>
        </is>
      </c>
      <c r="H4" s="6" t="n">
        <v>929318</v>
      </c>
      <c r="I4" s="6" t="n">
        <v>699171</v>
      </c>
    </row>
    <row r="5">
      <c r="A5" s="4" t="inlineStr">
        <is>
          <t>Cash, cash equivalents and restricted cash</t>
        </is>
      </c>
      <c r="H5" s="6" t="n">
        <v>48855</v>
      </c>
      <c r="I5" s="6" t="n">
        <v>61981</v>
      </c>
      <c r="J5" s="5" t="n">
        <v>51004</v>
      </c>
      <c r="L5" s="5" t="n">
        <v>13021</v>
      </c>
    </row>
    <row r="6">
      <c r="A6" s="4" t="inlineStr">
        <is>
          <t>Marketable securities</t>
        </is>
      </c>
      <c r="H6" s="6" t="n">
        <v>688606</v>
      </c>
      <c r="I6" s="6" t="n">
        <v>379065</v>
      </c>
    </row>
    <row r="7">
      <c r="A7" s="4" t="inlineStr">
        <is>
          <t>Short-term Credit Line, outstanding balance</t>
        </is>
      </c>
      <c r="H7" s="5" t="n">
        <v>50054</v>
      </c>
      <c r="I7" s="5" t="n">
        <v>50123</v>
      </c>
    </row>
    <row r="8">
      <c r="A8" s="4" t="inlineStr">
        <is>
          <t>Common stock, shares issued</t>
        </is>
      </c>
      <c r="C8" s="6" t="n">
        <v>4791665</v>
      </c>
      <c r="E8" s="6" t="n">
        <v>5714286</v>
      </c>
      <c r="F8" s="6" t="n">
        <v>5263158</v>
      </c>
      <c r="G8" s="6" t="n">
        <v>4500000</v>
      </c>
      <c r="H8" s="6" t="n">
        <v>86223000</v>
      </c>
      <c r="I8" s="6" t="n">
        <v>78005000</v>
      </c>
    </row>
    <row r="9">
      <c r="A9" s="4" t="inlineStr">
        <is>
          <t>Stock issued (in dollars per share)</t>
        </is>
      </c>
      <c r="E9" s="5" t="n">
        <v>35</v>
      </c>
      <c r="F9" s="5" t="n">
        <v>19</v>
      </c>
      <c r="G9" s="5" t="n">
        <v>20</v>
      </c>
    </row>
    <row r="10">
      <c r="A10" s="4" t="inlineStr">
        <is>
          <t>Payment of offering expenses</t>
        </is>
      </c>
      <c r="B10" s="5" t="n">
        <v>600</v>
      </c>
      <c r="C10" s="5" t="n">
        <v>300</v>
      </c>
      <c r="E10" s="5" t="n">
        <v>400</v>
      </c>
      <c r="F10" s="5" t="n">
        <v>600</v>
      </c>
      <c r="G10" s="5" t="n">
        <v>500</v>
      </c>
    </row>
    <row r="11">
      <c r="A11" s="4" t="inlineStr">
        <is>
          <t>Proceeds from issuance of common stock</t>
        </is>
      </c>
      <c r="B11" s="5" t="n">
        <v>108100</v>
      </c>
      <c r="C11" s="5" t="n">
        <v>271000</v>
      </c>
      <c r="E11" s="5" t="n">
        <v>216200</v>
      </c>
      <c r="F11" s="5" t="n">
        <v>108100</v>
      </c>
      <c r="G11" s="5" t="n">
        <v>97300</v>
      </c>
    </row>
    <row r="12">
      <c r="A12" s="4" t="inlineStr">
        <is>
          <t>Net proceeds</t>
        </is>
      </c>
      <c r="H12" s="5" t="n">
        <v>278316</v>
      </c>
    </row>
    <row r="13">
      <c r="A13" s="4" t="inlineStr">
        <is>
          <t>Loss on Debt Extinguishment</t>
        </is>
      </c>
      <c r="H13" s="6" t="n">
        <v>5848</v>
      </c>
    </row>
    <row r="14">
      <c r="A14" s="4" t="inlineStr">
        <is>
          <t>Convertible Notes</t>
        </is>
      </c>
    </row>
    <row r="15">
      <c r="A15" s="3" t="inlineStr">
        <is>
          <t>Policies</t>
        </is>
      </c>
    </row>
    <row r="16">
      <c r="A16" s="4" t="inlineStr">
        <is>
          <t>Outstanding principal balance</t>
        </is>
      </c>
      <c r="D16" s="5" t="n">
        <v>287500</v>
      </c>
      <c r="H16" s="6" t="n">
        <v>287500</v>
      </c>
    </row>
    <row r="17">
      <c r="A17" s="4" t="inlineStr">
        <is>
          <t>Per annum interest rate (as a percent)</t>
        </is>
      </c>
      <c r="D17" s="4" t="inlineStr">
        <is>
          <t>2.25%</t>
        </is>
      </c>
    </row>
    <row r="18">
      <c r="A18" s="4" t="inlineStr">
        <is>
          <t>Debt principal balance</t>
        </is>
      </c>
      <c r="H18" s="6" t="n">
        <v>287500</v>
      </c>
    </row>
    <row r="19">
      <c r="A19" s="4" t="inlineStr">
        <is>
          <t>2.25% Convertible Senior Notes</t>
        </is>
      </c>
    </row>
    <row r="20">
      <c r="A20" s="3" t="inlineStr">
        <is>
          <t>Policies</t>
        </is>
      </c>
    </row>
    <row r="21">
      <c r="A21" s="4" t="inlineStr">
        <is>
          <t>Outstanding principal balance</t>
        </is>
      </c>
      <c r="H21" s="5" t="n">
        <v>287500</v>
      </c>
    </row>
    <row r="22">
      <c r="A22" s="4" t="inlineStr">
        <is>
          <t>Per annum interest rate (as a percent)</t>
        </is>
      </c>
      <c r="H22" s="4" t="inlineStr">
        <is>
          <t>2.25%</t>
        </is>
      </c>
    </row>
    <row r="23">
      <c r="A23" s="4" t="inlineStr">
        <is>
          <t>Equity offering</t>
        </is>
      </c>
    </row>
    <row r="24">
      <c r="A24" s="3" t="inlineStr">
        <is>
          <t>Policies</t>
        </is>
      </c>
    </row>
    <row r="25">
      <c r="A25" s="4" t="inlineStr">
        <is>
          <t>Common stock, shares issued</t>
        </is>
      </c>
      <c r="C25" s="6" t="n">
        <v>4791665</v>
      </c>
      <c r="E25" s="6" t="n">
        <v>6571428</v>
      </c>
      <c r="K25" s="6" t="n">
        <v>6052631</v>
      </c>
    </row>
    <row r="26">
      <c r="A26" s="4" t="inlineStr">
        <is>
          <t>Stock issued (in dollars per share)</t>
        </is>
      </c>
      <c r="C26" s="5" t="n">
        <v>60</v>
      </c>
      <c r="E26" s="5" t="n">
        <v>35</v>
      </c>
      <c r="K26" s="5" t="n">
        <v>19</v>
      </c>
    </row>
    <row r="27">
      <c r="A27" s="4" t="inlineStr">
        <is>
          <t>Option for additional shares</t>
        </is>
      </c>
    </row>
    <row r="28">
      <c r="A28" s="3" t="inlineStr">
        <is>
          <t>Policies</t>
        </is>
      </c>
    </row>
    <row r="29">
      <c r="A29" s="4" t="inlineStr">
        <is>
          <t>Common stock, shares issued</t>
        </is>
      </c>
      <c r="B29" s="6" t="n">
        <v>789473</v>
      </c>
      <c r="E29" s="6" t="n">
        <v>857142</v>
      </c>
      <c r="G29" s="6" t="n">
        <v>6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 in balance sheet</t>
        </is>
      </c>
      <c r="B3" s="5" t="n">
        <v>48668</v>
      </c>
      <c r="C3" s="5" t="n">
        <v>61926</v>
      </c>
    </row>
    <row r="4">
      <c r="A4" s="4" t="inlineStr">
        <is>
          <t>Restricted cash in balance sheet</t>
        </is>
      </c>
      <c r="B4" s="6" t="n">
        <v>187</v>
      </c>
      <c r="C4" s="6" t="n">
        <v>55</v>
      </c>
    </row>
    <row r="5">
      <c r="A5" s="4" t="inlineStr">
        <is>
          <t>Total cash, cash equivalents and restricted cash in statements of cash flows</t>
        </is>
      </c>
      <c r="B5" s="5" t="n">
        <v>48855</v>
      </c>
      <c r="C5" s="5" t="n">
        <v>61981</v>
      </c>
      <c r="D5" s="5" t="n">
        <v>51004</v>
      </c>
      <c r="E5" s="5" t="n">
        <v>130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Details) - customer</t>
        </is>
      </c>
      <c r="B1" s="2" t="inlineStr">
        <is>
          <t>12 Months Ended</t>
        </is>
      </c>
    </row>
    <row r="2">
      <c r="B2" s="2" t="inlineStr">
        <is>
          <t>Dec. 31, 2020</t>
        </is>
      </c>
      <c r="C2" s="2" t="inlineStr">
        <is>
          <t>Dec. 31, 2019</t>
        </is>
      </c>
      <c r="D2" s="2" t="inlineStr">
        <is>
          <t>Dec. 31, 2018</t>
        </is>
      </c>
    </row>
    <row r="3">
      <c r="A3" s="4" t="inlineStr">
        <is>
          <t>Sales | Customer</t>
        </is>
      </c>
    </row>
    <row r="4">
      <c r="A4" s="3" t="inlineStr">
        <is>
          <t>Risk and Uncertainties</t>
        </is>
      </c>
    </row>
    <row r="5">
      <c r="A5" s="4" t="inlineStr">
        <is>
          <t>Number of customers exceeding 10% of benchmark</t>
        </is>
      </c>
      <c r="B5" s="6" t="n">
        <v>0</v>
      </c>
      <c r="C5" s="6" t="n">
        <v>0</v>
      </c>
      <c r="D5" s="6" t="n">
        <v>0</v>
      </c>
    </row>
    <row r="6">
      <c r="A6" s="4" t="inlineStr">
        <is>
          <t>Accounts receivable | Credit</t>
        </is>
      </c>
    </row>
    <row r="7">
      <c r="A7" s="3" t="inlineStr">
        <is>
          <t>Risk and Uncertainties</t>
        </is>
      </c>
    </row>
    <row r="8">
      <c r="A8" s="4" t="inlineStr">
        <is>
          <t>Number of customers exceeding 10% of benchmark</t>
        </is>
      </c>
      <c r="B8" s="6" t="n">
        <v>0</v>
      </c>
      <c r="C8"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e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Beginning balance</t>
        </is>
      </c>
      <c r="B4" s="5" t="n">
        <v>2919</v>
      </c>
      <c r="C4" s="5" t="n">
        <v>1788</v>
      </c>
      <c r="D4" s="5" t="n">
        <v>2000</v>
      </c>
    </row>
    <row r="5">
      <c r="A5" s="4" t="inlineStr">
        <is>
          <t>Cumulative-effect adjustment upon adoption of ASU 2016-13</t>
        </is>
      </c>
      <c r="B5" s="6" t="n">
        <v>404</v>
      </c>
      <c r="C5" s="6" t="n">
        <v>200</v>
      </c>
    </row>
    <row r="6">
      <c r="A6" s="4" t="inlineStr">
        <is>
          <t>Provision for credit losses</t>
        </is>
      </c>
      <c r="B6" s="6" t="n">
        <v>1354</v>
      </c>
      <c r="C6" s="6" t="n">
        <v>1141</v>
      </c>
      <c r="D6" s="6" t="n">
        <v>-41</v>
      </c>
    </row>
    <row r="7">
      <c r="A7" s="4" t="inlineStr">
        <is>
          <t>Write-offs</t>
        </is>
      </c>
      <c r="B7" s="6" t="n">
        <v>-457</v>
      </c>
      <c r="C7" s="6" t="n">
        <v>-10</v>
      </c>
      <c r="D7" s="6" t="n">
        <v>-171</v>
      </c>
    </row>
    <row r="8">
      <c r="A8" s="4" t="inlineStr">
        <is>
          <t>Ending balance</t>
        </is>
      </c>
      <c r="B8" s="5" t="n">
        <v>4220</v>
      </c>
      <c r="C8" s="5" t="n">
        <v>2919</v>
      </c>
      <c r="D8" s="5" t="n">
        <v>178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0" customWidth="1" min="2" max="2"/>
    <col width="21" customWidth="1" min="3" max="3"/>
    <col width="21" customWidth="1" min="4" max="4"/>
  </cols>
  <sheetData>
    <row r="1">
      <c r="A1" s="1" t="inlineStr">
        <is>
          <t>Summary of Significant Accounting Policies - Costs (Details) $ in Millions</t>
        </is>
      </c>
      <c r="B1" s="2" t="inlineStr">
        <is>
          <t>12 Months Ended</t>
        </is>
      </c>
    </row>
    <row r="2">
      <c r="B2" s="2" t="inlineStr">
        <is>
          <t>Dec. 31, 2020USD ($)agreement</t>
        </is>
      </c>
      <c r="C2" s="2" t="inlineStr">
        <is>
          <t>Dec. 31, 2019USD ($)</t>
        </is>
      </c>
      <c r="D2" s="2" t="inlineStr">
        <is>
          <t>Dec. 31, 2018USD ($)</t>
        </is>
      </c>
    </row>
    <row r="3">
      <c r="A3" s="4" t="inlineStr">
        <is>
          <t>Number of licensing and service agreements | agreement</t>
        </is>
      </c>
      <c r="B3" s="6" t="n">
        <v>15</v>
      </c>
    </row>
    <row r="4">
      <c r="A4" s="4" t="inlineStr">
        <is>
          <t>Advertising costs</t>
        </is>
      </c>
      <c r="B4" s="9" t="n">
        <v>0.6</v>
      </c>
      <c r="C4" s="9" t="n">
        <v>0.2</v>
      </c>
      <c r="D4" s="9" t="n">
        <v>0.2</v>
      </c>
    </row>
    <row r="5">
      <c r="A5" s="4" t="inlineStr">
        <is>
          <t>Capitalized software</t>
        </is>
      </c>
      <c r="B5" s="9" t="n">
        <v>1.7</v>
      </c>
      <c r="C5" s="10" t="n">
        <v>1.2</v>
      </c>
    </row>
    <row r="6">
      <c r="A6" s="4" t="inlineStr">
        <is>
          <t>Impairment of capitalized software</t>
        </is>
      </c>
      <c r="C6" s="10" t="n">
        <v>0.1</v>
      </c>
    </row>
    <row r="7">
      <c r="A7" s="4" t="inlineStr">
        <is>
          <t>Capitalized software held for internal use</t>
        </is>
      </c>
    </row>
    <row r="8">
      <c r="A8" s="4" t="inlineStr">
        <is>
          <t>Estimated useful life (in years)</t>
        </is>
      </c>
      <c r="B8" s="4" t="inlineStr">
        <is>
          <t>3 years</t>
        </is>
      </c>
    </row>
    <row r="9">
      <c r="A9" s="4" t="inlineStr">
        <is>
          <t>Amortized expense</t>
        </is>
      </c>
      <c r="B9" s="5" t="n">
        <v>1</v>
      </c>
      <c r="C9" s="10" t="n">
        <v>1.2</v>
      </c>
      <c r="D9" s="10" t="n">
        <v>1.3</v>
      </c>
    </row>
    <row r="10">
      <c r="A10" s="4" t="inlineStr">
        <is>
          <t>Shipping and handling costs</t>
        </is>
      </c>
    </row>
    <row r="11">
      <c r="A11" s="4" t="inlineStr">
        <is>
          <t>Cost of revenues</t>
        </is>
      </c>
      <c r="B11" s="9" t="n">
        <v>13.3</v>
      </c>
      <c r="C11" s="9" t="n">
        <v>13.3</v>
      </c>
      <c r="D11" s="9" t="n">
        <v>1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91005</v>
      </c>
      <c r="C4" s="5" t="n">
        <v>302328</v>
      </c>
      <c r="D4" s="5" t="n">
        <v>257654</v>
      </c>
    </row>
    <row r="5">
      <c r="A5" s="3" t="inlineStr">
        <is>
          <t>Cost and expenses</t>
        </is>
      </c>
    </row>
    <row r="6">
      <c r="A6" s="4" t="inlineStr">
        <is>
          <t>Research and development</t>
        </is>
      </c>
      <c r="B6" s="6" t="n">
        <v>100035</v>
      </c>
      <c r="C6" s="6" t="n">
        <v>51357</v>
      </c>
      <c r="D6" s="6" t="n">
        <v>51355</v>
      </c>
    </row>
    <row r="7">
      <c r="A7" s="4" t="inlineStr">
        <is>
          <t>Selling, general and administrative</t>
        </is>
      </c>
      <c r="B7" s="6" t="n">
        <v>303627</v>
      </c>
      <c r="C7" s="6" t="n">
        <v>206176</v>
      </c>
      <c r="D7" s="6" t="n">
        <v>154872</v>
      </c>
    </row>
    <row r="8">
      <c r="A8" s="4" t="inlineStr">
        <is>
          <t>Gain from disposal of business</t>
        </is>
      </c>
      <c r="C8" s="6" t="n">
        <v>-14388</v>
      </c>
    </row>
    <row r="9">
      <c r="A9" s="4" t="inlineStr">
        <is>
          <t>Total cost and expenses</t>
        </is>
      </c>
      <c r="B9" s="6" t="n">
        <v>607282</v>
      </c>
      <c r="C9" s="6" t="n">
        <v>418615</v>
      </c>
      <c r="D9" s="6" t="n">
        <v>372282</v>
      </c>
    </row>
    <row r="10">
      <c r="A10" s="4" t="inlineStr">
        <is>
          <t>Loss from operations</t>
        </is>
      </c>
      <c r="B10" s="6" t="n">
        <v>-216277</v>
      </c>
      <c r="C10" s="6" t="n">
        <v>-116287</v>
      </c>
      <c r="D10" s="6" t="n">
        <v>-114628</v>
      </c>
    </row>
    <row r="11">
      <c r="A11" s="4" t="inlineStr">
        <is>
          <t>Interest expense</t>
        </is>
      </c>
      <c r="B11" s="6" t="n">
        <v>-15082</v>
      </c>
      <c r="C11" s="6" t="n">
        <v>-10693</v>
      </c>
      <c r="D11" s="6" t="n">
        <v>-10476</v>
      </c>
    </row>
    <row r="12">
      <c r="A12" s="4" t="inlineStr">
        <is>
          <t>Interest and other (expense) income, net</t>
        </is>
      </c>
      <c r="B12" s="6" t="n">
        <v>7562</v>
      </c>
      <c r="C12" s="6" t="n">
        <v>4152</v>
      </c>
      <c r="D12" s="6" t="n">
        <v>-2729</v>
      </c>
    </row>
    <row r="13">
      <c r="A13" s="4" t="inlineStr">
        <is>
          <t>Loss on debt extinguishment</t>
        </is>
      </c>
      <c r="B13" s="6" t="n">
        <v>-5848</v>
      </c>
    </row>
    <row r="14">
      <c r="A14" s="4" t="inlineStr">
        <is>
          <t>Loss before income taxes</t>
        </is>
      </c>
      <c r="B14" s="6" t="n">
        <v>-229645</v>
      </c>
      <c r="C14" s="6" t="n">
        <v>-122828</v>
      </c>
      <c r="D14" s="6" t="n">
        <v>-127833</v>
      </c>
    </row>
    <row r="15">
      <c r="A15" s="4" t="inlineStr">
        <is>
          <t>Income tax expense</t>
        </is>
      </c>
      <c r="B15" s="6" t="n">
        <v>-98</v>
      </c>
      <c r="C15" s="6" t="n">
        <v>-1999</v>
      </c>
      <c r="D15" s="6" t="n">
        <v>-321</v>
      </c>
    </row>
    <row r="16">
      <c r="A16" s="4" t="inlineStr">
        <is>
          <t>Net loss</t>
        </is>
      </c>
      <c r="B16" s="6" t="n">
        <v>-229743</v>
      </c>
      <c r="C16" s="6" t="n">
        <v>-124827</v>
      </c>
      <c r="D16" s="6" t="n">
        <v>-128154</v>
      </c>
    </row>
    <row r="17">
      <c r="A17" s="4" t="inlineStr">
        <is>
          <t>Unrealized gain on available-for-sale securities, net of tax</t>
        </is>
      </c>
      <c r="B17" s="6" t="n">
        <v>3340</v>
      </c>
      <c r="C17" s="6" t="n">
        <v>1471</v>
      </c>
      <c r="D17" s="6" t="n">
        <v>214</v>
      </c>
    </row>
    <row r="18">
      <c r="A18" s="4" t="inlineStr">
        <is>
          <t>Comprehensive loss</t>
        </is>
      </c>
      <c r="B18" s="5" t="n">
        <v>-226403</v>
      </c>
      <c r="C18" s="5" t="n">
        <v>-123356</v>
      </c>
      <c r="D18" s="5" t="n">
        <v>-127940</v>
      </c>
    </row>
    <row r="19">
      <c r="A19" s="3" t="inlineStr">
        <is>
          <t>Net loss per share (Note 14):</t>
        </is>
      </c>
    </row>
    <row r="20">
      <c r="A20" s="4" t="inlineStr">
        <is>
          <t>Basic and diluted (in dollars per share)</t>
        </is>
      </c>
      <c r="B20" s="8" t="n">
        <v>-2.84</v>
      </c>
      <c r="C20" s="8" t="n">
        <v>-1.79</v>
      </c>
      <c r="D20" s="8" t="n">
        <v>-2.22</v>
      </c>
    </row>
    <row r="21">
      <c r="A21" s="3" t="inlineStr">
        <is>
          <t>Weighted-average number of shares used in computing basic and diluted net loss per share:</t>
        </is>
      </c>
    </row>
    <row r="22">
      <c r="A22" s="4" t="inlineStr">
        <is>
          <t>Basic and diluted (in shares)</t>
        </is>
      </c>
      <c r="B22" s="6" t="n">
        <v>81011</v>
      </c>
      <c r="C22" s="6" t="n">
        <v>69555</v>
      </c>
      <c r="D22" s="6" t="n">
        <v>57848</v>
      </c>
    </row>
    <row r="23">
      <c r="A23" s="4" t="inlineStr">
        <is>
          <t>Product</t>
        </is>
      </c>
    </row>
    <row r="24">
      <c r="A24" s="3" t="inlineStr">
        <is>
          <t>Revenues</t>
        </is>
      </c>
    </row>
    <row r="25">
      <c r="A25" s="4" t="inlineStr">
        <is>
          <t>Total revenues</t>
        </is>
      </c>
      <c r="B25" s="5" t="n">
        <v>367211</v>
      </c>
      <c r="C25" s="5" t="n">
        <v>269881</v>
      </c>
      <c r="D25" s="5" t="n">
        <v>240366</v>
      </c>
    </row>
    <row r="26">
      <c r="A26" s="3" t="inlineStr">
        <is>
          <t>Cost and expenses</t>
        </is>
      </c>
    </row>
    <row r="27">
      <c r="A27" s="4" t="inlineStr">
        <is>
          <t>Cost of revenues</t>
        </is>
      </c>
      <c r="B27" s="6" t="n">
        <v>185865</v>
      </c>
      <c r="C27" s="6" t="n">
        <v>162604</v>
      </c>
      <c r="D27" s="6" t="n">
        <v>158081</v>
      </c>
    </row>
    <row r="28">
      <c r="A28" s="4" t="inlineStr">
        <is>
          <t>Licensing and other</t>
        </is>
      </c>
    </row>
    <row r="29">
      <c r="A29" s="3" t="inlineStr">
        <is>
          <t>Revenues</t>
        </is>
      </c>
    </row>
    <row r="30">
      <c r="A30" s="4" t="inlineStr">
        <is>
          <t>Total revenues</t>
        </is>
      </c>
      <c r="B30" s="6" t="n">
        <v>23794</v>
      </c>
      <c r="C30" s="6" t="n">
        <v>32447</v>
      </c>
      <c r="D30" s="6" t="n">
        <v>17288</v>
      </c>
    </row>
    <row r="31">
      <c r="A31" s="3" t="inlineStr">
        <is>
          <t>Cost and expenses</t>
        </is>
      </c>
    </row>
    <row r="32">
      <c r="A32" s="4" t="inlineStr">
        <is>
          <t>Cost of revenues</t>
        </is>
      </c>
      <c r="B32" s="5" t="n">
        <v>17755</v>
      </c>
      <c r="C32" s="5" t="n">
        <v>12866</v>
      </c>
      <c r="D32" s="5" t="n">
        <v>79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OCIL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5" t="n">
        <v>919</v>
      </c>
      <c r="C4" s="5" t="n">
        <v>-552</v>
      </c>
    </row>
    <row r="5">
      <c r="A5" s="4" t="inlineStr">
        <is>
          <t>Ending balance</t>
        </is>
      </c>
      <c r="B5" s="6" t="n">
        <v>4259</v>
      </c>
      <c r="C5" s="6" t="n">
        <v>919</v>
      </c>
    </row>
    <row r="6">
      <c r="A6" s="4" t="inlineStr">
        <is>
          <t>Net unrealized gain (loss) on available-for-sale securities, net of tax</t>
        </is>
      </c>
    </row>
    <row r="7">
      <c r="A7" s="3" t="inlineStr">
        <is>
          <t>Accumulated Other Comprehensive Income (Loss) [Line Items]</t>
        </is>
      </c>
    </row>
    <row r="8">
      <c r="A8" s="4" t="inlineStr">
        <is>
          <t>Increase (decrease) in other comprehensive loss</t>
        </is>
      </c>
      <c r="B8" s="5" t="n">
        <v>3340</v>
      </c>
      <c r="C8" s="5" t="n">
        <v>14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Details) - Machinery and equipment</t>
        </is>
      </c>
      <c r="B1" s="2" t="inlineStr">
        <is>
          <t>12 Months Ended</t>
        </is>
      </c>
    </row>
    <row r="2">
      <c r="B2" s="2" t="inlineStr">
        <is>
          <t>Dec. 31, 2020</t>
        </is>
      </c>
    </row>
    <row r="3">
      <c r="A3" s="4" t="inlineStr">
        <is>
          <t>Minimum</t>
        </is>
      </c>
    </row>
    <row r="4">
      <c r="A4" s="3" t="inlineStr">
        <is>
          <t>Property and Equipment</t>
        </is>
      </c>
    </row>
    <row r="5">
      <c r="A5" s="4" t="inlineStr">
        <is>
          <t>Estimated useful life</t>
        </is>
      </c>
      <c r="B5" s="4" t="inlineStr">
        <is>
          <t>P3Y</t>
        </is>
      </c>
    </row>
    <row r="6">
      <c r="A6" s="4" t="inlineStr">
        <is>
          <t>Maximum</t>
        </is>
      </c>
    </row>
    <row r="7">
      <c r="A7" s="3" t="inlineStr">
        <is>
          <t>Property and Equipment</t>
        </is>
      </c>
    </row>
    <row r="8">
      <c r="A8" s="4" t="inlineStr">
        <is>
          <t>Estimated useful life</t>
        </is>
      </c>
      <c r="B8" s="4" t="inlineStr">
        <is>
          <t>P5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nventory obsolescence charges</t>
        </is>
      </c>
      <c r="B4" s="9" t="n">
        <v>0.2</v>
      </c>
      <c r="C4" s="9" t="n">
        <v>0.3</v>
      </c>
      <c r="D4" s="9" t="n">
        <v>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Pronouncements (Details) - USD ($) $ in Thousands</t>
        </is>
      </c>
      <c r="B1" s="2" t="inlineStr">
        <is>
          <t>Dec. 31, 2020</t>
        </is>
      </c>
      <c r="C1" s="2" t="inlineStr">
        <is>
          <t>Dec. 31, 2019</t>
        </is>
      </c>
    </row>
    <row r="2">
      <c r="A2" s="3" t="inlineStr">
        <is>
          <t>New Accounting Pronouncements or Change in Accounting Principle [Line Items]</t>
        </is>
      </c>
    </row>
    <row r="3">
      <c r="A3" s="4" t="inlineStr">
        <is>
          <t>Cumulative effect adjustment</t>
        </is>
      </c>
      <c r="B3" s="5" t="n">
        <v>404</v>
      </c>
      <c r="C3" s="5" t="n">
        <v>200</v>
      </c>
    </row>
    <row r="4">
      <c r="A4" s="4" t="inlineStr">
        <is>
          <t>ASU 2016-13</t>
        </is>
      </c>
    </row>
    <row r="5">
      <c r="A5" s="3" t="inlineStr">
        <is>
          <t>New Accounting Pronouncements or Change in Accounting Principle [Line Items]</t>
        </is>
      </c>
    </row>
    <row r="6">
      <c r="A6" s="4" t="inlineStr">
        <is>
          <t>Cumulative effect adjustment</t>
        </is>
      </c>
      <c r="C6" s="5"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venue Recognition (Details) - USD ($) $ in Thousands</t>
        </is>
      </c>
      <c r="B1" s="2" t="inlineStr">
        <is>
          <t>1 Months Ended</t>
        </is>
      </c>
      <c r="C1" s="2" t="inlineStr">
        <is>
          <t>3 Months Ended</t>
        </is>
      </c>
      <c r="D1" s="2" t="inlineStr">
        <is>
          <t>12 Months Ended</t>
        </is>
      </c>
    </row>
    <row r="2">
      <c r="B2" s="2" t="inlineStr">
        <is>
          <t>Feb. 28, 2019</t>
        </is>
      </c>
      <c r="C2" s="2" t="inlineStr">
        <is>
          <t>Jun. 30, 2019</t>
        </is>
      </c>
      <c r="D2" s="2" t="inlineStr">
        <is>
          <t>Dec. 31, 2020</t>
        </is>
      </c>
      <c r="E2" s="2" t="inlineStr">
        <is>
          <t>Dec. 31, 2019</t>
        </is>
      </c>
      <c r="F2" s="2" t="inlineStr">
        <is>
          <t>Dec. 31, 2018</t>
        </is>
      </c>
      <c r="G2" s="2" t="inlineStr">
        <is>
          <t>Aug. 31, 2019</t>
        </is>
      </c>
    </row>
    <row r="3">
      <c r="A3" s="4" t="inlineStr">
        <is>
          <t>Deferred revenue, Long-term</t>
        </is>
      </c>
      <c r="D3" s="5" t="n">
        <v>22805</v>
      </c>
      <c r="E3" s="5" t="n">
        <v>23808</v>
      </c>
    </row>
    <row r="4">
      <c r="A4" s="4" t="inlineStr">
        <is>
          <t>Other assets</t>
        </is>
      </c>
      <c r="D4" s="6" t="n">
        <v>14743</v>
      </c>
      <c r="E4" s="6" t="n">
        <v>12476</v>
      </c>
    </row>
    <row r="5">
      <c r="A5" s="4" t="inlineStr">
        <is>
          <t>Deferred revenue</t>
        </is>
      </c>
      <c r="D5" s="6" t="n">
        <v>72930</v>
      </c>
      <c r="E5" s="6" t="n">
        <v>79824</v>
      </c>
    </row>
    <row r="6">
      <c r="A6" s="4" t="inlineStr">
        <is>
          <t>Deferred revenue, current portion</t>
        </is>
      </c>
      <c r="D6" s="6" t="n">
        <v>50125</v>
      </c>
      <c r="E6" s="6" t="n">
        <v>56016</v>
      </c>
    </row>
    <row r="7">
      <c r="A7" s="4" t="inlineStr">
        <is>
          <t>Total revenues</t>
        </is>
      </c>
      <c r="D7" s="6" t="n">
        <v>391005</v>
      </c>
      <c r="E7" s="6" t="n">
        <v>302328</v>
      </c>
      <c r="F7" s="5" t="n">
        <v>257654</v>
      </c>
    </row>
    <row r="8">
      <c r="A8" s="4" t="inlineStr">
        <is>
          <t>Deferred revenue, long-term portion</t>
        </is>
      </c>
      <c r="D8" s="6" t="n">
        <v>22805</v>
      </c>
      <c r="E8" s="6" t="n">
        <v>23808</v>
      </c>
    </row>
    <row r="9">
      <c r="A9" s="4" t="inlineStr">
        <is>
          <t>Revenue recognized during the period that was included in deferred revenues at the beginning of the period</t>
        </is>
      </c>
      <c r="D9" s="6" t="n">
        <v>7246</v>
      </c>
    </row>
    <row r="10">
      <c r="A10" s="4" t="inlineStr">
        <is>
          <t>Product</t>
        </is>
      </c>
    </row>
    <row r="11">
      <c r="A11" s="4" t="inlineStr">
        <is>
          <t>Revenue recognized</t>
        </is>
      </c>
      <c r="D11" s="6" t="n">
        <v>5400</v>
      </c>
      <c r="E11" s="6" t="n">
        <v>2400</v>
      </c>
      <c r="F11" s="6" t="n">
        <v>3300</v>
      </c>
    </row>
    <row r="12">
      <c r="A12" s="4" t="inlineStr">
        <is>
          <t>Cost of revenues</t>
        </is>
      </c>
      <c r="D12" s="6" t="n">
        <v>185865</v>
      </c>
      <c r="E12" s="6" t="n">
        <v>162604</v>
      </c>
      <c r="F12" s="6" t="n">
        <v>158081</v>
      </c>
    </row>
    <row r="13">
      <c r="A13" s="4" t="inlineStr">
        <is>
          <t>Total revenues</t>
        </is>
      </c>
      <c r="D13" s="6" t="n">
        <v>367211</v>
      </c>
      <c r="E13" s="6" t="n">
        <v>269881</v>
      </c>
      <c r="F13" s="6" t="n">
        <v>240366</v>
      </c>
    </row>
    <row r="14">
      <c r="A14" s="4" t="inlineStr">
        <is>
          <t>Licensing and other</t>
        </is>
      </c>
    </row>
    <row r="15">
      <c r="A15" s="4" t="inlineStr">
        <is>
          <t>Cost of revenues</t>
        </is>
      </c>
      <c r="D15" s="6" t="n">
        <v>17755</v>
      </c>
      <c r="E15" s="6" t="n">
        <v>12866</v>
      </c>
      <c r="F15" s="6" t="n">
        <v>7974</v>
      </c>
    </row>
    <row r="16">
      <c r="A16" s="4" t="inlineStr">
        <is>
          <t>Total revenues</t>
        </is>
      </c>
      <c r="D16" s="6" t="n">
        <v>23794</v>
      </c>
      <c r="E16" s="6" t="n">
        <v>32447</v>
      </c>
      <c r="F16" s="6" t="n">
        <v>17288</v>
      </c>
    </row>
    <row r="17">
      <c r="A17" s="4" t="inlineStr">
        <is>
          <t>Genetic testing services and provision of IVD kits</t>
        </is>
      </c>
    </row>
    <row r="18">
      <c r="A18" s="4" t="inlineStr">
        <is>
          <t>Revenue recognized during the period that was included in deferred revenues at the beginning of the period</t>
        </is>
      </c>
      <c r="D18" s="5" t="n">
        <v>400</v>
      </c>
    </row>
    <row r="19">
      <c r="A19" s="4" t="inlineStr">
        <is>
          <t>Qiagen</t>
        </is>
      </c>
    </row>
    <row r="20">
      <c r="A20" s="4" t="inlineStr">
        <is>
          <t>Proceeds from license agreement</t>
        </is>
      </c>
      <c r="F20" s="6" t="n">
        <v>5000</v>
      </c>
    </row>
    <row r="21">
      <c r="A21" s="4" t="inlineStr">
        <is>
          <t>Agreement term</t>
        </is>
      </c>
      <c r="D21" s="4" t="inlineStr">
        <is>
          <t>10 years</t>
        </is>
      </c>
    </row>
    <row r="22">
      <c r="A22" s="4" t="inlineStr">
        <is>
          <t>Revenue, remaining performance obligation</t>
        </is>
      </c>
      <c r="F22" s="6" t="n">
        <v>40000</v>
      </c>
    </row>
    <row r="23">
      <c r="A23" s="4" t="inlineStr">
        <is>
          <t>Qiagen | Volume, regulatory and commercial milestones</t>
        </is>
      </c>
    </row>
    <row r="24">
      <c r="A24" s="4" t="inlineStr">
        <is>
          <t>Revenue, remaining performance obligation</t>
        </is>
      </c>
      <c r="F24" s="5" t="n">
        <v>10000</v>
      </c>
    </row>
    <row r="25">
      <c r="A25" s="4" t="inlineStr">
        <is>
          <t>Qiagen | Prepaid royalties</t>
        </is>
      </c>
    </row>
    <row r="26">
      <c r="A26" s="4" t="inlineStr">
        <is>
          <t>Revenue recognized</t>
        </is>
      </c>
      <c r="D26" s="5" t="n">
        <v>0</v>
      </c>
    </row>
    <row r="27">
      <c r="A27" s="4" t="inlineStr">
        <is>
          <t>BGI Genomics</t>
        </is>
      </c>
    </row>
    <row r="28">
      <c r="A28" s="4" t="inlineStr">
        <is>
          <t>Proceeds from license agreement</t>
        </is>
      </c>
      <c r="B28" s="5" t="n">
        <v>50000</v>
      </c>
      <c r="C28" s="5" t="n">
        <v>35600</v>
      </c>
    </row>
    <row r="29">
      <c r="A29" s="4" t="inlineStr">
        <is>
          <t>Receivable</t>
        </is>
      </c>
      <c r="C29" s="6" t="n">
        <v>2500</v>
      </c>
    </row>
    <row r="30">
      <c r="A30" s="4" t="inlineStr">
        <is>
          <t>Deferred revenue, current portion</t>
        </is>
      </c>
      <c r="D30" s="6" t="n">
        <v>3900</v>
      </c>
    </row>
    <row r="31">
      <c r="A31" s="4" t="inlineStr">
        <is>
          <t>BGI Genomics | Sequencing services</t>
        </is>
      </c>
    </row>
    <row r="32">
      <c r="A32" s="4" t="inlineStr">
        <is>
          <t>Other assets</t>
        </is>
      </c>
      <c r="C32" s="6" t="n">
        <v>6000</v>
      </c>
    </row>
    <row r="33">
      <c r="A33" s="4" t="inlineStr">
        <is>
          <t>BGI Genomics | Sequencing products</t>
        </is>
      </c>
    </row>
    <row r="34">
      <c r="A34" s="4" t="inlineStr">
        <is>
          <t>Other assets</t>
        </is>
      </c>
      <c r="C34" s="6" t="n">
        <v>4000</v>
      </c>
    </row>
    <row r="35">
      <c r="A35" s="4" t="inlineStr">
        <is>
          <t>BGI Genomics | Sequencing products and services</t>
        </is>
      </c>
    </row>
    <row r="36">
      <c r="A36" s="4" t="inlineStr">
        <is>
          <t>Other assets</t>
        </is>
      </c>
      <c r="C36" s="5" t="n">
        <v>10000</v>
      </c>
      <c r="D36" s="6" t="n">
        <v>10000</v>
      </c>
    </row>
    <row r="37">
      <c r="A37" s="4" t="inlineStr">
        <is>
          <t>Foundation Medicine ("FMI")</t>
        </is>
      </c>
    </row>
    <row r="38">
      <c r="A38" s="4" t="inlineStr">
        <is>
          <t>Proceeds from license agreement</t>
        </is>
      </c>
      <c r="D38" s="5" t="n">
        <v>0</v>
      </c>
      <c r="E38" s="6" t="n">
        <v>16300</v>
      </c>
    </row>
    <row r="39">
      <c r="A39" s="4" t="inlineStr">
        <is>
          <t>Agreement term</t>
        </is>
      </c>
      <c r="D39" s="4" t="inlineStr">
        <is>
          <t>5 years</t>
        </is>
      </c>
    </row>
    <row r="40">
      <c r="A40" s="4" t="inlineStr">
        <is>
          <t>Automatic renewals, successive period thereafter</t>
        </is>
      </c>
      <c r="D40" s="4" t="inlineStr">
        <is>
          <t>1 year</t>
        </is>
      </c>
    </row>
    <row r="41">
      <c r="A41" s="4" t="inlineStr">
        <is>
          <t>Deferred revenue, current portion</t>
        </is>
      </c>
      <c r="D41" s="5" t="n">
        <v>6200</v>
      </c>
    </row>
    <row r="42">
      <c r="A42" s="4" t="inlineStr">
        <is>
          <t>Foundation Medicine ("FMI") | Upfront licensing fees and prepaid revenues</t>
        </is>
      </c>
    </row>
    <row r="43">
      <c r="A43" s="4" t="inlineStr">
        <is>
          <t>Initial transaction price</t>
        </is>
      </c>
      <c r="G43" s="5" t="n">
        <v>13300</v>
      </c>
    </row>
    <row r="44">
      <c r="A44" s="4" t="inlineStr">
        <is>
          <t>Foundation Medicine ("FMI") | Developmental, regulatory, and commercial milestones</t>
        </is>
      </c>
    </row>
    <row r="45">
      <c r="A45" s="4" t="inlineStr">
        <is>
          <t>Initial transaction price</t>
        </is>
      </c>
      <c r="G45" s="5" t="n">
        <v>32000</v>
      </c>
    </row>
    <row r="46">
      <c r="A46" s="4" t="inlineStr">
        <is>
          <t>Foundation Medicine ("FMI") | Developmental performance milestones</t>
        </is>
      </c>
    </row>
    <row r="47">
      <c r="A47" s="4" t="inlineStr">
        <is>
          <t>Proceeds from license agreement</t>
        </is>
      </c>
      <c r="E47" s="6" t="n">
        <v>3000</v>
      </c>
    </row>
    <row r="48">
      <c r="A48" s="4" t="inlineStr">
        <is>
          <t>Foundation Medicine ("FMI") | Licensing fees and prepaid revenue</t>
        </is>
      </c>
    </row>
    <row r="49">
      <c r="A49" s="4" t="inlineStr">
        <is>
          <t>Proceeds from license agreement</t>
        </is>
      </c>
      <c r="E49" s="5" t="n">
        <v>133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391005</v>
      </c>
      <c r="C4" s="5" t="n">
        <v>302328</v>
      </c>
      <c r="D4" s="5" t="n">
        <v>257654</v>
      </c>
    </row>
    <row r="5">
      <c r="A5" s="4" t="inlineStr">
        <is>
          <t>United States</t>
        </is>
      </c>
    </row>
    <row r="6">
      <c r="A6" s="3" t="inlineStr">
        <is>
          <t>Disaggregation of Revenue [Line Items]</t>
        </is>
      </c>
    </row>
    <row r="7">
      <c r="A7" s="4" t="inlineStr">
        <is>
          <t>Total revenues</t>
        </is>
      </c>
      <c r="B7" s="6" t="n">
        <v>365660</v>
      </c>
      <c r="C7" s="6" t="n">
        <v>260846</v>
      </c>
      <c r="D7" s="6" t="n">
        <v>225931</v>
      </c>
    </row>
    <row r="8">
      <c r="A8" s="4" t="inlineStr">
        <is>
          <t>Americas, excluding U.S.</t>
        </is>
      </c>
    </row>
    <row r="9">
      <c r="A9" s="3" t="inlineStr">
        <is>
          <t>Disaggregation of Revenue [Line Items]</t>
        </is>
      </c>
    </row>
    <row r="10">
      <c r="A10" s="4" t="inlineStr">
        <is>
          <t>Total revenues</t>
        </is>
      </c>
      <c r="B10" s="6" t="n">
        <v>3469</v>
      </c>
      <c r="C10" s="6" t="n">
        <v>3218</v>
      </c>
      <c r="D10" s="6" t="n">
        <v>3472</v>
      </c>
    </row>
    <row r="11">
      <c r="A11" s="4" t="inlineStr">
        <is>
          <t>Europe, Middle East, India, and Africa</t>
        </is>
      </c>
    </row>
    <row r="12">
      <c r="A12" s="3" t="inlineStr">
        <is>
          <t>Disaggregation of Revenue [Line Items]</t>
        </is>
      </c>
    </row>
    <row r="13">
      <c r="A13" s="4" t="inlineStr">
        <is>
          <t>Total revenues</t>
        </is>
      </c>
      <c r="B13" s="6" t="n">
        <v>14332</v>
      </c>
      <c r="C13" s="6" t="n">
        <v>15434</v>
      </c>
      <c r="D13" s="6" t="n">
        <v>20866</v>
      </c>
    </row>
    <row r="14">
      <c r="A14" s="4" t="inlineStr">
        <is>
          <t>Asia Pacific and Other</t>
        </is>
      </c>
    </row>
    <row r="15">
      <c r="A15" s="3" t="inlineStr">
        <is>
          <t>Disaggregation of Revenue [Line Items]</t>
        </is>
      </c>
    </row>
    <row r="16">
      <c r="A16" s="4" t="inlineStr">
        <is>
          <t>Total revenues</t>
        </is>
      </c>
      <c r="B16" s="6" t="n">
        <v>7544</v>
      </c>
      <c r="C16" s="6" t="n">
        <v>22830</v>
      </c>
      <c r="D16" s="6" t="n">
        <v>7385</v>
      </c>
    </row>
    <row r="17">
      <c r="A17" s="4" t="inlineStr">
        <is>
          <t>Insurance carriers</t>
        </is>
      </c>
    </row>
    <row r="18">
      <c r="A18" s="3" t="inlineStr">
        <is>
          <t>Disaggregation of Revenue [Line Items]</t>
        </is>
      </c>
    </row>
    <row r="19">
      <c r="A19" s="4" t="inlineStr">
        <is>
          <t>Total revenues</t>
        </is>
      </c>
      <c r="B19" s="6" t="n">
        <v>300220</v>
      </c>
      <c r="C19" s="6" t="n">
        <v>210919</v>
      </c>
      <c r="D19" s="6" t="n">
        <v>193895</v>
      </c>
    </row>
    <row r="20">
      <c r="A20" s="4" t="inlineStr">
        <is>
          <t>Laboratory partners</t>
        </is>
      </c>
    </row>
    <row r="21">
      <c r="A21" s="3" t="inlineStr">
        <is>
          <t>Disaggregation of Revenue [Line Items]</t>
        </is>
      </c>
    </row>
    <row r="22">
      <c r="A22" s="4" t="inlineStr">
        <is>
          <t>Total revenues</t>
        </is>
      </c>
      <c r="B22" s="6" t="n">
        <v>58196</v>
      </c>
      <c r="C22" s="6" t="n">
        <v>59876</v>
      </c>
      <c r="D22" s="6" t="n">
        <v>44062</v>
      </c>
    </row>
    <row r="23">
      <c r="A23" s="4" t="inlineStr">
        <is>
          <t>Patients</t>
        </is>
      </c>
    </row>
    <row r="24">
      <c r="A24" s="3" t="inlineStr">
        <is>
          <t>Disaggregation of Revenue [Line Items]</t>
        </is>
      </c>
    </row>
    <row r="25">
      <c r="A25" s="4" t="inlineStr">
        <is>
          <t>Total revenues</t>
        </is>
      </c>
      <c r="B25" s="6" t="n">
        <v>32589</v>
      </c>
      <c r="C25" s="6" t="n">
        <v>31533</v>
      </c>
      <c r="D25" s="6" t="n">
        <v>19697</v>
      </c>
    </row>
    <row r="26">
      <c r="A26" s="4" t="inlineStr">
        <is>
          <t>Product</t>
        </is>
      </c>
    </row>
    <row r="27">
      <c r="A27" s="3" t="inlineStr">
        <is>
          <t>Disaggregation of Revenue [Line Items]</t>
        </is>
      </c>
    </row>
    <row r="28">
      <c r="A28" s="4" t="inlineStr">
        <is>
          <t>Total revenues</t>
        </is>
      </c>
      <c r="B28" s="6" t="n">
        <v>367211</v>
      </c>
      <c r="C28" s="6" t="n">
        <v>269881</v>
      </c>
      <c r="D28" s="6" t="n">
        <v>240366</v>
      </c>
    </row>
    <row r="29">
      <c r="A29" s="4" t="inlineStr">
        <is>
          <t>Licensing and other</t>
        </is>
      </c>
    </row>
    <row r="30">
      <c r="A30" s="3" t="inlineStr">
        <is>
          <t>Disaggregation of Revenue [Line Items]</t>
        </is>
      </c>
    </row>
    <row r="31">
      <c r="A31" s="4" t="inlineStr">
        <is>
          <t>Total revenues</t>
        </is>
      </c>
      <c r="B31" s="5" t="n">
        <v>23794</v>
      </c>
      <c r="C31" s="5" t="n">
        <v>32447</v>
      </c>
      <c r="D31" s="5" t="n">
        <v>172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and Deferred Revenue (Details) - USD ($) $ in Thousands</t>
        </is>
      </c>
      <c r="B1" s="2" t="inlineStr">
        <is>
          <t>Dec. 31, 2020</t>
        </is>
      </c>
      <c r="C1" s="2" t="inlineStr">
        <is>
          <t>Dec. 31, 2019</t>
        </is>
      </c>
    </row>
    <row r="2">
      <c r="A2" s="3" t="inlineStr">
        <is>
          <t>Assets</t>
        </is>
      </c>
    </row>
    <row r="3">
      <c r="A3" s="4" t="inlineStr">
        <is>
          <t>Accounts receivable</t>
        </is>
      </c>
      <c r="B3" s="5" t="n">
        <v>78565</v>
      </c>
      <c r="C3" s="5" t="n">
        <v>53351</v>
      </c>
    </row>
    <row r="4">
      <c r="A4" s="3" t="inlineStr">
        <is>
          <t>Liabilities:</t>
        </is>
      </c>
    </row>
    <row r="5">
      <c r="A5" s="4" t="inlineStr">
        <is>
          <t>Deferred revenue, current portion</t>
        </is>
      </c>
      <c r="B5" s="6" t="n">
        <v>50125</v>
      </c>
      <c r="C5" s="6" t="n">
        <v>56016</v>
      </c>
    </row>
    <row r="6">
      <c r="A6" s="4" t="inlineStr">
        <is>
          <t>Deferred revenue, long-term portion</t>
        </is>
      </c>
      <c r="B6" s="6" t="n">
        <v>22805</v>
      </c>
      <c r="C6" s="6" t="n">
        <v>23808</v>
      </c>
    </row>
    <row r="7">
      <c r="A7" s="4" t="inlineStr">
        <is>
          <t>Total deferred revenues</t>
        </is>
      </c>
      <c r="B7" s="6" t="n">
        <v>72930</v>
      </c>
      <c r="C7" s="6" t="n">
        <v>79824</v>
      </c>
    </row>
    <row r="8">
      <c r="A8" s="4" t="inlineStr">
        <is>
          <t>Current accounts receivable</t>
        </is>
      </c>
      <c r="B8" s="6" t="n">
        <v>78565</v>
      </c>
      <c r="C8" s="6" t="n">
        <v>53351</v>
      </c>
    </row>
    <row r="9">
      <c r="A9" s="4" t="inlineStr">
        <is>
          <t>Other noncurrent assets</t>
        </is>
      </c>
      <c r="B9" s="5" t="n">
        <v>14743</v>
      </c>
      <c r="C9" s="5" t="n">
        <v>12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Balance of Deferred Revenues (Details) $ in Thousands</t>
        </is>
      </c>
      <c r="B1" s="2" t="inlineStr">
        <is>
          <t>12 Months Ended</t>
        </is>
      </c>
    </row>
    <row r="2">
      <c r="B2" s="2" t="inlineStr">
        <is>
          <t>Dec. 31, 2020USD ($)</t>
        </is>
      </c>
    </row>
    <row r="3">
      <c r="A3" s="3" t="inlineStr">
        <is>
          <t>Revenue Recognition</t>
        </is>
      </c>
    </row>
    <row r="4">
      <c r="A4" s="4" t="inlineStr">
        <is>
          <t>Balance</t>
        </is>
      </c>
      <c r="B4" s="5" t="n">
        <v>79824</v>
      </c>
    </row>
    <row r="5">
      <c r="A5" s="4" t="inlineStr">
        <is>
          <t>Increase in deferred revenues</t>
        </is>
      </c>
      <c r="B5" s="6" t="n">
        <v>2397</v>
      </c>
    </row>
    <row r="6">
      <c r="A6" s="4" t="inlineStr">
        <is>
          <t>Reclasses from deferred revenues to other short-term liabilities</t>
        </is>
      </c>
      <c r="B6" s="6" t="n">
        <v>-799</v>
      </c>
    </row>
    <row r="7">
      <c r="A7" s="4" t="inlineStr">
        <is>
          <t>Revenue recognized during the period that was included in deferred revenues at the beginning of the period</t>
        </is>
      </c>
      <c r="B7" s="6" t="n">
        <v>-7246</v>
      </c>
    </row>
    <row r="8">
      <c r="A8" s="4" t="inlineStr">
        <is>
          <t>Revenue recognized from performance obligations satisfied within the same period</t>
        </is>
      </c>
      <c r="B8" s="6" t="n">
        <v>-1246</v>
      </c>
    </row>
    <row r="9">
      <c r="A9" s="4" t="inlineStr">
        <is>
          <t>Balance</t>
        </is>
      </c>
      <c r="B9" s="5" t="n">
        <v>729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s (Details) - USD ($) $ in Thousands</t>
        </is>
      </c>
      <c r="B1" s="2" t="inlineStr">
        <is>
          <t>12 Months Ended</t>
        </is>
      </c>
    </row>
    <row r="2">
      <c r="B2" s="2" t="inlineStr">
        <is>
          <t>Dec. 31, 2020</t>
        </is>
      </c>
      <c r="C2" s="2" t="inlineStr">
        <is>
          <t>Dec. 31, 2019</t>
        </is>
      </c>
    </row>
    <row r="3">
      <c r="A3" s="4" t="inlineStr">
        <is>
          <t>Revenue recognized during the period that was included in deferred revenues at the beginning of the period</t>
        </is>
      </c>
      <c r="B3" s="5" t="n">
        <v>7246</v>
      </c>
    </row>
    <row r="4">
      <c r="A4" s="4" t="inlineStr">
        <is>
          <t>Deferred revenue, current portion</t>
        </is>
      </c>
      <c r="B4" s="6" t="n">
        <v>50125</v>
      </c>
      <c r="C4" s="5" t="n">
        <v>56016</v>
      </c>
    </row>
    <row r="5">
      <c r="A5" s="4" t="inlineStr">
        <is>
          <t>Deferred revenue, Long-term</t>
        </is>
      </c>
      <c r="B5" s="6" t="n">
        <v>22805</v>
      </c>
      <c r="C5" s="6" t="n">
        <v>23808</v>
      </c>
    </row>
    <row r="6">
      <c r="A6" s="4" t="inlineStr">
        <is>
          <t>Deferred revenue</t>
        </is>
      </c>
      <c r="B6" s="6" t="n">
        <v>72930</v>
      </c>
      <c r="C6" s="5" t="n">
        <v>79824</v>
      </c>
    </row>
    <row r="7">
      <c r="A7" s="4" t="inlineStr">
        <is>
          <t>BGI Genomics</t>
        </is>
      </c>
    </row>
    <row r="8">
      <c r="A8" s="4" t="inlineStr">
        <is>
          <t>Deferred revenue, current portion</t>
        </is>
      </c>
      <c r="B8" s="6" t="n">
        <v>3900</v>
      </c>
    </row>
    <row r="9">
      <c r="A9" s="4" t="inlineStr">
        <is>
          <t>Foundation Medicine ("FMI")</t>
        </is>
      </c>
    </row>
    <row r="10">
      <c r="A10" s="4" t="inlineStr">
        <is>
          <t>Deferred revenue, current portion</t>
        </is>
      </c>
      <c r="B10" s="6" t="n">
        <v>6200</v>
      </c>
    </row>
    <row r="11">
      <c r="A11" s="4" t="inlineStr">
        <is>
          <t>BGI Genomics and Foundation Medicine (including genetic testing services)</t>
        </is>
      </c>
    </row>
    <row r="12">
      <c r="A12" s="4" t="inlineStr">
        <is>
          <t>Revenue recognized during the period that was included in deferred revenues at the beginning of the period</t>
        </is>
      </c>
      <c r="B12" s="6" t="n">
        <v>7200</v>
      </c>
    </row>
    <row r="13">
      <c r="A13" s="4" t="inlineStr">
        <is>
          <t>BGI Genomics and Foundation Medicine ("FMI")</t>
        </is>
      </c>
    </row>
    <row r="14">
      <c r="A14" s="4" t="inlineStr">
        <is>
          <t>Revenue recognized during the period that was included in deferred revenues at the beginning of the period</t>
        </is>
      </c>
      <c r="B14" s="6" t="n">
        <v>6800</v>
      </c>
    </row>
    <row r="15">
      <c r="A15" s="4" t="inlineStr">
        <is>
          <t>Revenue recognized</t>
        </is>
      </c>
      <c r="B15" s="6" t="n">
        <v>1200</v>
      </c>
    </row>
    <row r="16">
      <c r="A16" s="4" t="inlineStr">
        <is>
          <t>Genetic testing services and provision of IVD kits</t>
        </is>
      </c>
    </row>
    <row r="17">
      <c r="A17" s="4" t="inlineStr">
        <is>
          <t>Revenue recognized during the period that was included in deferred revenues at the beginning of the period</t>
        </is>
      </c>
      <c r="B17" s="5"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Transfers between Levels 1 and 2</t>
        </is>
      </c>
    </row>
    <row r="3">
      <c r="A3" s="4" t="inlineStr">
        <is>
          <t>Fair value, assets transfers between Level 1 and Level II</t>
        </is>
      </c>
      <c r="B3" s="5" t="n">
        <v>0</v>
      </c>
    </row>
    <row r="4">
      <c r="A4" s="4" t="inlineStr">
        <is>
          <t>Recurring | Available-for-sale securities</t>
        </is>
      </c>
    </row>
    <row r="5">
      <c r="A5" s="3" t="inlineStr">
        <is>
          <t>Financial Assets:</t>
        </is>
      </c>
    </row>
    <row r="6">
      <c r="A6" s="4" t="inlineStr">
        <is>
          <t>Total financial assets</t>
        </is>
      </c>
      <c r="B6" s="6" t="n">
        <v>717596</v>
      </c>
      <c r="C6" s="5" t="n">
        <v>401542</v>
      </c>
    </row>
    <row r="7">
      <c r="A7" s="4" t="inlineStr">
        <is>
          <t>Recurring | Money market deposits</t>
        </is>
      </c>
    </row>
    <row r="8">
      <c r="A8" s="3" t="inlineStr">
        <is>
          <t>Financial Assets:</t>
        </is>
      </c>
    </row>
    <row r="9">
      <c r="A9" s="4" t="inlineStr">
        <is>
          <t>Total financial assets</t>
        </is>
      </c>
      <c r="B9" s="6" t="n">
        <v>28990</v>
      </c>
      <c r="C9" s="6" t="n">
        <v>22477</v>
      </c>
    </row>
    <row r="10">
      <c r="A10" s="4" t="inlineStr">
        <is>
          <t>Recurring | U.S. Treasury securities</t>
        </is>
      </c>
    </row>
    <row r="11">
      <c r="A11" s="3" t="inlineStr">
        <is>
          <t>Financial Assets:</t>
        </is>
      </c>
    </row>
    <row r="12">
      <c r="A12" s="4" t="inlineStr">
        <is>
          <t>Total financial assets</t>
        </is>
      </c>
      <c r="B12" s="6" t="n">
        <v>597744</v>
      </c>
      <c r="C12" s="6" t="n">
        <v>293157</v>
      </c>
    </row>
    <row r="13">
      <c r="A13" s="4" t="inlineStr">
        <is>
          <t>Recurring | Corporate bonds and notes</t>
        </is>
      </c>
    </row>
    <row r="14">
      <c r="A14" s="3" t="inlineStr">
        <is>
          <t>Financial Assets:</t>
        </is>
      </c>
    </row>
    <row r="15">
      <c r="A15" s="4" t="inlineStr">
        <is>
          <t>Total financial assets</t>
        </is>
      </c>
      <c r="B15" s="6" t="n">
        <v>12328</v>
      </c>
    </row>
    <row r="16">
      <c r="A16" s="4" t="inlineStr">
        <is>
          <t>Recurring | Municipal securities</t>
        </is>
      </c>
    </row>
    <row r="17">
      <c r="A17" s="3" t="inlineStr">
        <is>
          <t>Financial Assets:</t>
        </is>
      </c>
    </row>
    <row r="18">
      <c r="A18" s="4" t="inlineStr">
        <is>
          <t>Total financial assets</t>
        </is>
      </c>
      <c r="B18" s="6" t="n">
        <v>78534</v>
      </c>
      <c r="C18" s="6" t="n">
        <v>85908</v>
      </c>
    </row>
    <row r="19">
      <c r="A19" s="4" t="inlineStr">
        <is>
          <t>Recurring | Level 1 | Available-for-sale securities</t>
        </is>
      </c>
    </row>
    <row r="20">
      <c r="A20" s="3" t="inlineStr">
        <is>
          <t>Financial Assets:</t>
        </is>
      </c>
    </row>
    <row r="21">
      <c r="A21" s="4" t="inlineStr">
        <is>
          <t>Total financial assets</t>
        </is>
      </c>
      <c r="B21" s="6" t="n">
        <v>626734</v>
      </c>
      <c r="C21" s="6" t="n">
        <v>315634</v>
      </c>
    </row>
    <row r="22">
      <c r="A22" s="4" t="inlineStr">
        <is>
          <t>Recurring | Level 1 | Money market deposits</t>
        </is>
      </c>
    </row>
    <row r="23">
      <c r="A23" s="3" t="inlineStr">
        <is>
          <t>Financial Assets:</t>
        </is>
      </c>
    </row>
    <row r="24">
      <c r="A24" s="4" t="inlineStr">
        <is>
          <t>Total financial assets</t>
        </is>
      </c>
      <c r="B24" s="6" t="n">
        <v>28990</v>
      </c>
      <c r="C24" s="6" t="n">
        <v>22477</v>
      </c>
    </row>
    <row r="25">
      <c r="A25" s="4" t="inlineStr">
        <is>
          <t>Recurring | Level 1 | U.S. Treasury securities</t>
        </is>
      </c>
    </row>
    <row r="26">
      <c r="A26" s="3" t="inlineStr">
        <is>
          <t>Financial Assets:</t>
        </is>
      </c>
    </row>
    <row r="27">
      <c r="A27" s="4" t="inlineStr">
        <is>
          <t>Total financial assets</t>
        </is>
      </c>
      <c r="B27" s="6" t="n">
        <v>597744</v>
      </c>
      <c r="C27" s="6" t="n">
        <v>293157</v>
      </c>
    </row>
    <row r="28">
      <c r="A28" s="4" t="inlineStr">
        <is>
          <t>Recurring | Level 2 | Available-for-sale securities</t>
        </is>
      </c>
    </row>
    <row r="29">
      <c r="A29" s="3" t="inlineStr">
        <is>
          <t>Financial Assets:</t>
        </is>
      </c>
    </row>
    <row r="30">
      <c r="A30" s="4" t="inlineStr">
        <is>
          <t>Total financial assets</t>
        </is>
      </c>
      <c r="B30" s="6" t="n">
        <v>90862</v>
      </c>
      <c r="C30" s="6" t="n">
        <v>85908</v>
      </c>
    </row>
    <row r="31">
      <c r="A31" s="4" t="inlineStr">
        <is>
          <t>Recurring | Level 2 | Corporate bonds and notes</t>
        </is>
      </c>
    </row>
    <row r="32">
      <c r="A32" s="3" t="inlineStr">
        <is>
          <t>Financial Assets:</t>
        </is>
      </c>
    </row>
    <row r="33">
      <c r="A33" s="4" t="inlineStr">
        <is>
          <t>Total financial assets</t>
        </is>
      </c>
      <c r="B33" s="6" t="n">
        <v>12328</v>
      </c>
    </row>
    <row r="34">
      <c r="A34" s="4" t="inlineStr">
        <is>
          <t>Recurring | Level 2 | Municipal securities</t>
        </is>
      </c>
    </row>
    <row r="35">
      <c r="A35" s="3" t="inlineStr">
        <is>
          <t>Financial Assets:</t>
        </is>
      </c>
    </row>
    <row r="36">
      <c r="A36" s="4" t="inlineStr">
        <is>
          <t>Total financial assets</t>
        </is>
      </c>
      <c r="B36" s="5" t="n">
        <v>78534</v>
      </c>
      <c r="C36" s="5" t="n">
        <v>85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7</t>
        </is>
      </c>
      <c r="B2" s="5" t="n">
        <v>6</v>
      </c>
      <c r="C2" s="5" t="n">
        <v>472552</v>
      </c>
      <c r="D2" s="5" t="n">
        <v>-766</v>
      </c>
      <c r="E2" s="5" t="n">
        <v>-446375</v>
      </c>
      <c r="F2" s="5" t="n">
        <v>25417</v>
      </c>
    </row>
    <row r="3">
      <c r="A3" s="4" t="inlineStr">
        <is>
          <t>Balance (in shares) at Dec. 31, 2017</t>
        </is>
      </c>
      <c r="B3" s="6" t="n">
        <v>54040000</v>
      </c>
    </row>
    <row r="4">
      <c r="A4" s="4" t="inlineStr">
        <is>
          <t>Issuance of common stock upon exercise of stock options</t>
        </is>
      </c>
      <c r="C4" s="6" t="n">
        <v>13331</v>
      </c>
      <c r="F4" s="6" t="n">
        <v>13331</v>
      </c>
    </row>
    <row r="5">
      <c r="A5" s="4" t="inlineStr">
        <is>
          <t>Issuance of common stock upon exercise of stock options (in shares)</t>
        </is>
      </c>
      <c r="B5" s="6" t="n">
        <v>1967000</v>
      </c>
    </row>
    <row r="6">
      <c r="A6" s="4" t="inlineStr">
        <is>
          <t>Issuance of common stock under employee stock purchase plan ("ESPP")</t>
        </is>
      </c>
      <c r="C6" s="6" t="n">
        <v>3617</v>
      </c>
      <c r="F6" s="6" t="n">
        <v>3617</v>
      </c>
    </row>
    <row r="7">
      <c r="A7" s="4" t="inlineStr">
        <is>
          <t>Issuance of common stock under employee stock purchase plan ("ESPP") (in shares)</t>
        </is>
      </c>
      <c r="B7" s="6" t="n">
        <v>391000</v>
      </c>
    </row>
    <row r="8">
      <c r="A8" s="4" t="inlineStr">
        <is>
          <t>Issuance of common stock upon exercise of warrants</t>
        </is>
      </c>
      <c r="C8" s="6" t="n">
        <v>6762</v>
      </c>
      <c r="F8" s="6" t="n">
        <v>6762</v>
      </c>
    </row>
    <row r="9">
      <c r="A9" s="4" t="inlineStr">
        <is>
          <t>Issuance of common stock upon exercise of warrants (in shares)</t>
        </is>
      </c>
      <c r="B9" s="6" t="n">
        <v>333000</v>
      </c>
    </row>
    <row r="10">
      <c r="A10" s="4" t="inlineStr">
        <is>
          <t>Issuance of common stock for offering</t>
        </is>
      </c>
      <c r="B10" s="5" t="n">
        <v>1</v>
      </c>
      <c r="C10" s="6" t="n">
        <v>96776</v>
      </c>
      <c r="F10" s="6" t="n">
        <v>96777</v>
      </c>
    </row>
    <row r="11">
      <c r="A11" s="4" t="inlineStr">
        <is>
          <t>Issuance of common stock for offering (in shares)</t>
        </is>
      </c>
      <c r="B11" s="6" t="n">
        <v>5175000</v>
      </c>
    </row>
    <row r="12">
      <c r="A12" s="4" t="inlineStr">
        <is>
          <t>Vesting of restricted stock (in shares)</t>
        </is>
      </c>
      <c r="B12" s="6" t="n">
        <v>177000</v>
      </c>
    </row>
    <row r="13">
      <c r="A13" s="4" t="inlineStr">
        <is>
          <t>Stock based compensation</t>
        </is>
      </c>
      <c r="C13" s="6" t="n">
        <v>14198</v>
      </c>
      <c r="F13" s="6" t="n">
        <v>14198</v>
      </c>
    </row>
    <row r="14">
      <c r="A14" s="4" t="inlineStr">
        <is>
          <t>Unrealized gain on available-for-sale securities</t>
        </is>
      </c>
      <c r="D14" s="6" t="n">
        <v>214</v>
      </c>
      <c r="F14" s="6" t="n">
        <v>214</v>
      </c>
    </row>
    <row r="15">
      <c r="A15" s="4" t="inlineStr">
        <is>
          <t>Net loss</t>
        </is>
      </c>
      <c r="E15" s="6" t="n">
        <v>-128154</v>
      </c>
      <c r="F15" s="6" t="n">
        <v>-128154</v>
      </c>
    </row>
    <row r="16">
      <c r="A16" s="4" t="inlineStr">
        <is>
          <t>Balance at Dec. 31, 2018</t>
        </is>
      </c>
      <c r="B16" s="5" t="n">
        <v>7</v>
      </c>
      <c r="C16" s="6" t="n">
        <v>607236</v>
      </c>
      <c r="D16" s="6" t="n">
        <v>-552</v>
      </c>
      <c r="E16" s="6" t="n">
        <v>-574529</v>
      </c>
      <c r="F16" s="6" t="n">
        <v>32162</v>
      </c>
    </row>
    <row r="17">
      <c r="A17" s="4" t="inlineStr">
        <is>
          <t>Balance (in shares) at Dec. 31, 2018</t>
        </is>
      </c>
      <c r="B17" s="6" t="n">
        <v>62083000</v>
      </c>
    </row>
    <row r="18">
      <c r="A18" s="4" t="inlineStr">
        <is>
          <t>Issuance of common stock upon exercise of stock options</t>
        </is>
      </c>
      <c r="C18" s="6" t="n">
        <v>13041</v>
      </c>
      <c r="F18" s="6" t="n">
        <v>13041</v>
      </c>
    </row>
    <row r="19">
      <c r="A19" s="4" t="inlineStr">
        <is>
          <t>Issuance of common stock upon exercise of stock options (in shares)</t>
        </is>
      </c>
      <c r="B19" s="6" t="n">
        <v>2464000</v>
      </c>
    </row>
    <row r="20">
      <c r="A20" s="4" t="inlineStr">
        <is>
          <t>Issuance of common stock under employee stock purchase plan ("ESPP")</t>
        </is>
      </c>
      <c r="C20" s="6" t="n">
        <v>4323</v>
      </c>
      <c r="F20" s="6" t="n">
        <v>4323</v>
      </c>
    </row>
    <row r="21">
      <c r="A21" s="4" t="inlineStr">
        <is>
          <t>Issuance of common stock under employee stock purchase plan ("ESPP") (in shares)</t>
        </is>
      </c>
      <c r="B21" s="6" t="n">
        <v>268000</v>
      </c>
    </row>
    <row r="22">
      <c r="A22" s="4" t="inlineStr">
        <is>
          <t>Issuance of common stock for offering</t>
        </is>
      </c>
      <c r="B22" s="5" t="n">
        <v>1</v>
      </c>
      <c r="C22" s="6" t="n">
        <v>323409</v>
      </c>
      <c r="F22" s="6" t="n">
        <v>323410</v>
      </c>
    </row>
    <row r="23">
      <c r="A23" s="4" t="inlineStr">
        <is>
          <t>Issuance of common stock for offering (in shares)</t>
        </is>
      </c>
      <c r="B23" s="6" t="n">
        <v>12624000</v>
      </c>
    </row>
    <row r="24">
      <c r="A24" s="4" t="inlineStr">
        <is>
          <t>Issuance of common stock to Orbimed</t>
        </is>
      </c>
      <c r="C24" s="6" t="n">
        <v>507</v>
      </c>
      <c r="F24" s="6" t="n">
        <v>507</v>
      </c>
    </row>
    <row r="25">
      <c r="A25" s="4" t="inlineStr">
        <is>
          <t>Issuance of common stock to Orbimed (in shares)</t>
        </is>
      </c>
      <c r="B25" s="6" t="n">
        <v>25000</v>
      </c>
    </row>
    <row r="26">
      <c r="A26" s="4" t="inlineStr">
        <is>
          <t>Vesting of restricted stock (in shares)</t>
        </is>
      </c>
      <c r="B26" s="6" t="n">
        <v>541000</v>
      </c>
    </row>
    <row r="27">
      <c r="A27" s="4" t="inlineStr">
        <is>
          <t>Stock based compensation</t>
        </is>
      </c>
      <c r="C27" s="6" t="n">
        <v>28624</v>
      </c>
      <c r="F27" s="6" t="n">
        <v>28624</v>
      </c>
    </row>
    <row r="28">
      <c r="A28" s="4" t="inlineStr">
        <is>
          <t>Unrealized gain on available-for-sale securities</t>
        </is>
      </c>
      <c r="D28" s="6" t="n">
        <v>1471</v>
      </c>
      <c r="F28" s="6" t="n">
        <v>1471</v>
      </c>
    </row>
    <row r="29">
      <c r="A29" s="4" t="inlineStr">
        <is>
          <t>Cumulative-effect adjustment upon adoption</t>
        </is>
      </c>
      <c r="C29" s="6" t="n">
        <v>-185</v>
      </c>
      <c r="E29" s="6" t="n">
        <v>185</v>
      </c>
    </row>
    <row r="30">
      <c r="A30" s="4" t="inlineStr">
        <is>
          <t>Net loss</t>
        </is>
      </c>
      <c r="E30" s="6" t="n">
        <v>-124827</v>
      </c>
      <c r="F30" s="6" t="n">
        <v>-124827</v>
      </c>
    </row>
    <row r="31">
      <c r="A31" s="4" t="inlineStr">
        <is>
          <t>Balance at Dec. 31, 2019</t>
        </is>
      </c>
      <c r="B31" s="5" t="n">
        <v>8</v>
      </c>
      <c r="C31" s="6" t="n">
        <v>976955</v>
      </c>
      <c r="D31" s="6" t="n">
        <v>919</v>
      </c>
      <c r="E31" s="6" t="n">
        <v>-699171</v>
      </c>
      <c r="F31" s="5" t="n">
        <v>278711</v>
      </c>
    </row>
    <row r="32">
      <c r="A32" s="4" t="inlineStr">
        <is>
          <t>Balance (in shares) at Dec. 31, 2019</t>
        </is>
      </c>
      <c r="B32" s="6" t="n">
        <v>78005000</v>
      </c>
      <c r="F32" s="6" t="n">
        <v>78005000</v>
      </c>
    </row>
    <row r="33">
      <c r="A33" s="4" t="inlineStr">
        <is>
          <t>Issuance of common stock upon exercise of stock options</t>
        </is>
      </c>
      <c r="C33" s="6" t="n">
        <v>23524</v>
      </c>
      <c r="F33" s="5" t="n">
        <v>23524</v>
      </c>
    </row>
    <row r="34">
      <c r="A34" s="4" t="inlineStr">
        <is>
          <t>Issuance of common stock upon exercise of stock options (in shares)</t>
        </is>
      </c>
      <c r="B34" s="6" t="n">
        <v>2092000</v>
      </c>
    </row>
    <row r="35">
      <c r="A35" s="4" t="inlineStr">
        <is>
          <t>Issuance of common stock under employee stock purchase plan ("ESPP")</t>
        </is>
      </c>
      <c r="C35" s="6" t="n">
        <v>7114</v>
      </c>
      <c r="F35" s="6" t="n">
        <v>7114</v>
      </c>
    </row>
    <row r="36">
      <c r="A36" s="4" t="inlineStr">
        <is>
          <t>Issuance of common stock under employee stock purchase plan ("ESPP") (in shares)</t>
        </is>
      </c>
      <c r="B36" s="6" t="n">
        <v>234000</v>
      </c>
    </row>
    <row r="37">
      <c r="A37" s="4" t="inlineStr">
        <is>
          <t>Issuance of common stock for offering</t>
        </is>
      </c>
      <c r="B37" s="5" t="n">
        <v>1</v>
      </c>
      <c r="C37" s="6" t="n">
        <v>270649</v>
      </c>
      <c r="F37" s="6" t="n">
        <v>270650</v>
      </c>
    </row>
    <row r="38">
      <c r="A38" s="4" t="inlineStr">
        <is>
          <t>Issuance of common stock for offering (in shares)</t>
        </is>
      </c>
      <c r="B38" s="6" t="n">
        <v>4792000</v>
      </c>
    </row>
    <row r="39">
      <c r="A39" s="4" t="inlineStr">
        <is>
          <t>Vesting of restricted stock (in shares)</t>
        </is>
      </c>
      <c r="B39" s="6" t="n">
        <v>1100000</v>
      </c>
    </row>
    <row r="40">
      <c r="A40" s="4" t="inlineStr">
        <is>
          <t>Stock based compensation</t>
        </is>
      </c>
      <c r="C40" s="6" t="n">
        <v>50171</v>
      </c>
      <c r="F40" s="6" t="n">
        <v>50171</v>
      </c>
    </row>
    <row r="41">
      <c r="A41" s="4" t="inlineStr">
        <is>
          <t>Unrealized gain on available-for-sale securities</t>
        </is>
      </c>
      <c r="D41" s="6" t="n">
        <v>3340</v>
      </c>
      <c r="F41" s="6" t="n">
        <v>3340</v>
      </c>
    </row>
    <row r="42">
      <c r="A42" s="4" t="inlineStr">
        <is>
          <t>Cumulative-effect adjustment upon adoption</t>
        </is>
      </c>
      <c r="E42" s="6" t="n">
        <v>-404</v>
      </c>
      <c r="F42" s="6" t="n">
        <v>-404</v>
      </c>
    </row>
    <row r="43">
      <c r="A43" s="4" t="inlineStr">
        <is>
          <t>Equity component of Convertible Notes, net</t>
        </is>
      </c>
      <c r="C43" s="6" t="n">
        <v>82873</v>
      </c>
      <c r="F43" s="6" t="n">
        <v>82873</v>
      </c>
    </row>
    <row r="44">
      <c r="A44" s="4" t="inlineStr">
        <is>
          <t>Net loss</t>
        </is>
      </c>
      <c r="E44" s="6" t="n">
        <v>-229743</v>
      </c>
      <c r="F44" s="6" t="n">
        <v>-229743</v>
      </c>
    </row>
    <row r="45">
      <c r="A45" s="4" t="inlineStr">
        <is>
          <t>Balance at Dec. 31, 2020</t>
        </is>
      </c>
      <c r="B45" s="5" t="n">
        <v>9</v>
      </c>
      <c r="C45" s="5" t="n">
        <v>1411286</v>
      </c>
      <c r="D45" s="5" t="n">
        <v>4259</v>
      </c>
      <c r="E45" s="5" t="n">
        <v>-929318</v>
      </c>
      <c r="F45" s="5" t="n">
        <v>486236</v>
      </c>
    </row>
    <row r="46">
      <c r="A46" s="4" t="inlineStr">
        <is>
          <t>Balance (in shares) at Dec. 31, 2020</t>
        </is>
      </c>
      <c r="B46" s="6" t="n">
        <v>86223000</v>
      </c>
      <c r="F46" s="6" t="n">
        <v>862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Financial Instruments (Details) $ in Thousands</t>
        </is>
      </c>
      <c r="B1" s="2" t="inlineStr">
        <is>
          <t>12 Months Ended</t>
        </is>
      </c>
    </row>
    <row r="2">
      <c r="B2" s="2" t="inlineStr">
        <is>
          <t>Dec. 31, 2020USD ($)position</t>
        </is>
      </c>
      <c r="C2" s="2" t="inlineStr">
        <is>
          <t>Dec. 31, 2019USD ($)position</t>
        </is>
      </c>
    </row>
    <row r="3">
      <c r="A3" s="3" t="inlineStr">
        <is>
          <t>Debt Securities, Available-for-sale, Fair Value to Amortized Cost [Abstract]</t>
        </is>
      </c>
    </row>
    <row r="4">
      <c r="A4" s="4" t="inlineStr">
        <is>
          <t>Estimated Fair Value</t>
        </is>
      </c>
      <c r="B4" s="5" t="n">
        <v>688606</v>
      </c>
      <c r="C4" s="5" t="n">
        <v>379065</v>
      </c>
    </row>
    <row r="5">
      <c r="A5" s="4" t="inlineStr">
        <is>
          <t>Amount of investments sold</t>
        </is>
      </c>
      <c r="B5" s="5" t="n">
        <v>30100</v>
      </c>
      <c r="C5" s="5" t="n">
        <v>0</v>
      </c>
    </row>
    <row r="6">
      <c r="A6" s="4" t="inlineStr">
        <is>
          <t>Number of investments, unrealized loss position | position</t>
        </is>
      </c>
      <c r="B6" s="6" t="n">
        <v>13</v>
      </c>
      <c r="C6" s="6" t="n">
        <v>13</v>
      </c>
    </row>
    <row r="7">
      <c r="A7" s="4" t="inlineStr">
        <is>
          <t>Unrealized loss position</t>
        </is>
      </c>
      <c r="B7" s="5" t="n">
        <v>144000</v>
      </c>
    </row>
    <row r="8">
      <c r="A8" s="3" t="inlineStr">
        <is>
          <t>Amortized Cost</t>
        </is>
      </c>
    </row>
    <row r="9">
      <c r="A9" s="4" t="inlineStr">
        <is>
          <t>Less than or equal to one year</t>
        </is>
      </c>
      <c r="B9" s="6" t="n">
        <v>322416</v>
      </c>
    </row>
    <row r="10">
      <c r="A10" s="4" t="inlineStr">
        <is>
          <t>Greater than one year but less than five years</t>
        </is>
      </c>
      <c r="B10" s="6" t="n">
        <v>361931</v>
      </c>
    </row>
    <row r="11">
      <c r="A11" s="4" t="inlineStr">
        <is>
          <t>Total</t>
        </is>
      </c>
      <c r="B11" s="6" t="n">
        <v>684347</v>
      </c>
    </row>
    <row r="12">
      <c r="A12" s="3" t="inlineStr">
        <is>
          <t>Fair Value</t>
        </is>
      </c>
    </row>
    <row r="13">
      <c r="A13" s="4" t="inlineStr">
        <is>
          <t>Less than or equal to one year</t>
        </is>
      </c>
      <c r="B13" s="6" t="n">
        <v>323002</v>
      </c>
    </row>
    <row r="14">
      <c r="A14" s="4" t="inlineStr">
        <is>
          <t>Greater than or equal to one year but less than five years</t>
        </is>
      </c>
      <c r="B14" s="6" t="n">
        <v>365604</v>
      </c>
    </row>
    <row r="15">
      <c r="A15" s="4" t="inlineStr">
        <is>
          <t>Total</t>
        </is>
      </c>
      <c r="B15" s="6" t="n">
        <v>688606</v>
      </c>
    </row>
    <row r="16">
      <c r="A16" s="4" t="inlineStr">
        <is>
          <t>Available-for-sale securities</t>
        </is>
      </c>
    </row>
    <row r="17">
      <c r="A17" s="3" t="inlineStr">
        <is>
          <t>Debt Securities, Available-for-sale, Fair Value to Amortized Cost [Abstract]</t>
        </is>
      </c>
    </row>
    <row r="18">
      <c r="A18" s="4" t="inlineStr">
        <is>
          <t>Amortized Cost</t>
        </is>
      </c>
      <c r="B18" s="6" t="n">
        <v>713337</v>
      </c>
      <c r="C18" s="5" t="n">
        <v>400621</v>
      </c>
    </row>
    <row r="19">
      <c r="A19" s="4" t="inlineStr">
        <is>
          <t>Unrealized Gain</t>
        </is>
      </c>
      <c r="B19" s="6" t="n">
        <v>4310</v>
      </c>
      <c r="C19" s="6" t="n">
        <v>1008</v>
      </c>
    </row>
    <row r="20">
      <c r="A20" s="4" t="inlineStr">
        <is>
          <t>Unrealized Loss</t>
        </is>
      </c>
      <c r="B20" s="6" t="n">
        <v>-51</v>
      </c>
      <c r="C20" s="6" t="n">
        <v>-87</v>
      </c>
    </row>
    <row r="21">
      <c r="A21" s="4" t="inlineStr">
        <is>
          <t>Estimated Fair Value</t>
        </is>
      </c>
      <c r="B21" s="6" t="n">
        <v>717596</v>
      </c>
      <c r="C21" s="6" t="n">
        <v>401542</v>
      </c>
    </row>
    <row r="22">
      <c r="A22" s="4" t="inlineStr">
        <is>
          <t>Money market deposits</t>
        </is>
      </c>
    </row>
    <row r="23">
      <c r="A23" s="3" t="inlineStr">
        <is>
          <t>Debt Securities, Available-for-sale, Fair Value to Amortized Cost [Abstract]</t>
        </is>
      </c>
    </row>
    <row r="24">
      <c r="A24" s="4" t="inlineStr">
        <is>
          <t>Amortized Cost</t>
        </is>
      </c>
      <c r="B24" s="6" t="n">
        <v>28990</v>
      </c>
      <c r="C24" s="6" t="n">
        <v>22477</v>
      </c>
    </row>
    <row r="25">
      <c r="A25" s="4" t="inlineStr">
        <is>
          <t>Estimated Fair Value</t>
        </is>
      </c>
      <c r="B25" s="6" t="n">
        <v>28990</v>
      </c>
      <c r="C25" s="6" t="n">
        <v>22477</v>
      </c>
    </row>
    <row r="26">
      <c r="A26" s="4" t="inlineStr">
        <is>
          <t>U.S. Treasury securities</t>
        </is>
      </c>
    </row>
    <row r="27">
      <c r="A27" s="3" t="inlineStr">
        <is>
          <t>Debt Securities, Available-for-sale, Fair Value to Amortized Cost [Abstract]</t>
        </is>
      </c>
    </row>
    <row r="28">
      <c r="A28" s="4" t="inlineStr">
        <is>
          <t>Amortized Cost</t>
        </is>
      </c>
      <c r="B28" s="6" t="n">
        <v>594252</v>
      </c>
      <c r="C28" s="6" t="n">
        <v>292506</v>
      </c>
    </row>
    <row r="29">
      <c r="A29" s="4" t="inlineStr">
        <is>
          <t>Unrealized Gain</t>
        </is>
      </c>
      <c r="B29" s="6" t="n">
        <v>3512</v>
      </c>
      <c r="C29" s="6" t="n">
        <v>731</v>
      </c>
    </row>
    <row r="30">
      <c r="A30" s="4" t="inlineStr">
        <is>
          <t>Unrealized Loss</t>
        </is>
      </c>
      <c r="B30" s="6" t="n">
        <v>-20</v>
      </c>
      <c r="C30" s="6" t="n">
        <v>-80</v>
      </c>
    </row>
    <row r="31">
      <c r="A31" s="4" t="inlineStr">
        <is>
          <t>Estimated Fair Value</t>
        </is>
      </c>
      <c r="B31" s="6" t="n">
        <v>597744</v>
      </c>
      <c r="C31" s="6" t="n">
        <v>293157</v>
      </c>
    </row>
    <row r="32">
      <c r="A32" s="4" t="inlineStr">
        <is>
          <t>Corporate bonds and notes</t>
        </is>
      </c>
    </row>
    <row r="33">
      <c r="A33" s="3" t="inlineStr">
        <is>
          <t>Debt Securities, Available-for-sale, Fair Value to Amortized Cost [Abstract]</t>
        </is>
      </c>
    </row>
    <row r="34">
      <c r="A34" s="4" t="inlineStr">
        <is>
          <t>Amortized Cost</t>
        </is>
      </c>
      <c r="B34" s="6" t="n">
        <v>12331</v>
      </c>
    </row>
    <row r="35">
      <c r="A35" s="4" t="inlineStr">
        <is>
          <t>Unrealized Gain</t>
        </is>
      </c>
      <c r="B35" s="6" t="n">
        <v>2</v>
      </c>
    </row>
    <row r="36">
      <c r="A36" s="4" t="inlineStr">
        <is>
          <t>Unrealized Loss</t>
        </is>
      </c>
      <c r="B36" s="6" t="n">
        <v>-5</v>
      </c>
    </row>
    <row r="37">
      <c r="A37" s="4" t="inlineStr">
        <is>
          <t>Estimated Fair Value</t>
        </is>
      </c>
      <c r="B37" s="6" t="n">
        <v>12328</v>
      </c>
    </row>
    <row r="38">
      <c r="A38" s="4" t="inlineStr">
        <is>
          <t>Municipal securities</t>
        </is>
      </c>
    </row>
    <row r="39">
      <c r="A39" s="3" t="inlineStr">
        <is>
          <t>Debt Securities, Available-for-sale, Fair Value to Amortized Cost [Abstract]</t>
        </is>
      </c>
    </row>
    <row r="40">
      <c r="A40" s="4" t="inlineStr">
        <is>
          <t>Amortized Cost</t>
        </is>
      </c>
      <c r="B40" s="6" t="n">
        <v>77764</v>
      </c>
      <c r="C40" s="6" t="n">
        <v>85638</v>
      </c>
    </row>
    <row r="41">
      <c r="A41" s="4" t="inlineStr">
        <is>
          <t>Unrealized Gain</t>
        </is>
      </c>
      <c r="B41" s="6" t="n">
        <v>796</v>
      </c>
      <c r="C41" s="6" t="n">
        <v>277</v>
      </c>
    </row>
    <row r="42">
      <c r="A42" s="4" t="inlineStr">
        <is>
          <t>Unrealized Loss</t>
        </is>
      </c>
      <c r="B42" s="6" t="n">
        <v>-26</v>
      </c>
      <c r="C42" s="6" t="n">
        <v>-7</v>
      </c>
    </row>
    <row r="43">
      <c r="A43" s="4" t="inlineStr">
        <is>
          <t>Estimated Fair Value</t>
        </is>
      </c>
      <c r="B43" s="6" t="n">
        <v>78534</v>
      </c>
      <c r="C43" s="6" t="n">
        <v>85908</v>
      </c>
    </row>
    <row r="44">
      <c r="A44" s="4" t="inlineStr">
        <is>
          <t>Cash equivalents | Available-for-sale securities</t>
        </is>
      </c>
    </row>
    <row r="45">
      <c r="A45" s="3" t="inlineStr">
        <is>
          <t>Debt Securities, Available-for-sale, Fair Value to Amortized Cost [Abstract]</t>
        </is>
      </c>
    </row>
    <row r="46">
      <c r="A46" s="4" t="inlineStr">
        <is>
          <t>Estimated Fair Value</t>
        </is>
      </c>
      <c r="B46" s="6" t="n">
        <v>28990</v>
      </c>
      <c r="C46" s="6" t="n">
        <v>22477</v>
      </c>
    </row>
    <row r="47">
      <c r="A47" s="4" t="inlineStr">
        <is>
          <t>Short-term investments | Available-for-sale securities</t>
        </is>
      </c>
    </row>
    <row r="48">
      <c r="A48" s="3" t="inlineStr">
        <is>
          <t>Debt Securities, Available-for-sale, Fair Value to Amortized Cost [Abstract]</t>
        </is>
      </c>
    </row>
    <row r="49">
      <c r="A49" s="4" t="inlineStr">
        <is>
          <t>Estimated Fair Value</t>
        </is>
      </c>
      <c r="B49" s="5" t="n">
        <v>688606</v>
      </c>
      <c r="C49" s="5" t="n">
        <v>379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eginning balance</t>
        </is>
      </c>
      <c r="B4" s="5" t="n">
        <v>2919</v>
      </c>
      <c r="C4" s="5" t="n">
        <v>1788</v>
      </c>
      <c r="D4" s="5" t="n">
        <v>2000</v>
      </c>
    </row>
    <row r="5">
      <c r="A5" s="4" t="inlineStr">
        <is>
          <t>Cumulative-effect adjustment upon adoption of ASU 2016-13</t>
        </is>
      </c>
      <c r="B5" s="6" t="n">
        <v>404</v>
      </c>
    </row>
    <row r="6">
      <c r="A6" s="4" t="inlineStr">
        <is>
          <t>Provision for credit losses</t>
        </is>
      </c>
      <c r="B6" s="6" t="n">
        <v>1354</v>
      </c>
      <c r="C6" s="6" t="n">
        <v>1141</v>
      </c>
      <c r="D6" s="6" t="n">
        <v>-41</v>
      </c>
    </row>
    <row r="7">
      <c r="A7" s="4" t="inlineStr">
        <is>
          <t>Write-offs</t>
        </is>
      </c>
      <c r="B7" s="6" t="n">
        <v>-457</v>
      </c>
      <c r="C7" s="6" t="n">
        <v>-10</v>
      </c>
      <c r="D7" s="6" t="n">
        <v>-171</v>
      </c>
    </row>
    <row r="8">
      <c r="A8" s="4" t="inlineStr">
        <is>
          <t>Ending balance</t>
        </is>
      </c>
      <c r="B8" s="5" t="n">
        <v>4220</v>
      </c>
      <c r="C8" s="5" t="n">
        <v>2919</v>
      </c>
      <c r="D8" s="5" t="n">
        <v>178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5" t="n">
        <v>83402</v>
      </c>
      <c r="C4" s="5" t="n">
        <v>64807</v>
      </c>
    </row>
    <row r="5">
      <c r="A5" s="4" t="inlineStr">
        <is>
          <t>Less: Accumulated depreciation and amortization</t>
        </is>
      </c>
      <c r="B5" s="6" t="n">
        <v>-50054</v>
      </c>
      <c r="C5" s="6" t="n">
        <v>-41524</v>
      </c>
    </row>
    <row r="6">
      <c r="A6" s="4" t="inlineStr">
        <is>
          <t>Total Property and Equipment, net</t>
        </is>
      </c>
      <c r="B6" s="6" t="n">
        <v>33348</v>
      </c>
      <c r="C6" s="6" t="n">
        <v>23283</v>
      </c>
    </row>
    <row r="7">
      <c r="A7" s="4" t="inlineStr">
        <is>
          <t>Impairment</t>
        </is>
      </c>
      <c r="C7" s="6" t="n">
        <v>1671</v>
      </c>
      <c r="D7" s="5" t="n">
        <v>1544</v>
      </c>
    </row>
    <row r="8">
      <c r="A8" s="4" t="inlineStr">
        <is>
          <t>Impairment of leasehold improvements</t>
        </is>
      </c>
      <c r="C8" s="6" t="n">
        <v>1200</v>
      </c>
    </row>
    <row r="9">
      <c r="A9" s="4" t="inlineStr">
        <is>
          <t>Impairment of capitalized software</t>
        </is>
      </c>
      <c r="C9" s="6" t="n">
        <v>100</v>
      </c>
    </row>
    <row r="10">
      <c r="A10" s="4" t="inlineStr">
        <is>
          <t>Impairment of right-of-use assets</t>
        </is>
      </c>
      <c r="C10" s="6" t="n">
        <v>400</v>
      </c>
    </row>
    <row r="11">
      <c r="A11" s="4" t="inlineStr">
        <is>
          <t>Selling, general and administrative</t>
        </is>
      </c>
    </row>
    <row r="12">
      <c r="A12" s="3" t="inlineStr">
        <is>
          <t>Property and Equipment, net</t>
        </is>
      </c>
    </row>
    <row r="13">
      <c r="A13" s="4" t="inlineStr">
        <is>
          <t>Impairment</t>
        </is>
      </c>
      <c r="C13" s="6" t="n">
        <v>1700</v>
      </c>
    </row>
    <row r="14">
      <c r="A14" s="4" t="inlineStr">
        <is>
          <t>Machinery and equipment</t>
        </is>
      </c>
    </row>
    <row r="15">
      <c r="A15" s="3" t="inlineStr">
        <is>
          <t>Property and Equipment, net</t>
        </is>
      </c>
    </row>
    <row r="16">
      <c r="A16" s="4" t="inlineStr">
        <is>
          <t>Property and equipment, gross</t>
        </is>
      </c>
      <c r="B16" s="6" t="n">
        <v>51001</v>
      </c>
      <c r="C16" s="6" t="n">
        <v>36414</v>
      </c>
    </row>
    <row r="17">
      <c r="A17" s="4" t="inlineStr">
        <is>
          <t>Furniture and fixtures</t>
        </is>
      </c>
    </row>
    <row r="18">
      <c r="A18" s="3" t="inlineStr">
        <is>
          <t>Property and Equipment, net</t>
        </is>
      </c>
    </row>
    <row r="19">
      <c r="A19" s="4" t="inlineStr">
        <is>
          <t>Property and equipment, gross</t>
        </is>
      </c>
      <c r="B19" s="5" t="n">
        <v>1376</v>
      </c>
      <c r="C19" s="6" t="n">
        <v>1376</v>
      </c>
    </row>
    <row r="20">
      <c r="A20" s="4" t="inlineStr">
        <is>
          <t>Useful Life</t>
        </is>
      </c>
      <c r="B20" s="4" t="inlineStr">
        <is>
          <t>3 years</t>
        </is>
      </c>
    </row>
    <row r="21">
      <c r="A21" s="4" t="inlineStr">
        <is>
          <t>Computer equipment</t>
        </is>
      </c>
    </row>
    <row r="22">
      <c r="A22" s="3" t="inlineStr">
        <is>
          <t>Property and Equipment, net</t>
        </is>
      </c>
    </row>
    <row r="23">
      <c r="A23" s="4" t="inlineStr">
        <is>
          <t>Property and equipment, gross</t>
        </is>
      </c>
      <c r="B23" s="5" t="n">
        <v>2428</v>
      </c>
      <c r="C23" s="6" t="n">
        <v>1828</v>
      </c>
    </row>
    <row r="24">
      <c r="A24" s="4" t="inlineStr">
        <is>
          <t>Useful Life</t>
        </is>
      </c>
      <c r="B24" s="4" t="inlineStr">
        <is>
          <t>3 years</t>
        </is>
      </c>
    </row>
    <row r="25">
      <c r="A25" s="4" t="inlineStr">
        <is>
          <t>Capitalized software held for internal use</t>
        </is>
      </c>
    </row>
    <row r="26">
      <c r="A26" s="3" t="inlineStr">
        <is>
          <t>Property and Equipment, net</t>
        </is>
      </c>
    </row>
    <row r="27">
      <c r="A27" s="4" t="inlineStr">
        <is>
          <t>Property and equipment, gross</t>
        </is>
      </c>
      <c r="B27" s="5" t="n">
        <v>7417</v>
      </c>
      <c r="C27" s="6" t="n">
        <v>5917</v>
      </c>
    </row>
    <row r="28">
      <c r="A28" s="4" t="inlineStr">
        <is>
          <t>Useful Life</t>
        </is>
      </c>
      <c r="B28" s="4" t="inlineStr">
        <is>
          <t>3 years</t>
        </is>
      </c>
    </row>
    <row r="29">
      <c r="A29" s="4" t="inlineStr">
        <is>
          <t>Leasehold improvements</t>
        </is>
      </c>
    </row>
    <row r="30">
      <c r="A30" s="3" t="inlineStr">
        <is>
          <t>Property and Equipment, net</t>
        </is>
      </c>
    </row>
    <row r="31">
      <c r="A31" s="4" t="inlineStr">
        <is>
          <t>Property and equipment, gross</t>
        </is>
      </c>
      <c r="B31" s="5" t="n">
        <v>14810</v>
      </c>
      <c r="C31" s="6" t="n">
        <v>11556</v>
      </c>
    </row>
    <row r="32">
      <c r="A32" s="4" t="inlineStr">
        <is>
          <t>Construction-in-process</t>
        </is>
      </c>
    </row>
    <row r="33">
      <c r="A33" s="3" t="inlineStr">
        <is>
          <t>Property and Equipment, net</t>
        </is>
      </c>
    </row>
    <row r="34">
      <c r="A34" s="4" t="inlineStr">
        <is>
          <t>Property and equipment, gross</t>
        </is>
      </c>
      <c r="B34" s="5" t="n">
        <v>6370</v>
      </c>
      <c r="C34" s="5" t="n">
        <v>7716</v>
      </c>
    </row>
    <row r="35">
      <c r="A35" s="4" t="inlineStr">
        <is>
          <t>Minimum | Machinery and equipment</t>
        </is>
      </c>
    </row>
    <row r="36">
      <c r="A36" s="3" t="inlineStr">
        <is>
          <t>Property and Equipment, net</t>
        </is>
      </c>
    </row>
    <row r="37">
      <c r="A37" s="4" t="inlineStr">
        <is>
          <t>Useful Life</t>
        </is>
      </c>
      <c r="B37" s="4" t="inlineStr">
        <is>
          <t>3 years</t>
        </is>
      </c>
    </row>
    <row r="38">
      <c r="A38" s="4" t="inlineStr">
        <is>
          <t>Maximum | Machinery and equipment</t>
        </is>
      </c>
    </row>
    <row r="39">
      <c r="A39" s="3" t="inlineStr">
        <is>
          <t>Property and Equipment, net</t>
        </is>
      </c>
    </row>
    <row r="40">
      <c r="A40" s="4" t="inlineStr">
        <is>
          <t>Useful Life</t>
        </is>
      </c>
      <c r="B40"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lance Sheet Components - Other Assets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Oct. 31, 2019</t>
        </is>
      </c>
      <c r="G2" s="2" t="inlineStr">
        <is>
          <t>Sep. 30, 2019</t>
        </is>
      </c>
      <c r="H2" s="2" t="inlineStr">
        <is>
          <t>Jun. 30, 2019</t>
        </is>
      </c>
      <c r="I2" s="2" t="inlineStr">
        <is>
          <t>Apr. 30, 2019</t>
        </is>
      </c>
      <c r="J2" s="2" t="inlineStr">
        <is>
          <t>Jul. 31, 2018</t>
        </is>
      </c>
      <c r="K2" s="2" t="inlineStr">
        <is>
          <t>Aug. 31, 2017</t>
        </is>
      </c>
      <c r="L2" s="2" t="inlineStr">
        <is>
          <t>Aug. 08, 2017</t>
        </is>
      </c>
    </row>
    <row r="3">
      <c r="A3" s="3" t="inlineStr">
        <is>
          <t>Balance Sheet Components [Line Items]</t>
        </is>
      </c>
    </row>
    <row r="4">
      <c r="A4" s="4" t="inlineStr">
        <is>
          <t>Common stock, shares issued</t>
        </is>
      </c>
      <c r="B4" s="6" t="n">
        <v>86223000</v>
      </c>
      <c r="C4" s="6" t="n">
        <v>78005000</v>
      </c>
      <c r="E4" s="6" t="n">
        <v>4791665</v>
      </c>
      <c r="F4" s="6" t="n">
        <v>5714286</v>
      </c>
      <c r="I4" s="6" t="n">
        <v>5263158</v>
      </c>
      <c r="J4" s="6" t="n">
        <v>4500000</v>
      </c>
    </row>
    <row r="5">
      <c r="A5" s="4" t="inlineStr">
        <is>
          <t>Amortization of debt discount and issuance cost</t>
        </is>
      </c>
      <c r="B5" s="5" t="n">
        <v>149</v>
      </c>
      <c r="C5" s="5" t="n">
        <v>457</v>
      </c>
      <c r="D5" s="5" t="n">
        <v>391</v>
      </c>
    </row>
    <row r="6">
      <c r="A6" s="4" t="inlineStr">
        <is>
          <t>Noncurrent assets</t>
        </is>
      </c>
      <c r="B6" s="6" t="n">
        <v>14743</v>
      </c>
      <c r="C6" s="6" t="n">
        <v>12476</v>
      </c>
    </row>
    <row r="7">
      <c r="A7" s="4" t="inlineStr">
        <is>
          <t>Evercord</t>
        </is>
      </c>
    </row>
    <row r="8">
      <c r="A8" s="3" t="inlineStr">
        <is>
          <t>Balance Sheet Components [Line Items]</t>
        </is>
      </c>
    </row>
    <row r="9">
      <c r="A9" s="4" t="inlineStr">
        <is>
          <t>Accounts receivable</t>
        </is>
      </c>
      <c r="C9" s="6" t="n">
        <v>5782</v>
      </c>
      <c r="G9" s="5" t="n">
        <v>1000</v>
      </c>
    </row>
    <row r="10">
      <c r="A10" s="4" t="inlineStr">
        <is>
          <t>Estimated consideration</t>
        </is>
      </c>
      <c r="C10" s="5" t="n">
        <v>15377</v>
      </c>
      <c r="G10" s="6" t="n">
        <v>15400</v>
      </c>
    </row>
    <row r="11">
      <c r="A11" s="4" t="inlineStr">
        <is>
          <t>Evercord | Contingent consideration</t>
        </is>
      </c>
    </row>
    <row r="12">
      <c r="A12" s="3" t="inlineStr">
        <is>
          <t>Balance Sheet Components [Line Items]</t>
        </is>
      </c>
    </row>
    <row r="13">
      <c r="A13" s="4" t="inlineStr">
        <is>
          <t>Total consideration</t>
        </is>
      </c>
      <c r="G13" s="5" t="n">
        <v>4700</v>
      </c>
    </row>
    <row r="14">
      <c r="A14" s="4" t="inlineStr">
        <is>
          <t>Noncurrent assets</t>
        </is>
      </c>
    </row>
    <row r="15">
      <c r="A15" s="3" t="inlineStr">
        <is>
          <t>Balance Sheet Components [Line Items]</t>
        </is>
      </c>
    </row>
    <row r="16">
      <c r="A16" s="4" t="inlineStr">
        <is>
          <t>Debt discount</t>
        </is>
      </c>
      <c r="B16" s="6" t="n">
        <v>0</v>
      </c>
    </row>
    <row r="17">
      <c r="A17" s="4" t="inlineStr">
        <is>
          <t>Long-term Debt</t>
        </is>
      </c>
    </row>
    <row r="18">
      <c r="A18" s="3" t="inlineStr">
        <is>
          <t>Balance Sheet Components [Line Items]</t>
        </is>
      </c>
    </row>
    <row r="19">
      <c r="A19" s="4" t="inlineStr">
        <is>
          <t>Debt discount</t>
        </is>
      </c>
      <c r="B19" s="6" t="n">
        <v>900</v>
      </c>
    </row>
    <row r="20">
      <c r="A20" s="4" t="inlineStr">
        <is>
          <t>2017 Term Loan</t>
        </is>
      </c>
    </row>
    <row r="21">
      <c r="A21" s="3" t="inlineStr">
        <is>
          <t>Balance Sheet Components [Line Items]</t>
        </is>
      </c>
    </row>
    <row r="22">
      <c r="A22" s="4" t="inlineStr">
        <is>
          <t>Common stock, shares issued</t>
        </is>
      </c>
      <c r="C22" s="6" t="n">
        <v>25000</v>
      </c>
      <c r="I22" s="6" t="n">
        <v>25000</v>
      </c>
      <c r="K22" s="6" t="n">
        <v>300000</v>
      </c>
    </row>
    <row r="23">
      <c r="A23" s="4" t="inlineStr">
        <is>
          <t>Remaining borrowing capacity</t>
        </is>
      </c>
      <c r="C23" s="5" t="n">
        <v>50000</v>
      </c>
      <c r="K23" s="5" t="n">
        <v>50000</v>
      </c>
      <c r="L23" s="5" t="n">
        <v>25000</v>
      </c>
    </row>
    <row r="24">
      <c r="A24" s="4" t="inlineStr">
        <is>
          <t>2017 Term Loan | Noncurrent assets</t>
        </is>
      </c>
    </row>
    <row r="25">
      <c r="A25" s="3" t="inlineStr">
        <is>
          <t>Balance Sheet Components [Line Items]</t>
        </is>
      </c>
    </row>
    <row r="26">
      <c r="A26" s="4" t="inlineStr">
        <is>
          <t>Debt instrument, fee amount</t>
        </is>
      </c>
      <c r="K26" s="5" t="n">
        <v>1200</v>
      </c>
    </row>
    <row r="27">
      <c r="A27" s="4" t="inlineStr">
        <is>
          <t>BGI Genomics | Sequencing products and services</t>
        </is>
      </c>
    </row>
    <row r="28">
      <c r="A28" s="3" t="inlineStr">
        <is>
          <t>Balance Sheet Components [Line Items]</t>
        </is>
      </c>
    </row>
    <row r="29">
      <c r="A29" s="4" t="inlineStr">
        <is>
          <t>Noncurrent assets</t>
        </is>
      </c>
      <c r="B29" s="5" t="n">
        <v>10000</v>
      </c>
      <c r="H29" s="5" t="n">
        <v>1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Dec. 31, 2020</t>
        </is>
      </c>
      <c r="C1" s="2" t="inlineStr">
        <is>
          <t>Dec. 31, 2019</t>
        </is>
      </c>
    </row>
    <row r="2">
      <c r="A2" s="3" t="inlineStr">
        <is>
          <t>Balance Sheet Components</t>
        </is>
      </c>
    </row>
    <row r="3">
      <c r="A3" s="4" t="inlineStr">
        <is>
          <t>Accrued paid time off</t>
        </is>
      </c>
      <c r="B3" s="5" t="n">
        <v>2260</v>
      </c>
      <c r="C3" s="5" t="n">
        <v>1850</v>
      </c>
    </row>
    <row r="4">
      <c r="A4" s="4" t="inlineStr">
        <is>
          <t>Accrued commissions</t>
        </is>
      </c>
      <c r="B4" s="6" t="n">
        <v>12686</v>
      </c>
      <c r="C4" s="6" t="n">
        <v>5767</v>
      </c>
    </row>
    <row r="5">
      <c r="A5" s="4" t="inlineStr">
        <is>
          <t>Accrued bonuses</t>
        </is>
      </c>
      <c r="B5" s="6" t="n">
        <v>9635</v>
      </c>
      <c r="C5" s="6" t="n">
        <v>5710</v>
      </c>
    </row>
    <row r="6">
      <c r="A6" s="4" t="inlineStr">
        <is>
          <t>Other accrued compensation</t>
        </is>
      </c>
      <c r="B6" s="6" t="n">
        <v>5790</v>
      </c>
      <c r="C6" s="6" t="n">
        <v>2761</v>
      </c>
    </row>
    <row r="7">
      <c r="A7" s="4" t="inlineStr">
        <is>
          <t>Total accrued compensation</t>
        </is>
      </c>
      <c r="B7" s="5" t="n">
        <v>30371</v>
      </c>
      <c r="C7" s="5" t="n">
        <v>160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Accrued Liabilities (Details) - USD ($) $ in Thousands</t>
        </is>
      </c>
      <c r="B1" s="2" t="inlineStr">
        <is>
          <t>Dec. 31, 2020</t>
        </is>
      </c>
      <c r="C1" s="2" t="inlineStr">
        <is>
          <t>Dec. 31, 2019</t>
        </is>
      </c>
      <c r="D1" s="2" t="inlineStr">
        <is>
          <t>Dec. 31, 2018</t>
        </is>
      </c>
    </row>
    <row r="2">
      <c r="A2" s="3" t="inlineStr">
        <is>
          <t>Balance Sheet Components</t>
        </is>
      </c>
    </row>
    <row r="3">
      <c r="A3" s="4" t="inlineStr">
        <is>
          <t>Reserves for refunds to insurance carriers</t>
        </is>
      </c>
      <c r="B3" s="5" t="n">
        <v>17366</v>
      </c>
      <c r="C3" s="5" t="n">
        <v>9410</v>
      </c>
      <c r="D3" s="5" t="n">
        <v>10012</v>
      </c>
    </row>
    <row r="4">
      <c r="A4" s="4" t="inlineStr">
        <is>
          <t>Accrued charges for third-party testing</t>
        </is>
      </c>
      <c r="B4" s="6" t="n">
        <v>5141</v>
      </c>
      <c r="C4" s="6" t="n">
        <v>8408</v>
      </c>
    </row>
    <row r="5">
      <c r="A5" s="4" t="inlineStr">
        <is>
          <t>Testing and laboratory materials from suppliers</t>
        </is>
      </c>
      <c r="B5" s="6" t="n">
        <v>2720</v>
      </c>
      <c r="C5" s="6" t="n">
        <v>4301</v>
      </c>
    </row>
    <row r="6">
      <c r="A6" s="4" t="inlineStr">
        <is>
          <t>Marketing and corporate affairs</t>
        </is>
      </c>
      <c r="B6" s="6" t="n">
        <v>3325</v>
      </c>
      <c r="C6" s="6" t="n">
        <v>2957</v>
      </c>
    </row>
    <row r="7">
      <c r="A7" s="4" t="inlineStr">
        <is>
          <t>Legal, audit and consulting fees</t>
        </is>
      </c>
      <c r="B7" s="6" t="n">
        <v>4189</v>
      </c>
      <c r="C7" s="6" t="n">
        <v>2873</v>
      </c>
    </row>
    <row r="8">
      <c r="A8" s="4" t="inlineStr">
        <is>
          <t>Accrued shipping charges</t>
        </is>
      </c>
      <c r="B8" s="6" t="n">
        <v>1604</v>
      </c>
      <c r="C8" s="6" t="n">
        <v>305</v>
      </c>
    </row>
    <row r="9">
      <c r="A9" s="4" t="inlineStr">
        <is>
          <t>Sales tax payable</t>
        </is>
      </c>
      <c r="B9" s="6" t="n">
        <v>1723</v>
      </c>
      <c r="C9" s="6" t="n">
        <v>1691</v>
      </c>
    </row>
    <row r="10">
      <c r="A10" s="4" t="inlineStr">
        <is>
          <t>Accrued specimen service fees</t>
        </is>
      </c>
      <c r="B10" s="6" t="n">
        <v>2355</v>
      </c>
      <c r="C10" s="6" t="n">
        <v>2269</v>
      </c>
    </row>
    <row r="11">
      <c r="A11" s="4" t="inlineStr">
        <is>
          <t>Clinical trials and studies</t>
        </is>
      </c>
      <c r="B11" s="6" t="n">
        <v>2353</v>
      </c>
      <c r="C11" s="6" t="n">
        <v>1092</v>
      </c>
    </row>
    <row r="12">
      <c r="A12" s="4" t="inlineStr">
        <is>
          <t>Operating lease liabilities, current portion</t>
        </is>
      </c>
      <c r="B12" s="6" t="n">
        <v>7300</v>
      </c>
      <c r="C12" s="6" t="n">
        <v>5739</v>
      </c>
    </row>
    <row r="13">
      <c r="A13" s="4" t="inlineStr">
        <is>
          <t>Fixed asset purchases</t>
        </is>
      </c>
      <c r="B13" s="6" t="n">
        <v>1691</v>
      </c>
      <c r="C13" s="6" t="n">
        <v>1482</v>
      </c>
    </row>
    <row r="14">
      <c r="A14" s="4" t="inlineStr">
        <is>
          <t>Other accrued interest</t>
        </is>
      </c>
      <c r="B14" s="6" t="n">
        <v>1078</v>
      </c>
    </row>
    <row r="15">
      <c r="A15" s="4" t="inlineStr">
        <is>
          <t>Other accrued expenses</t>
        </is>
      </c>
      <c r="B15" s="6" t="n">
        <v>9562</v>
      </c>
      <c r="C15" s="6" t="n">
        <v>8516</v>
      </c>
    </row>
    <row r="16">
      <c r="A16" s="4" t="inlineStr">
        <is>
          <t>Total other accrued liabilities</t>
        </is>
      </c>
      <c r="B16" s="5" t="n">
        <v>60407</v>
      </c>
      <c r="C16" s="5" t="n">
        <v>49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Reserve Balance and Activities for Refunds (Details) - USD ($) $ in Thousands</t>
        </is>
      </c>
      <c r="B1" s="2" t="inlineStr">
        <is>
          <t>12 Months Ended</t>
        </is>
      </c>
    </row>
    <row r="2">
      <c r="B2" s="2" t="inlineStr">
        <is>
          <t>Dec. 31, 2020</t>
        </is>
      </c>
      <c r="C2" s="2" t="inlineStr">
        <is>
          <t>Dec. 31, 2019</t>
        </is>
      </c>
    </row>
    <row r="3">
      <c r="A3" s="3" t="inlineStr">
        <is>
          <t>Balance Sheet Components</t>
        </is>
      </c>
    </row>
    <row r="4">
      <c r="A4" s="4" t="inlineStr">
        <is>
          <t>Beginning balance</t>
        </is>
      </c>
      <c r="B4" s="5" t="n">
        <v>9410</v>
      </c>
      <c r="C4" s="5" t="n">
        <v>10012</v>
      </c>
    </row>
    <row r="5">
      <c r="A5" s="4" t="inlineStr">
        <is>
          <t>Additional reserves</t>
        </is>
      </c>
      <c r="B5" s="6" t="n">
        <v>19427</v>
      </c>
      <c r="C5" s="6" t="n">
        <v>9560</v>
      </c>
    </row>
    <row r="6">
      <c r="A6" s="4" t="inlineStr">
        <is>
          <t>Refunds to carriers</t>
        </is>
      </c>
      <c r="B6" s="6" t="n">
        <v>-6066</v>
      </c>
      <c r="C6" s="6" t="n">
        <v>-7752</v>
      </c>
    </row>
    <row r="7">
      <c r="A7" s="4" t="inlineStr">
        <is>
          <t>Reserves released to revenue</t>
        </is>
      </c>
      <c r="B7" s="6" t="n">
        <v>-5405</v>
      </c>
      <c r="C7" s="6" t="n">
        <v>-2410</v>
      </c>
    </row>
    <row r="8">
      <c r="A8" s="4" t="inlineStr">
        <is>
          <t>Ending balance</t>
        </is>
      </c>
      <c r="B8" s="5" t="n">
        <v>17366</v>
      </c>
      <c r="C8" s="5" t="n">
        <v>94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1" customWidth="1" min="5" max="5"/>
    <col width="17" customWidth="1" min="6" max="6"/>
  </cols>
  <sheetData>
    <row r="1">
      <c r="A1" s="1" t="inlineStr">
        <is>
          <t>Leases (Details) $ in Thousands</t>
        </is>
      </c>
      <c r="B1" s="2" t="inlineStr">
        <is>
          <t>1 Months Ended</t>
        </is>
      </c>
      <c r="C1" s="2" t="inlineStr">
        <is>
          <t>12 Months Ended</t>
        </is>
      </c>
    </row>
    <row r="2">
      <c r="B2" s="2" t="inlineStr">
        <is>
          <t>Jan. 31, 2021USD ($)</t>
        </is>
      </c>
      <c r="C2" s="2" t="inlineStr">
        <is>
          <t>Dec. 31, 2020USD ($)ft²location</t>
        </is>
      </c>
      <c r="D2" s="2" t="inlineStr">
        <is>
          <t>Dec. 31, 2019USD ($)</t>
        </is>
      </c>
      <c r="E2" s="2" t="inlineStr">
        <is>
          <t>Dec. 31, 2018USD ($)</t>
        </is>
      </c>
      <c r="F2" s="2" t="inlineStr">
        <is>
          <t>Feb. 28, 2021ft²</t>
        </is>
      </c>
    </row>
    <row r="3">
      <c r="A3" s="3" t="inlineStr">
        <is>
          <t>Lessee, Lease, Description [Line Items]</t>
        </is>
      </c>
    </row>
    <row r="4">
      <c r="A4" s="4" t="inlineStr">
        <is>
          <t>Operating lease liabilities, current portion included in other accrued liabilities</t>
        </is>
      </c>
      <c r="C4" s="5" t="n">
        <v>7300</v>
      </c>
      <c r="D4" s="5" t="n">
        <v>5739</v>
      </c>
    </row>
    <row r="5">
      <c r="A5" s="4" t="inlineStr">
        <is>
          <t>Operating lease liabilities, long-term portion</t>
        </is>
      </c>
      <c r="C5" s="6" t="n">
        <v>21246</v>
      </c>
      <c r="D5" s="5" t="n">
        <v>26297</v>
      </c>
    </row>
    <row r="6">
      <c r="A6" s="4" t="inlineStr">
        <is>
          <t>Operating lease liabilities</t>
        </is>
      </c>
      <c r="C6" s="5" t="n">
        <v>28546</v>
      </c>
    </row>
    <row r="7">
      <c r="A7" s="4" t="inlineStr">
        <is>
          <t>Operating Lease, Liability, Current, Statement of Financial Position [Extensible List]</t>
        </is>
      </c>
      <c r="C7" s="4" t="inlineStr">
        <is>
          <t>us-gaap:OtherCurrentLiabilitiesMember</t>
        </is>
      </c>
      <c r="D7" s="4" t="inlineStr">
        <is>
          <t>us-gaap:OtherCurrentLiabilitiesMember</t>
        </is>
      </c>
    </row>
    <row r="8">
      <c r="A8" s="4" t="inlineStr">
        <is>
          <t>Operating Lease, Liability, Noncurrent, Statement of Financial Position [Extensible List]</t>
        </is>
      </c>
      <c r="C8" s="4" t="inlineStr">
        <is>
          <t>us-gaap:OtherNoncurrentLiabilitiesMember</t>
        </is>
      </c>
      <c r="D8" s="4" t="inlineStr">
        <is>
          <t>us-gaap:OtherNoncurrentLiabilitiesMember</t>
        </is>
      </c>
    </row>
    <row r="9">
      <c r="A9" s="4" t="inlineStr">
        <is>
          <t>Noncash investing activities related to right-of-use assets</t>
        </is>
      </c>
      <c r="C9" s="5" t="n">
        <v>2400</v>
      </c>
    </row>
    <row r="10">
      <c r="A10" s="4" t="inlineStr">
        <is>
          <t>Weighted average remaining lease term</t>
        </is>
      </c>
      <c r="C10" s="4" t="inlineStr">
        <is>
          <t>2 years 3 months 10 days</t>
        </is>
      </c>
    </row>
    <row r="11">
      <c r="A11" s="4" t="inlineStr">
        <is>
          <t>Weighted average discount rate (as a percent)</t>
        </is>
      </c>
      <c r="C11" s="4" t="inlineStr">
        <is>
          <t>10.68%</t>
        </is>
      </c>
    </row>
    <row r="12">
      <c r="A12" s="4" t="inlineStr">
        <is>
          <t>Lease expense</t>
        </is>
      </c>
      <c r="C12" s="5" t="n">
        <v>7800</v>
      </c>
      <c r="D12" s="5" t="n">
        <v>7800</v>
      </c>
      <c r="E12" s="5" t="n">
        <v>7400</v>
      </c>
    </row>
    <row r="13">
      <c r="A13" s="4" t="inlineStr">
        <is>
          <t>Impairment of right-of-use assets</t>
        </is>
      </c>
      <c r="D13" s="6" t="n">
        <v>400</v>
      </c>
    </row>
    <row r="14">
      <c r="A14" s="4" t="inlineStr">
        <is>
          <t>Operating lease payments</t>
        </is>
      </c>
      <c r="C14" s="5" t="n">
        <v>9000</v>
      </c>
      <c r="D14" s="5" t="n">
        <v>8600</v>
      </c>
      <c r="E14" s="5" t="n">
        <v>7900</v>
      </c>
    </row>
    <row r="15">
      <c r="A15" s="4" t="inlineStr">
        <is>
          <t>Corporate Headquarters Lease</t>
        </is>
      </c>
    </row>
    <row r="16">
      <c r="A16" s="3" t="inlineStr">
        <is>
          <t>Lessee, Lease, Description [Line Items]</t>
        </is>
      </c>
    </row>
    <row r="17">
      <c r="A17" s="4" t="inlineStr">
        <is>
          <t>Office space (area) | ft²</t>
        </is>
      </c>
      <c r="C17" s="6" t="n">
        <v>113000</v>
      </c>
    </row>
    <row r="18">
      <c r="A18" s="4" t="inlineStr">
        <is>
          <t>Number of office space locations | location</t>
        </is>
      </c>
      <c r="C18" s="6" t="n">
        <v>2</v>
      </c>
    </row>
    <row r="19">
      <c r="A19" s="4" t="inlineStr">
        <is>
          <t>Term of lease</t>
        </is>
      </c>
      <c r="C19" s="4" t="inlineStr">
        <is>
          <t>84 months</t>
        </is>
      </c>
    </row>
    <row r="20">
      <c r="A20" s="4" t="inlineStr">
        <is>
          <t>Renewal term of lease</t>
        </is>
      </c>
      <c r="C20" s="4" t="inlineStr">
        <is>
          <t>5 years</t>
        </is>
      </c>
    </row>
    <row r="21">
      <c r="A21" s="4" t="inlineStr">
        <is>
          <t>"First Space" Sublease</t>
        </is>
      </c>
    </row>
    <row r="22">
      <c r="A22" s="3" t="inlineStr">
        <is>
          <t>Lessee, Lease, Description [Line Items]</t>
        </is>
      </c>
    </row>
    <row r="23">
      <c r="A23" s="4" t="inlineStr">
        <is>
          <t>Office space (area) | ft²</t>
        </is>
      </c>
      <c r="C23" s="6" t="n">
        <v>88000</v>
      </c>
    </row>
    <row r="24">
      <c r="A24" s="4" t="inlineStr">
        <is>
          <t>"Second Space" Sublease</t>
        </is>
      </c>
    </row>
    <row r="25">
      <c r="A25" s="3" t="inlineStr">
        <is>
          <t>Lessee, Lease, Description [Line Items]</t>
        </is>
      </c>
    </row>
    <row r="26">
      <c r="A26" s="4" t="inlineStr">
        <is>
          <t>Office space (area) | ft²</t>
        </is>
      </c>
      <c r="C26" s="6" t="n">
        <v>25000</v>
      </c>
    </row>
    <row r="27">
      <c r="A27" s="4" t="inlineStr">
        <is>
          <t>Corporate Headquarters Lease Amendment | Subsequent Event</t>
        </is>
      </c>
    </row>
    <row r="28">
      <c r="A28" s="3" t="inlineStr">
        <is>
          <t>Lessee, Lease, Description [Line Items]</t>
        </is>
      </c>
    </row>
    <row r="29">
      <c r="A29" s="4" t="inlineStr">
        <is>
          <t>Renewal term of lease</t>
        </is>
      </c>
      <c r="B29" s="4" t="inlineStr">
        <is>
          <t>48 months</t>
        </is>
      </c>
    </row>
    <row r="30">
      <c r="A30" s="4" t="inlineStr">
        <is>
          <t>Lease expense</t>
        </is>
      </c>
      <c r="B30" s="5" t="n">
        <v>9300</v>
      </c>
    </row>
    <row r="31">
      <c r="A31" s="4" t="inlineStr">
        <is>
          <t>Austin TX, Long-term Lease</t>
        </is>
      </c>
    </row>
    <row r="32">
      <c r="A32" s="3" t="inlineStr">
        <is>
          <t>Lessee, Lease, Description [Line Items]</t>
        </is>
      </c>
    </row>
    <row r="33">
      <c r="A33" s="4" t="inlineStr">
        <is>
          <t>Office space (area) | ft²</t>
        </is>
      </c>
      <c r="C33" s="6" t="n">
        <v>94000</v>
      </c>
    </row>
    <row r="34">
      <c r="A34" s="4" t="inlineStr">
        <is>
          <t>Term of lease</t>
        </is>
      </c>
      <c r="C34" s="4" t="inlineStr">
        <is>
          <t>132 months</t>
        </is>
      </c>
    </row>
    <row r="35">
      <c r="A35" s="4" t="inlineStr">
        <is>
          <t>Tukwila, WA Lease</t>
        </is>
      </c>
    </row>
    <row r="36">
      <c r="A36" s="3" t="inlineStr">
        <is>
          <t>Lessee, Lease, Description [Line Items]</t>
        </is>
      </c>
    </row>
    <row r="37">
      <c r="A37" s="4" t="inlineStr">
        <is>
          <t>Office space (area) | ft²</t>
        </is>
      </c>
      <c r="C37" s="6" t="n">
        <v>10000</v>
      </c>
    </row>
    <row r="38">
      <c r="A38" s="4" t="inlineStr">
        <is>
          <t>Term of lease</t>
        </is>
      </c>
      <c r="C38" s="4" t="inlineStr">
        <is>
          <t>62 months</t>
        </is>
      </c>
    </row>
    <row r="39">
      <c r="A39" s="4" t="inlineStr">
        <is>
          <t>Renewal term of lease</t>
        </is>
      </c>
      <c r="C39" s="4" t="inlineStr">
        <is>
          <t>5 years</t>
        </is>
      </c>
    </row>
    <row r="40">
      <c r="A40" s="4" t="inlineStr">
        <is>
          <t>San Carlos, CA Lease</t>
        </is>
      </c>
    </row>
    <row r="41">
      <c r="A41" s="3" t="inlineStr">
        <is>
          <t>Lessee, Lease, Description [Line Items]</t>
        </is>
      </c>
    </row>
    <row r="42">
      <c r="A42" s="4" t="inlineStr">
        <is>
          <t>Office space (area) | ft²</t>
        </is>
      </c>
      <c r="C42" s="6" t="n">
        <v>25879</v>
      </c>
    </row>
    <row r="43">
      <c r="A43" s="4" t="inlineStr">
        <is>
          <t>Term of lease</t>
        </is>
      </c>
      <c r="C43" s="4" t="inlineStr">
        <is>
          <t>48 months</t>
        </is>
      </c>
    </row>
    <row r="44">
      <c r="A44" s="4" t="inlineStr">
        <is>
          <t>Lease expense</t>
        </is>
      </c>
      <c r="C44" s="5" t="n">
        <v>1900</v>
      </c>
    </row>
    <row r="45">
      <c r="A45" s="4" t="inlineStr">
        <is>
          <t>San Carlos, CA Lease | Subsequent Event</t>
        </is>
      </c>
    </row>
    <row r="46">
      <c r="A46" s="3" t="inlineStr">
        <is>
          <t>Lessee, Lease, Description [Line Items]</t>
        </is>
      </c>
    </row>
    <row r="47">
      <c r="A47" s="4" t="inlineStr">
        <is>
          <t>Office space (area) | ft²</t>
        </is>
      </c>
      <c r="F47" s="6" t="n">
        <v>22405</v>
      </c>
    </row>
    <row r="48">
      <c r="A48" s="4" t="inlineStr">
        <is>
          <t>San Carlos, CA Lease | Subsequent Event | Rentable square feet returned in lease amendment</t>
        </is>
      </c>
    </row>
    <row r="49">
      <c r="A49" s="3" t="inlineStr">
        <is>
          <t>Lessee, Lease, Description [Line Items]</t>
        </is>
      </c>
    </row>
    <row r="50">
      <c r="A50" s="4" t="inlineStr">
        <is>
          <t>Office space (area) | ft²</t>
        </is>
      </c>
      <c r="F50" s="6" t="n">
        <v>3474</v>
      </c>
    </row>
    <row r="51">
      <c r="A51" s="4" t="inlineStr">
        <is>
          <t>South San Francisco, CA Lease</t>
        </is>
      </c>
    </row>
    <row r="52">
      <c r="A52" s="3" t="inlineStr">
        <is>
          <t>Lessee, Lease, Description [Line Items]</t>
        </is>
      </c>
    </row>
    <row r="53">
      <c r="A53" s="4" t="inlineStr">
        <is>
          <t>Office space (area) | ft²</t>
        </is>
      </c>
      <c r="C53" s="6" t="n">
        <v>11395</v>
      </c>
    </row>
    <row r="54">
      <c r="A54" s="4" t="inlineStr">
        <is>
          <t>Term of lease</t>
        </is>
      </c>
      <c r="C54" s="4" t="inlineStr">
        <is>
          <t>36 months</t>
        </is>
      </c>
    </row>
    <row r="55">
      <c r="A55" s="4" t="inlineStr">
        <is>
          <t>Lease expense</t>
        </is>
      </c>
      <c r="C55" s="5" t="n">
        <v>9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Payments (Details) $ in Thousands</t>
        </is>
      </c>
      <c r="B1" s="2" t="inlineStr">
        <is>
          <t>Dec. 31, 2020USD ($)</t>
        </is>
      </c>
    </row>
    <row r="2">
      <c r="A2" s="3" t="inlineStr">
        <is>
          <t>Leases</t>
        </is>
      </c>
    </row>
    <row r="3">
      <c r="A3" s="4" t="inlineStr">
        <is>
          <t>2021</t>
        </is>
      </c>
      <c r="B3" s="5" t="n">
        <v>9958</v>
      </c>
    </row>
    <row r="4">
      <c r="A4" s="4" t="inlineStr">
        <is>
          <t>2022</t>
        </is>
      </c>
      <c r="B4" s="6" t="n">
        <v>10242</v>
      </c>
    </row>
    <row r="5">
      <c r="A5" s="4" t="inlineStr">
        <is>
          <t>2023</t>
        </is>
      </c>
      <c r="B5" s="6" t="n">
        <v>8670</v>
      </c>
    </row>
    <row r="6">
      <c r="A6" s="4" t="inlineStr">
        <is>
          <t>2024</t>
        </is>
      </c>
      <c r="B6" s="6" t="n">
        <v>2400</v>
      </c>
    </row>
    <row r="7">
      <c r="A7" s="4" t="inlineStr">
        <is>
          <t>2025</t>
        </is>
      </c>
      <c r="B7" s="6" t="n">
        <v>2447</v>
      </c>
    </row>
    <row r="8">
      <c r="A8" s="4" t="inlineStr">
        <is>
          <t>2026 and thereafter</t>
        </is>
      </c>
      <c r="B8" s="6" t="n">
        <v>2283</v>
      </c>
    </row>
    <row r="9">
      <c r="A9" s="4" t="inlineStr">
        <is>
          <t>Total</t>
        </is>
      </c>
      <c r="B9" s="6" t="n">
        <v>36000</v>
      </c>
    </row>
    <row r="10">
      <c r="A10" s="4" t="inlineStr">
        <is>
          <t>Less: imputed interest</t>
        </is>
      </c>
      <c r="B10" s="6" t="n">
        <v>-7454</v>
      </c>
    </row>
    <row r="11">
      <c r="A11" s="4" t="inlineStr">
        <is>
          <t>Operating lease liabilities</t>
        </is>
      </c>
      <c r="B11" s="5" t="n">
        <v>28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1" customWidth="1" min="1" max="1"/>
    <col width="19" customWidth="1" min="2" max="2"/>
    <col width="26" customWidth="1" min="3" max="3"/>
    <col width="19" customWidth="1" min="4" max="4"/>
    <col width="19" customWidth="1" min="5" max="5"/>
    <col width="19" customWidth="1" min="6" max="6"/>
    <col width="19" customWidth="1" min="7" max="7"/>
  </cols>
  <sheetData>
    <row r="1">
      <c r="A1" s="1" t="inlineStr">
        <is>
          <t>Commitments and Contingencies (Details) $ in Thousands</t>
        </is>
      </c>
      <c r="B1" s="2" t="inlineStr">
        <is>
          <t>Jan. 20, 2021claim</t>
        </is>
      </c>
      <c r="C1" s="2" t="inlineStr">
        <is>
          <t>Dec. 31, 2020USD ($)claim</t>
        </is>
      </c>
      <c r="D1" s="2" t="inlineStr">
        <is>
          <t>Jun. 19, 2020claim</t>
        </is>
      </c>
      <c r="E1" s="2" t="inlineStr">
        <is>
          <t>Jun. 01, 2020claim</t>
        </is>
      </c>
      <c r="F1" s="2" t="inlineStr">
        <is>
          <t>Mar. 23, 2020claim</t>
        </is>
      </c>
      <c r="G1" s="2" t="inlineStr">
        <is>
          <t>Mar. 26, 2019claim</t>
        </is>
      </c>
    </row>
    <row r="2">
      <c r="A2" s="3" t="inlineStr">
        <is>
          <t>Other commitments</t>
        </is>
      </c>
    </row>
    <row r="3">
      <c r="A3" s="4" t="inlineStr">
        <is>
          <t>Total commitments</t>
        </is>
      </c>
      <c r="C3" s="5" t="n">
        <v>76020</v>
      </c>
    </row>
    <row r="4">
      <c r="A4" s="4" t="inlineStr">
        <is>
          <t>Laboratory instruments supplier</t>
        </is>
      </c>
    </row>
    <row r="5">
      <c r="A5" s="3" t="inlineStr">
        <is>
          <t>Other commitments</t>
        </is>
      </c>
    </row>
    <row r="6">
      <c r="A6" s="4" t="inlineStr">
        <is>
          <t>Total commitments</t>
        </is>
      </c>
      <c r="C6" s="6" t="n">
        <v>3490</v>
      </c>
    </row>
    <row r="7">
      <c r="A7" s="4" t="inlineStr">
        <is>
          <t>Material suppliers</t>
        </is>
      </c>
    </row>
    <row r="8">
      <c r="A8" s="3" t="inlineStr">
        <is>
          <t>Other commitments</t>
        </is>
      </c>
    </row>
    <row r="9">
      <c r="A9" s="4" t="inlineStr">
        <is>
          <t>Total commitments</t>
        </is>
      </c>
      <c r="C9" s="6" t="n">
        <v>17280</v>
      </c>
    </row>
    <row r="10">
      <c r="A10" s="4" t="inlineStr">
        <is>
          <t>Application service providers</t>
        </is>
      </c>
    </row>
    <row r="11">
      <c r="A11" s="3" t="inlineStr">
        <is>
          <t>Other commitments</t>
        </is>
      </c>
    </row>
    <row r="12">
      <c r="A12" s="4" t="inlineStr">
        <is>
          <t>Total commitments</t>
        </is>
      </c>
      <c r="C12" s="6" t="n">
        <v>39425</v>
      </c>
    </row>
    <row r="13">
      <c r="A13" s="4" t="inlineStr">
        <is>
          <t>Gene sequencing reagents and kits provider</t>
        </is>
      </c>
    </row>
    <row r="14">
      <c r="A14" s="3" t="inlineStr">
        <is>
          <t>Other commitments</t>
        </is>
      </c>
    </row>
    <row r="15">
      <c r="A15" s="4" t="inlineStr">
        <is>
          <t>Total commitments</t>
        </is>
      </c>
      <c r="C15" s="6" t="n">
        <v>135</v>
      </c>
    </row>
    <row r="16">
      <c r="A16" s="4" t="inlineStr">
        <is>
          <t>Software development provider</t>
        </is>
      </c>
    </row>
    <row r="17">
      <c r="A17" s="3" t="inlineStr">
        <is>
          <t>Other commitments</t>
        </is>
      </c>
    </row>
    <row r="18">
      <c r="A18" s="4" t="inlineStr">
        <is>
          <t>Total commitments</t>
        </is>
      </c>
      <c r="C18" s="6" t="n">
        <v>4000</v>
      </c>
    </row>
    <row r="19">
      <c r="A19" s="4" t="inlineStr">
        <is>
          <t>Other material suppliers</t>
        </is>
      </c>
    </row>
    <row r="20">
      <c r="A20" s="3" t="inlineStr">
        <is>
          <t>Other commitments</t>
        </is>
      </c>
    </row>
    <row r="21">
      <c r="A21" s="4" t="inlineStr">
        <is>
          <t>Total commitments</t>
        </is>
      </c>
      <c r="C21" s="6" t="n">
        <v>11690</v>
      </c>
    </row>
    <row r="22">
      <c r="A22" s="4" t="inlineStr">
        <is>
          <t>Securities related claims</t>
        </is>
      </c>
    </row>
    <row r="23">
      <c r="A23" s="3" t="inlineStr">
        <is>
          <t>Other commitments</t>
        </is>
      </c>
    </row>
    <row r="24">
      <c r="A24" s="4" t="inlineStr">
        <is>
          <t>Estimate of possible loss</t>
        </is>
      </c>
      <c r="C24" s="5" t="n">
        <v>2500</v>
      </c>
    </row>
    <row r="25">
      <c r="A25" s="4" t="inlineStr">
        <is>
          <t>CareDX Patent Case | Patent infringement</t>
        </is>
      </c>
    </row>
    <row r="26">
      <c r="A26" s="3" t="inlineStr">
        <is>
          <t>Other commitments</t>
        </is>
      </c>
    </row>
    <row r="27">
      <c r="A27" s="4" t="inlineStr">
        <is>
          <t>Number of claims | claim</t>
        </is>
      </c>
      <c r="F27" s="6" t="n">
        <v>3</v>
      </c>
      <c r="G27" s="6" t="n">
        <v>2</v>
      </c>
    </row>
    <row r="28">
      <c r="A28" s="4" t="inlineStr">
        <is>
          <t>ArcherDX Patent Case | Patent infringement</t>
        </is>
      </c>
    </row>
    <row r="29">
      <c r="A29" s="3" t="inlineStr">
        <is>
          <t>Other commitments</t>
        </is>
      </c>
    </row>
    <row r="30">
      <c r="A30" s="4" t="inlineStr">
        <is>
          <t>Number of claims | claim</t>
        </is>
      </c>
      <c r="C30" s="6" t="n">
        <v>4</v>
      </c>
    </row>
    <row r="31">
      <c r="A31" s="4" t="inlineStr">
        <is>
          <t>Ravgen Patent Case | Patent infringement</t>
        </is>
      </c>
    </row>
    <row r="32">
      <c r="A32" s="3" t="inlineStr">
        <is>
          <t>Other commitments</t>
        </is>
      </c>
    </row>
    <row r="33">
      <c r="A33" s="4" t="inlineStr">
        <is>
          <t>Number of claims | claim</t>
        </is>
      </c>
      <c r="E33" s="6" t="n">
        <v>2</v>
      </c>
    </row>
    <row r="34">
      <c r="A34" s="4" t="inlineStr">
        <is>
          <t>Progenity Patent Case | Patent infringement</t>
        </is>
      </c>
    </row>
    <row r="35">
      <c r="A35" s="3" t="inlineStr">
        <is>
          <t>Other commitments</t>
        </is>
      </c>
    </row>
    <row r="36">
      <c r="A36" s="4" t="inlineStr">
        <is>
          <t>Number of claims | claim</t>
        </is>
      </c>
      <c r="D36" s="6" t="n">
        <v>6</v>
      </c>
    </row>
    <row r="37">
      <c r="A37" s="4" t="inlineStr">
        <is>
          <t>Inivita Patent Case | Patent infringement | Subsequent Event</t>
        </is>
      </c>
    </row>
    <row r="38">
      <c r="A38" s="3" t="inlineStr">
        <is>
          <t>Other commitments</t>
        </is>
      </c>
    </row>
    <row r="39">
      <c r="A39" s="4" t="inlineStr">
        <is>
          <t>Number of claims | claim</t>
        </is>
      </c>
      <c r="B39"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229743</v>
      </c>
      <c r="C4" s="5" t="n">
        <v>-124827</v>
      </c>
      <c r="D4" s="5" t="n">
        <v>-128154</v>
      </c>
    </row>
    <row r="5">
      <c r="A5" s="3" t="inlineStr">
        <is>
          <t>Adjustments to reconcile net loss to net cash used in operating activities:</t>
        </is>
      </c>
    </row>
    <row r="6">
      <c r="A6" s="4" t="inlineStr">
        <is>
          <t>Depreciation and amortization</t>
        </is>
      </c>
      <c r="B6" s="6" t="n">
        <v>8613</v>
      </c>
      <c r="C6" s="6" t="n">
        <v>7730</v>
      </c>
      <c r="D6" s="6" t="n">
        <v>7501</v>
      </c>
    </row>
    <row r="7">
      <c r="A7" s="4" t="inlineStr">
        <is>
          <t>Non-cash lease expense</t>
        </is>
      </c>
      <c r="B7" s="6" t="n">
        <v>7834</v>
      </c>
      <c r="C7" s="6" t="n">
        <v>7748</v>
      </c>
    </row>
    <row r="8">
      <c r="A8" s="4" t="inlineStr">
        <is>
          <t>Impairment of assets</t>
        </is>
      </c>
      <c r="C8" s="6" t="n">
        <v>1671</v>
      </c>
      <c r="D8" s="6" t="n">
        <v>1544</v>
      </c>
    </row>
    <row r="9">
      <c r="A9" s="4" t="inlineStr">
        <is>
          <t>Stock-based compensation</t>
        </is>
      </c>
      <c r="B9" s="6" t="n">
        <v>50171</v>
      </c>
      <c r="C9" s="6" t="n">
        <v>28624</v>
      </c>
      <c r="D9" s="6" t="n">
        <v>14198</v>
      </c>
    </row>
    <row r="10">
      <c r="A10" s="4" t="inlineStr">
        <is>
          <t>Inventory reserve adjustments</t>
        </is>
      </c>
      <c r="B10" s="6" t="n">
        <v>-163</v>
      </c>
      <c r="C10" s="6" t="n">
        <v>321</v>
      </c>
      <c r="D10" s="6" t="n">
        <v>265</v>
      </c>
    </row>
    <row r="11">
      <c r="A11" s="4" t="inlineStr">
        <is>
          <t>Premium amortization and discount accretion on investment securities</t>
        </is>
      </c>
      <c r="B11" s="6" t="n">
        <v>5761</v>
      </c>
      <c r="C11" s="6" t="n">
        <v>945</v>
      </c>
      <c r="D11" s="6" t="n">
        <v>238</v>
      </c>
    </row>
    <row r="12">
      <c r="A12" s="4" t="inlineStr">
        <is>
          <t>(Gain) loss on investments</t>
        </is>
      </c>
      <c r="B12" s="6" t="n">
        <v>-105</v>
      </c>
      <c r="C12" s="6" t="n">
        <v>-16</v>
      </c>
      <c r="D12" s="6" t="n">
        <v>43</v>
      </c>
    </row>
    <row r="13">
      <c r="A13" s="4" t="inlineStr">
        <is>
          <t>Loss on sale of property and equipment</t>
        </is>
      </c>
      <c r="D13" s="6" t="n">
        <v>-12</v>
      </c>
    </row>
    <row r="14">
      <c r="A14" s="4" t="inlineStr">
        <is>
          <t>Loss from changes in fair value of warrants</t>
        </is>
      </c>
      <c r="D14" s="6" t="n">
        <v>4118</v>
      </c>
    </row>
    <row r="15">
      <c r="A15" s="4" t="inlineStr">
        <is>
          <t>Interest accrued for borrowings and claims related settlement</t>
        </is>
      </c>
      <c r="D15" s="6" t="n">
        <v>2172</v>
      </c>
    </row>
    <row r="16">
      <c r="A16" s="4" t="inlineStr">
        <is>
          <t>Amortization of debt discount and issuance cost</t>
        </is>
      </c>
      <c r="B16" s="6" t="n">
        <v>149</v>
      </c>
      <c r="C16" s="6" t="n">
        <v>457</v>
      </c>
      <c r="D16" s="6" t="n">
        <v>391</v>
      </c>
    </row>
    <row r="17">
      <c r="A17" s="4" t="inlineStr">
        <is>
          <t>Other non-cash benefits</t>
        </is>
      </c>
      <c r="B17" s="6" t="n">
        <v>-149</v>
      </c>
      <c r="C17" s="6" t="n">
        <v>-51</v>
      </c>
    </row>
    <row r="18">
      <c r="A18" s="4" t="inlineStr">
        <is>
          <t>Gain on disposal of business</t>
        </is>
      </c>
      <c r="C18" s="6" t="n">
        <v>-14388</v>
      </c>
    </row>
    <row r="19">
      <c r="A19" s="4" t="inlineStr">
        <is>
          <t>Provision for credit losses</t>
        </is>
      </c>
      <c r="B19" s="6" t="n">
        <v>1354</v>
      </c>
      <c r="C19" s="6" t="n">
        <v>1141</v>
      </c>
      <c r="D19" s="6" t="n">
        <v>-41</v>
      </c>
    </row>
    <row r="20">
      <c r="A20" s="4" t="inlineStr">
        <is>
          <t>Loss on Debt Extinguishment</t>
        </is>
      </c>
      <c r="B20" s="6" t="n">
        <v>5848</v>
      </c>
    </row>
    <row r="21">
      <c r="A21" s="4" t="inlineStr">
        <is>
          <t>Accretion of Convertible Note</t>
        </is>
      </c>
      <c r="B21" s="6" t="n">
        <v>7048</v>
      </c>
    </row>
    <row r="22">
      <c r="A22" s="3" t="inlineStr">
        <is>
          <t>Changes in operating assets and liabilities</t>
        </is>
      </c>
    </row>
    <row r="23">
      <c r="A23" s="4" t="inlineStr">
        <is>
          <t>Accounts receivable</t>
        </is>
      </c>
      <c r="B23" s="6" t="n">
        <v>-25831</v>
      </c>
      <c r="C23" s="6" t="n">
        <v>2418</v>
      </c>
      <c r="D23" s="6" t="n">
        <v>-18093</v>
      </c>
    </row>
    <row r="24">
      <c r="A24" s="4" t="inlineStr">
        <is>
          <t>Inventory</t>
        </is>
      </c>
      <c r="B24" s="6" t="n">
        <v>-7474</v>
      </c>
      <c r="C24" s="6" t="n">
        <v>917</v>
      </c>
      <c r="D24" s="6" t="n">
        <v>-4900</v>
      </c>
    </row>
    <row r="25">
      <c r="A25" s="4" t="inlineStr">
        <is>
          <t>Prepaid expenses and other current assets</t>
        </is>
      </c>
      <c r="B25" s="6" t="n">
        <v>-23386</v>
      </c>
      <c r="C25" s="6" t="n">
        <v>-13956</v>
      </c>
      <c r="D25" s="6" t="n">
        <v>2643</v>
      </c>
    </row>
    <row r="26">
      <c r="A26" s="4" t="inlineStr">
        <is>
          <t>Other assets</t>
        </is>
      </c>
      <c r="B26" s="6" t="n">
        <v>-60</v>
      </c>
      <c r="C26" s="6" t="n">
        <v>-9099</v>
      </c>
      <c r="D26" s="6" t="n">
        <v>335</v>
      </c>
    </row>
    <row r="27">
      <c r="A27" s="4" t="inlineStr">
        <is>
          <t>Accounts payable</t>
        </is>
      </c>
      <c r="B27" s="6" t="n">
        <v>-118</v>
      </c>
      <c r="C27" s="6" t="n">
        <v>-6262</v>
      </c>
      <c r="D27" s="6" t="n">
        <v>3781</v>
      </c>
    </row>
    <row r="28">
      <c r="A28" s="4" t="inlineStr">
        <is>
          <t>Accrued compensation</t>
        </is>
      </c>
      <c r="B28" s="6" t="n">
        <v>14284</v>
      </c>
      <c r="C28" s="6" t="n">
        <v>3419</v>
      </c>
      <c r="D28" s="6" t="n">
        <v>3069</v>
      </c>
    </row>
    <row r="29">
      <c r="A29" s="4" t="inlineStr">
        <is>
          <t>Other accrued liabilities</t>
        </is>
      </c>
      <c r="B29" s="6" t="n">
        <v>10340</v>
      </c>
      <c r="C29" s="6" t="n">
        <v>8606</v>
      </c>
      <c r="D29" s="6" t="n">
        <v>-1820</v>
      </c>
    </row>
    <row r="30">
      <c r="A30" s="4" t="inlineStr">
        <is>
          <t>Deferred revenue</t>
        </is>
      </c>
      <c r="B30" s="6" t="n">
        <v>-6895</v>
      </c>
      <c r="C30" s="6" t="n">
        <v>40848</v>
      </c>
      <c r="D30" s="6" t="n">
        <v>42769</v>
      </c>
    </row>
    <row r="31">
      <c r="A31" s="4" t="inlineStr">
        <is>
          <t>Deferred rent, net of current portion</t>
        </is>
      </c>
      <c r="D31" s="6" t="n">
        <v>-628</v>
      </c>
    </row>
    <row r="32">
      <c r="A32" s="4" t="inlineStr">
        <is>
          <t>Other long-term liabilities</t>
        </is>
      </c>
      <c r="B32" s="6" t="n">
        <v>10</v>
      </c>
      <c r="C32" s="6" t="n">
        <v>310</v>
      </c>
    </row>
    <row r="33">
      <c r="A33" s="4" t="inlineStr">
        <is>
          <t>Net cash used in operating activities</t>
        </is>
      </c>
      <c r="B33" s="6" t="n">
        <v>-182512</v>
      </c>
      <c r="C33" s="6" t="n">
        <v>-63444</v>
      </c>
      <c r="D33" s="6" t="n">
        <v>-70581</v>
      </c>
    </row>
    <row r="34">
      <c r="A34" s="3" t="inlineStr">
        <is>
          <t>Investing activities</t>
        </is>
      </c>
    </row>
    <row r="35">
      <c r="A35" s="4" t="inlineStr">
        <is>
          <t>Purchases of investments</t>
        </is>
      </c>
      <c r="B35" s="6" t="n">
        <v>-685239</v>
      </c>
      <c r="C35" s="6" t="n">
        <v>-446626</v>
      </c>
      <c r="D35" s="6" t="n">
        <v>-170268</v>
      </c>
    </row>
    <row r="36">
      <c r="A36" s="4" t="inlineStr">
        <is>
          <t>Proceeds from sale of investments</t>
        </is>
      </c>
      <c r="B36" s="6" t="n">
        <v>30067</v>
      </c>
      <c r="C36" s="6" t="n">
        <v>1666</v>
      </c>
      <c r="D36" s="6" t="n">
        <v>37387</v>
      </c>
    </row>
    <row r="37">
      <c r="A37" s="4" t="inlineStr">
        <is>
          <t>Proceeds from maturity of investments</t>
        </is>
      </c>
      <c r="B37" s="6" t="n">
        <v>343315</v>
      </c>
      <c r="C37" s="6" t="n">
        <v>173900</v>
      </c>
      <c r="D37" s="6" t="n">
        <v>131600</v>
      </c>
    </row>
    <row r="38">
      <c r="A38" s="4" t="inlineStr">
        <is>
          <t>Net proceeds from disposal of business</t>
        </is>
      </c>
      <c r="C38" s="6" t="n">
        <v>9675</v>
      </c>
    </row>
    <row r="39">
      <c r="A39" s="4" t="inlineStr">
        <is>
          <t>Purchases of property and equipment, net</t>
        </is>
      </c>
      <c r="B39" s="6" t="n">
        <v>-19604</v>
      </c>
      <c r="C39" s="6" t="n">
        <v>-4968</v>
      </c>
      <c r="D39" s="6" t="n">
        <v>-3880</v>
      </c>
    </row>
    <row r="40">
      <c r="A40" s="4" t="inlineStr">
        <is>
          <t>Net cash used in investing activities</t>
        </is>
      </c>
      <c r="B40" s="6" t="n">
        <v>-331461</v>
      </c>
      <c r="C40" s="6" t="n">
        <v>-266353</v>
      </c>
      <c r="D40" s="6" t="n">
        <v>-5161</v>
      </c>
    </row>
    <row r="41">
      <c r="A41" s="3" t="inlineStr">
        <is>
          <t>Financing activities</t>
        </is>
      </c>
    </row>
    <row r="42">
      <c r="A42" s="4" t="inlineStr">
        <is>
          <t>Proceeds from exercise of stock options</t>
        </is>
      </c>
      <c r="B42" s="6" t="n">
        <v>23524</v>
      </c>
      <c r="C42" s="6" t="n">
        <v>13041</v>
      </c>
      <c r="D42" s="6" t="n">
        <v>13331</v>
      </c>
    </row>
    <row r="43">
      <c r="A43" s="4" t="inlineStr">
        <is>
          <t>Proceeds from issuance of common stock under employee stock purchase plan</t>
        </is>
      </c>
      <c r="B43" s="6" t="n">
        <v>7114</v>
      </c>
      <c r="C43" s="6" t="n">
        <v>4323</v>
      </c>
      <c r="D43" s="6" t="n">
        <v>3617</v>
      </c>
    </row>
    <row r="44">
      <c r="A44" s="4" t="inlineStr">
        <is>
          <t>Proceeds from Convertible Note, net of issuance costs</t>
        </is>
      </c>
      <c r="B44" s="6" t="n">
        <v>278316</v>
      </c>
    </row>
    <row r="45">
      <c r="A45" s="4" t="inlineStr">
        <is>
          <t>Loan payment</t>
        </is>
      </c>
      <c r="B45" s="6" t="n">
        <v>-78757</v>
      </c>
    </row>
    <row r="46">
      <c r="A46" s="4" t="inlineStr">
        <is>
          <t>Proceeds from public offering, net of issuance costs</t>
        </is>
      </c>
      <c r="B46" s="6" t="n">
        <v>270650</v>
      </c>
      <c r="C46" s="6" t="n">
        <v>323410</v>
      </c>
      <c r="D46" s="6" t="n">
        <v>96777</v>
      </c>
    </row>
    <row r="47">
      <c r="A47" s="4" t="inlineStr">
        <is>
          <t>Net cash provided by financing activities</t>
        </is>
      </c>
      <c r="B47" s="6" t="n">
        <v>500847</v>
      </c>
      <c r="C47" s="6" t="n">
        <v>340774</v>
      </c>
      <c r="D47" s="6" t="n">
        <v>113725</v>
      </c>
    </row>
    <row r="48">
      <c r="A48" s="4" t="inlineStr">
        <is>
          <t>Net increase (decrease) in cash, cash equivalents and restricted cash</t>
        </is>
      </c>
      <c r="B48" s="6" t="n">
        <v>-13126</v>
      </c>
      <c r="C48" s="6" t="n">
        <v>10977</v>
      </c>
      <c r="D48" s="6" t="n">
        <v>37983</v>
      </c>
    </row>
    <row r="49">
      <c r="A49" s="4" t="inlineStr">
        <is>
          <t>Cash, cash equivalents and restricted cash, beginning of period</t>
        </is>
      </c>
      <c r="B49" s="6" t="n">
        <v>61981</v>
      </c>
      <c r="C49" s="6" t="n">
        <v>51004</v>
      </c>
      <c r="D49" s="6" t="n">
        <v>13021</v>
      </c>
    </row>
    <row r="50">
      <c r="A50" s="4" t="inlineStr">
        <is>
          <t>Cash, cash equivalents and restricted cash, end of period</t>
        </is>
      </c>
      <c r="B50" s="6" t="n">
        <v>48855</v>
      </c>
      <c r="C50" s="6" t="n">
        <v>61981</v>
      </c>
      <c r="D50" s="6" t="n">
        <v>51004</v>
      </c>
    </row>
    <row r="51">
      <c r="A51" s="3" t="inlineStr">
        <is>
          <t>Supplemental disclosure of cash flow information:</t>
        </is>
      </c>
    </row>
    <row r="52">
      <c r="A52" s="4" t="inlineStr">
        <is>
          <t>Cash paid for income taxes</t>
        </is>
      </c>
      <c r="B52" s="6" t="n">
        <v>67</v>
      </c>
      <c r="C52" s="6" t="n">
        <v>2154</v>
      </c>
      <c r="D52" s="6" t="n">
        <v>332</v>
      </c>
    </row>
    <row r="53">
      <c r="A53" s="4" t="inlineStr">
        <is>
          <t>Cash paid for interest</t>
        </is>
      </c>
      <c r="B53" s="6" t="n">
        <v>3296</v>
      </c>
      <c r="C53" s="6" t="n">
        <v>12455</v>
      </c>
      <c r="D53" s="6" t="n">
        <v>7914</v>
      </c>
    </row>
    <row r="54">
      <c r="A54" s="3" t="inlineStr">
        <is>
          <t>Non-cash investing and financing activities:</t>
        </is>
      </c>
    </row>
    <row r="55">
      <c r="A55" s="4" t="inlineStr">
        <is>
          <t>Purchases of property and equipment in accounts payable and accruals</t>
        </is>
      </c>
      <c r="B55" s="5" t="n">
        <v>2781</v>
      </c>
      <c r="C55" s="5" t="n">
        <v>3706</v>
      </c>
      <c r="D55" s="5" t="n">
        <v>268</v>
      </c>
    </row>
    <row r="56">
      <c r="A56" s="4" t="inlineStr">
        <is>
          <t>Issuance of common stock for exercise of warrants</t>
        </is>
      </c>
      <c r="D56" s="6" t="n">
        <v>67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3" customWidth="1" min="6" max="6"/>
    <col width="27" customWidth="1" min="7" max="7"/>
    <col width="21" customWidth="1" min="8" max="8"/>
    <col width="20" customWidth="1" min="9" max="9"/>
  </cols>
  <sheetData>
    <row r="1">
      <c r="A1" s="1" t="inlineStr">
        <is>
          <t>Stock-Based Compensation (Details)</t>
        </is>
      </c>
      <c r="B1" s="2" t="inlineStr">
        <is>
          <t>6 Months Ended</t>
        </is>
      </c>
      <c r="F1" s="2" t="inlineStr">
        <is>
          <t>12 Months Ended</t>
        </is>
      </c>
    </row>
    <row r="2">
      <c r="B2" s="2" t="inlineStr">
        <is>
          <t>Oct. 31, 2020USD ($)shares</t>
        </is>
      </c>
      <c r="C2" s="2" t="inlineStr">
        <is>
          <t>Apr. 30, 2020USD ($)shares</t>
        </is>
      </c>
      <c r="D2" s="2" t="inlineStr">
        <is>
          <t>Oct. 31, 2019USD ($)shares</t>
        </is>
      </c>
      <c r="E2" s="2" t="inlineStr">
        <is>
          <t>Apr. 30, 2019USD ($)shares</t>
        </is>
      </c>
      <c r="F2" s="2" t="inlineStr">
        <is>
          <t>Dec. 31, 2020USD ($)periodshares</t>
        </is>
      </c>
      <c r="G2" s="2" t="inlineStr">
        <is>
          <t>Dec. 31, 2019USD ($)shares</t>
        </is>
      </c>
      <c r="H2" s="2" t="inlineStr">
        <is>
          <t>Dec. 31, 2018USD ($)</t>
        </is>
      </c>
      <c r="I2" s="2" t="inlineStr">
        <is>
          <t>Jun. 30, 2015shares</t>
        </is>
      </c>
    </row>
    <row r="3">
      <c r="A3" s="3" t="inlineStr">
        <is>
          <t>Stock Based Compensation</t>
        </is>
      </c>
    </row>
    <row r="4">
      <c r="A4" s="4" t="inlineStr">
        <is>
          <t>Shares granted</t>
        </is>
      </c>
      <c r="F4" s="6" t="n">
        <v>6204000</v>
      </c>
    </row>
    <row r="5">
      <c r="A5" s="4" t="inlineStr">
        <is>
          <t>2015 Plan</t>
        </is>
      </c>
    </row>
    <row r="6">
      <c r="A6" s="3" t="inlineStr">
        <is>
          <t>Stock Based Compensation</t>
        </is>
      </c>
    </row>
    <row r="7">
      <c r="A7" s="4" t="inlineStr">
        <is>
          <t>Shares reserved for issuance</t>
        </is>
      </c>
      <c r="F7" s="6" t="n">
        <v>13988187</v>
      </c>
      <c r="I7" s="6" t="n">
        <v>3451495</v>
      </c>
    </row>
    <row r="8">
      <c r="A8" s="4" t="inlineStr">
        <is>
          <t>Shares reserved for issuance as a proportion common stock outstanding (as a percent)</t>
        </is>
      </c>
      <c r="F8" s="4" t="inlineStr">
        <is>
          <t>4.00%</t>
        </is>
      </c>
    </row>
    <row r="9">
      <c r="A9" s="4" t="inlineStr">
        <is>
          <t>2015 Plan | Minimum</t>
        </is>
      </c>
    </row>
    <row r="10">
      <c r="A10" s="3" t="inlineStr">
        <is>
          <t>Stock Based Compensation</t>
        </is>
      </c>
    </row>
    <row r="11">
      <c r="A11" s="4" t="inlineStr">
        <is>
          <t>Shares reserved for issuance</t>
        </is>
      </c>
      <c r="F11" s="6" t="n">
        <v>3500000</v>
      </c>
    </row>
    <row r="12">
      <c r="A12" s="4" t="inlineStr">
        <is>
          <t>Employee stock purchase plan</t>
        </is>
      </c>
    </row>
    <row r="13">
      <c r="A13" s="3" t="inlineStr">
        <is>
          <t>Stock Based Compensation</t>
        </is>
      </c>
    </row>
    <row r="14">
      <c r="A14" s="4" t="inlineStr">
        <is>
          <t>Shares reserved for issuance</t>
        </is>
      </c>
      <c r="F14" s="6" t="n">
        <v>2184963</v>
      </c>
      <c r="I14" s="6" t="n">
        <v>893548</v>
      </c>
    </row>
    <row r="15">
      <c r="A15" s="4" t="inlineStr">
        <is>
          <t>Shares reserved for issuance as a proportion common stock outstanding (as a percent)</t>
        </is>
      </c>
      <c r="F15" s="4" t="inlineStr">
        <is>
          <t>1.00%</t>
        </is>
      </c>
    </row>
    <row r="16">
      <c r="A16" s="4" t="inlineStr">
        <is>
          <t>Price in relation to fair market value of common stock on the date of grant, lower range limit (as a percent)</t>
        </is>
      </c>
      <c r="F16" s="4" t="inlineStr">
        <is>
          <t>85.00%</t>
        </is>
      </c>
    </row>
    <row r="17">
      <c r="A17" s="4" t="inlineStr">
        <is>
          <t>Maximum number of shares a participant may receive during the period (in shares)</t>
        </is>
      </c>
      <c r="F17" s="6" t="n">
        <v>5000</v>
      </c>
    </row>
    <row r="18">
      <c r="A18" s="4" t="inlineStr">
        <is>
          <t>Maximum amount of award or purchase during a calendar year | $</t>
        </is>
      </c>
      <c r="F18" s="5" t="n">
        <v>25000</v>
      </c>
    </row>
    <row r="19">
      <c r="A19" s="4" t="inlineStr">
        <is>
          <t>Maximum offering period, term</t>
        </is>
      </c>
      <c r="F19" s="4" t="inlineStr">
        <is>
          <t>27 months</t>
        </is>
      </c>
    </row>
    <row r="20">
      <c r="A20" s="4" t="inlineStr">
        <is>
          <t>Number of expected offering periods each year | period</t>
        </is>
      </c>
      <c r="F20" s="6" t="n">
        <v>2</v>
      </c>
    </row>
    <row r="21">
      <c r="A21" s="4" t="inlineStr">
        <is>
          <t>Offering period, expected term</t>
        </is>
      </c>
      <c r="F21" s="4" t="inlineStr">
        <is>
          <t>6 months</t>
        </is>
      </c>
    </row>
    <row r="22">
      <c r="A22" s="4" t="inlineStr">
        <is>
          <t>Number of Shares Purchased</t>
        </is>
      </c>
      <c r="B22" s="6" t="n">
        <v>136288</v>
      </c>
      <c r="C22" s="6" t="n">
        <v>97247</v>
      </c>
      <c r="D22" s="6" t="n">
        <v>136084</v>
      </c>
      <c r="E22" s="6" t="n">
        <v>132177</v>
      </c>
    </row>
    <row r="23">
      <c r="A23" s="4" t="inlineStr">
        <is>
          <t>Total Proceeds | $</t>
        </is>
      </c>
      <c r="B23" s="5" t="n">
        <v>4052000</v>
      </c>
      <c r="C23" s="5" t="n">
        <v>3061000</v>
      </c>
      <c r="D23" s="5" t="n">
        <v>2176000</v>
      </c>
      <c r="E23" s="5" t="n">
        <v>2147000</v>
      </c>
    </row>
    <row r="24">
      <c r="A24" s="4" t="inlineStr">
        <is>
          <t>Maximum employee contribution of employee's cash compensation (as a percent)</t>
        </is>
      </c>
      <c r="F24" s="4" t="inlineStr">
        <is>
          <t>15.00%</t>
        </is>
      </c>
    </row>
    <row r="25">
      <c r="A25" s="4" t="inlineStr">
        <is>
          <t>Employee stock purchase plan | Minimum</t>
        </is>
      </c>
    </row>
    <row r="26">
      <c r="A26" s="3" t="inlineStr">
        <is>
          <t>Stock Based Compensation</t>
        </is>
      </c>
    </row>
    <row r="27">
      <c r="A27" s="4" t="inlineStr">
        <is>
          <t>Shares reserved for issuance</t>
        </is>
      </c>
      <c r="F27" s="6" t="n">
        <v>880000</v>
      </c>
    </row>
    <row r="28">
      <c r="A28" s="4" t="inlineStr">
        <is>
          <t>Performance-based awards</t>
        </is>
      </c>
    </row>
    <row r="29">
      <c r="A29" s="3" t="inlineStr">
        <is>
          <t>Stock Based Compensation</t>
        </is>
      </c>
    </row>
    <row r="30">
      <c r="A30" s="4" t="inlineStr">
        <is>
          <t>Stock-based compensation expense | $</t>
        </is>
      </c>
      <c r="F30" s="5" t="n">
        <v>17200000</v>
      </c>
      <c r="G30" s="5" t="n">
        <v>7300000</v>
      </c>
    </row>
    <row r="31">
      <c r="A31" s="4" t="inlineStr">
        <is>
          <t>Employee and non-employee stock options</t>
        </is>
      </c>
    </row>
    <row r="32">
      <c r="A32" s="3" t="inlineStr">
        <is>
          <t>Stock Based Compensation</t>
        </is>
      </c>
    </row>
    <row r="33">
      <c r="A33" s="4" t="inlineStr">
        <is>
          <t>Stock-based compensation expense | $</t>
        </is>
      </c>
      <c r="F33" s="5" t="n">
        <v>50171000</v>
      </c>
      <c r="G33" s="5" t="n">
        <v>28624000</v>
      </c>
      <c r="H33" s="5" t="n">
        <v>14198000</v>
      </c>
    </row>
    <row r="34">
      <c r="A34" s="4" t="inlineStr">
        <is>
          <t>Shares available for issuance</t>
        </is>
      </c>
      <c r="F34" s="6" t="n">
        <v>3466000</v>
      </c>
      <c r="G34" s="6" t="n">
        <v>6416000</v>
      </c>
    </row>
    <row r="35">
      <c r="A35" s="4" t="inlineStr">
        <is>
          <t>Employee and non-employee stock options | 2015 Plan</t>
        </is>
      </c>
    </row>
    <row r="36">
      <c r="A36" s="3" t="inlineStr">
        <is>
          <t>Stock Based Compensation</t>
        </is>
      </c>
    </row>
    <row r="37">
      <c r="A37" s="4" t="inlineStr">
        <is>
          <t>Vesting period</t>
        </is>
      </c>
      <c r="F37" s="4" t="inlineStr">
        <is>
          <t>4 years</t>
        </is>
      </c>
    </row>
    <row r="38">
      <c r="A38" s="4" t="inlineStr">
        <is>
          <t>Expiration period</t>
        </is>
      </c>
      <c r="F38" s="4" t="inlineStr">
        <is>
          <t>10 years</t>
        </is>
      </c>
    </row>
    <row r="39">
      <c r="A39" s="4" t="inlineStr">
        <is>
          <t>Stock appreciation rights | 2015 Plan</t>
        </is>
      </c>
    </row>
    <row r="40">
      <c r="A40" s="3" t="inlineStr">
        <is>
          <t>Stock Based Compensation</t>
        </is>
      </c>
    </row>
    <row r="41">
      <c r="A41" s="4" t="inlineStr">
        <is>
          <t>Expiration period</t>
        </is>
      </c>
      <c r="F41" s="4" t="inlineStr">
        <is>
          <t>10 years</t>
        </is>
      </c>
    </row>
    <row r="42">
      <c r="A42" s="4" t="inlineStr">
        <is>
          <t>Restricted stock units</t>
        </is>
      </c>
    </row>
    <row r="43">
      <c r="A43" s="3" t="inlineStr">
        <is>
          <t>Stock Based Compensation</t>
        </is>
      </c>
    </row>
    <row r="44">
      <c r="A44" s="4" t="inlineStr">
        <is>
          <t>Number of shares vested</t>
        </is>
      </c>
      <c r="F44" s="6" t="n">
        <v>1100</v>
      </c>
    </row>
    <row r="45">
      <c r="A45" s="4" t="inlineStr">
        <is>
          <t>Shares granted</t>
        </is>
      </c>
      <c r="F45" s="6" t="n">
        <v>3102</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Stock-Based Compensation - Stock Options (Details) $ / shares in Units, $ in Thousands</t>
        </is>
      </c>
      <c r="B1" s="2" t="inlineStr">
        <is>
          <t>12 Months Ended</t>
        </is>
      </c>
    </row>
    <row r="2">
      <c r="B2" s="2" t="inlineStr">
        <is>
          <t>Dec. 31, 2020USD ($)$ / sharesshares</t>
        </is>
      </c>
      <c r="C2" s="2" t="inlineStr">
        <is>
          <t>Dec. 31, 2019USD ($)$ / sharesshares</t>
        </is>
      </c>
      <c r="D2" s="2" t="inlineStr">
        <is>
          <t>Dec. 31, 2018USD ($)$ / shares</t>
        </is>
      </c>
    </row>
    <row r="3">
      <c r="A3" s="3" t="inlineStr">
        <is>
          <t>Stock Based Compensation</t>
        </is>
      </c>
    </row>
    <row r="4">
      <c r="A4" s="4" t="inlineStr">
        <is>
          <t>RSUs granted (in shares)</t>
        </is>
      </c>
      <c r="B4" s="6" t="n">
        <v>-6204000</v>
      </c>
    </row>
    <row r="5">
      <c r="A5" s="4" t="inlineStr">
        <is>
          <t>RSUs forfeited/cancelled (in shares)</t>
        </is>
      </c>
      <c r="B5" s="6" t="n">
        <v>436000</v>
      </c>
    </row>
    <row r="6">
      <c r="A6" s="3" t="inlineStr">
        <is>
          <t>Additional disclosures</t>
        </is>
      </c>
    </row>
    <row r="7">
      <c r="A7" s="4" t="inlineStr">
        <is>
          <t>RSUs granted, impact on shares available for grant pool, ratio</t>
        </is>
      </c>
      <c r="B7" s="6" t="n">
        <v>2</v>
      </c>
    </row>
    <row r="8">
      <c r="A8" s="4" t="inlineStr">
        <is>
          <t>Employee and non-employee stock options</t>
        </is>
      </c>
    </row>
    <row r="9">
      <c r="A9" s="3" t="inlineStr">
        <is>
          <t>Stock Based Compensation</t>
        </is>
      </c>
    </row>
    <row r="10">
      <c r="A10" s="4" t="inlineStr">
        <is>
          <t>Shares available for grant, beginning balance</t>
        </is>
      </c>
      <c r="B10" s="6" t="n">
        <v>6416000</v>
      </c>
    </row>
    <row r="11">
      <c r="A11" s="4" t="inlineStr">
        <is>
          <t>Additional shares authorized</t>
        </is>
      </c>
      <c r="B11" s="6" t="n">
        <v>3120000</v>
      </c>
    </row>
    <row r="12">
      <c r="A12" s="4" t="inlineStr">
        <is>
          <t>Options granted (in shares)</t>
        </is>
      </c>
      <c r="B12" s="6" t="n">
        <v>-457000</v>
      </c>
    </row>
    <row r="13">
      <c r="A13" s="4" t="inlineStr">
        <is>
          <t>Options forfeited (in shares)</t>
        </is>
      </c>
      <c r="B13" s="6" t="n">
        <v>155000</v>
      </c>
    </row>
    <row r="14">
      <c r="A14" s="4" t="inlineStr">
        <is>
          <t>Shares available for grant, end balance</t>
        </is>
      </c>
      <c r="B14" s="6" t="n">
        <v>3466000</v>
      </c>
      <c r="C14" s="6" t="n">
        <v>6416000</v>
      </c>
    </row>
    <row r="15">
      <c r="A15" s="3" t="inlineStr">
        <is>
          <t>Number of shares</t>
        </is>
      </c>
    </row>
    <row r="16">
      <c r="A16" s="4" t="inlineStr">
        <is>
          <t>Outstanding, beginning balance (in shares)</t>
        </is>
      </c>
      <c r="B16" s="6" t="n">
        <v>8497000</v>
      </c>
    </row>
    <row r="17">
      <c r="A17" s="4" t="inlineStr">
        <is>
          <t>Options granted (in shares)</t>
        </is>
      </c>
      <c r="B17" s="6" t="n">
        <v>457000</v>
      </c>
    </row>
    <row r="18">
      <c r="A18" s="4" t="inlineStr">
        <is>
          <t>Options exercised (in shares)</t>
        </is>
      </c>
      <c r="B18" s="6" t="n">
        <v>-2092000</v>
      </c>
    </row>
    <row r="19">
      <c r="A19" s="4" t="inlineStr">
        <is>
          <t>Options forfeited (in shares)</t>
        </is>
      </c>
      <c r="B19" s="6" t="n">
        <v>-155000</v>
      </c>
    </row>
    <row r="20">
      <c r="A20" s="4" t="inlineStr">
        <is>
          <t>Outstanding, end balance (in shares)</t>
        </is>
      </c>
      <c r="B20" s="6" t="n">
        <v>6707000</v>
      </c>
      <c r="C20" s="6" t="n">
        <v>8497000</v>
      </c>
    </row>
    <row r="21">
      <c r="A21" s="4" t="inlineStr">
        <is>
          <t>Exercisable (in shares)</t>
        </is>
      </c>
      <c r="B21" s="6" t="n">
        <v>5080000</v>
      </c>
    </row>
    <row r="22">
      <c r="A22" s="4" t="inlineStr">
        <is>
          <t>Vested and expected to vest (in shares)</t>
        </is>
      </c>
      <c r="B22" s="6" t="n">
        <v>6609000</v>
      </c>
    </row>
    <row r="23">
      <c r="A23" s="3" t="inlineStr">
        <is>
          <t>Weighted-Average Exercise Price</t>
        </is>
      </c>
    </row>
    <row r="24">
      <c r="A24" s="4" t="inlineStr">
        <is>
          <t>Outstanding, beginning balance (in dollars per share) | $ / shares</t>
        </is>
      </c>
      <c r="B24" s="8" t="n">
        <v>10.39</v>
      </c>
    </row>
    <row r="25">
      <c r="A25" s="4" t="inlineStr">
        <is>
          <t>Granted (in dollars per share) | $ / shares</t>
        </is>
      </c>
      <c r="B25" s="11" t="n">
        <v>27.67</v>
      </c>
    </row>
    <row r="26">
      <c r="A26" s="4" t="inlineStr">
        <is>
          <t>Exercised (in dollars per share) | $ / shares</t>
        </is>
      </c>
      <c r="B26" s="11" t="n">
        <v>11.24</v>
      </c>
    </row>
    <row r="27">
      <c r="A27" s="4" t="inlineStr">
        <is>
          <t>Forfeited (in dollars per share) | $ / shares</t>
        </is>
      </c>
      <c r="B27" s="11" t="n">
        <v>15.39</v>
      </c>
    </row>
    <row r="28">
      <c r="A28" s="4" t="inlineStr">
        <is>
          <t>Outstanding, end balance (in dollars per share) | $ / shares</t>
        </is>
      </c>
      <c r="B28" s="11" t="n">
        <v>11.19</v>
      </c>
      <c r="C28" s="8" t="n">
        <v>10.39</v>
      </c>
    </row>
    <row r="29">
      <c r="A29" s="4" t="inlineStr">
        <is>
          <t>Exercisable (in dollars per share) | $ / shares</t>
        </is>
      </c>
      <c r="B29" s="11" t="n">
        <v>9.039999999999999</v>
      </c>
    </row>
    <row r="30">
      <c r="A30" s="4" t="inlineStr">
        <is>
          <t>Vested and expected to vest (in dollars per share) | $ / shares</t>
        </is>
      </c>
      <c r="B30" s="8" t="n">
        <v>11.09</v>
      </c>
    </row>
    <row r="31">
      <c r="A31" s="3" t="inlineStr">
        <is>
          <t>Additional disclosures</t>
        </is>
      </c>
    </row>
    <row r="32">
      <c r="A32" s="4" t="inlineStr">
        <is>
          <t>Weighted average contractual term, options outstanding</t>
        </is>
      </c>
      <c r="B32" s="4" t="inlineStr">
        <is>
          <t>6 years 14 days</t>
        </is>
      </c>
      <c r="C32" s="4" t="inlineStr">
        <is>
          <t>6 years 10 months 17 days</t>
        </is>
      </c>
    </row>
    <row r="33">
      <c r="A33" s="4" t="inlineStr">
        <is>
          <t>Exercisable (in years)</t>
        </is>
      </c>
      <c r="B33" s="4" t="inlineStr">
        <is>
          <t>5 years 4 months 24 days</t>
        </is>
      </c>
    </row>
    <row r="34">
      <c r="A34" s="4" t="inlineStr">
        <is>
          <t>Vested and expected to vest (in years)</t>
        </is>
      </c>
      <c r="B34" s="4" t="inlineStr">
        <is>
          <t>6 years 3 days</t>
        </is>
      </c>
    </row>
    <row r="35">
      <c r="A35" s="4" t="inlineStr">
        <is>
          <t>Aggregate intrinsic value, options outstanding | $</t>
        </is>
      </c>
      <c r="B35" s="5" t="n">
        <v>592468</v>
      </c>
      <c r="C35" s="5" t="n">
        <v>197955</v>
      </c>
    </row>
    <row r="36">
      <c r="A36" s="4" t="inlineStr">
        <is>
          <t>Aggregate intrinsic value, options exercisable | $</t>
        </is>
      </c>
      <c r="B36" s="6" t="n">
        <v>459683</v>
      </c>
    </row>
    <row r="37">
      <c r="A37" s="4" t="inlineStr">
        <is>
          <t>Aggregate intrinsic value, vested and expected to vest | $</t>
        </is>
      </c>
      <c r="B37" s="6" t="n">
        <v>584396</v>
      </c>
    </row>
    <row r="38">
      <c r="A38" s="4" t="inlineStr">
        <is>
          <t>Aggregate intrinsic value, options exercised | $</t>
        </is>
      </c>
      <c r="B38" s="6" t="n">
        <v>184700</v>
      </c>
      <c r="C38" s="6" t="n">
        <v>70000</v>
      </c>
      <c r="D38" s="5" t="n">
        <v>25600</v>
      </c>
    </row>
    <row r="39">
      <c r="A39" s="4" t="inlineStr">
        <is>
          <t>Fair value, options vested | $</t>
        </is>
      </c>
      <c r="B39" s="5" t="n">
        <v>52500</v>
      </c>
      <c r="C39" s="5" t="n">
        <v>11000</v>
      </c>
      <c r="D39" s="5" t="n">
        <v>11300</v>
      </c>
    </row>
    <row r="40">
      <c r="A40" s="4" t="inlineStr">
        <is>
          <t>Weighted-average grant date fair value, options granted | $ / shares</t>
        </is>
      </c>
      <c r="B40" s="8" t="n">
        <v>27.7</v>
      </c>
      <c r="C40" s="8" t="n">
        <v>8.01</v>
      </c>
      <c r="D40" s="8" t="n">
        <v>4.85</v>
      </c>
    </row>
    <row r="41">
      <c r="A41" s="4" t="inlineStr">
        <is>
          <t>Non-employee stock options</t>
        </is>
      </c>
    </row>
    <row r="42">
      <c r="A42" s="3" t="inlineStr">
        <is>
          <t>Stock Based Compensation</t>
        </is>
      </c>
    </row>
    <row r="43">
      <c r="A43" s="4" t="inlineStr">
        <is>
          <t>Options granted (in shares)</t>
        </is>
      </c>
      <c r="B43" s="6" t="n">
        <v>-45577</v>
      </c>
    </row>
    <row r="44">
      <c r="A44" s="3" t="inlineStr">
        <is>
          <t>Number of shares</t>
        </is>
      </c>
    </row>
    <row r="45">
      <c r="A45" s="4" t="inlineStr">
        <is>
          <t>Options granted (in shares)</t>
        </is>
      </c>
      <c r="B45" s="6" t="n">
        <v>45577</v>
      </c>
    </row>
    <row r="46">
      <c r="A46" s="3" t="inlineStr">
        <is>
          <t>Additional disclosures</t>
        </is>
      </c>
    </row>
    <row r="47">
      <c r="A47" s="4" t="inlineStr">
        <is>
          <t>Options unvested (in shares)</t>
        </is>
      </c>
      <c r="B47" s="6" t="n">
        <v>5366</v>
      </c>
    </row>
    <row r="48">
      <c r="A48" s="4" t="inlineStr">
        <is>
          <t>Restricted stock units</t>
        </is>
      </c>
    </row>
    <row r="49">
      <c r="A49" s="3" t="inlineStr">
        <is>
          <t>Stock Based Compensation</t>
        </is>
      </c>
    </row>
    <row r="50">
      <c r="A50" s="4" t="inlineStr">
        <is>
          <t>RSUs granted (in shares)</t>
        </is>
      </c>
      <c r="B50" s="6" t="n">
        <v>-3102</v>
      </c>
    </row>
    <row r="51">
      <c r="A51" s="4" t="inlineStr">
        <is>
          <t>RSUs forfeited/cancelled (in shares)</t>
        </is>
      </c>
      <c r="B51" s="6" t="n">
        <v>2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Based Compensation - Performance-based Awards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Share-based Compensation Arrangement by Share-based Payment Award [Line Items]</t>
        </is>
      </c>
    </row>
    <row r="4">
      <c r="A4" s="4" t="inlineStr">
        <is>
          <t>RSUs Granted (in shares)</t>
        </is>
      </c>
      <c r="I4" s="6" t="n">
        <v>6204000</v>
      </c>
    </row>
    <row r="5">
      <c r="A5" s="4" t="inlineStr">
        <is>
          <t>Performance-based awards</t>
        </is>
      </c>
    </row>
    <row r="6">
      <c r="A6" s="3" t="inlineStr">
        <is>
          <t>Share-based Compensation Arrangement by Share-based Payment Award [Line Items]</t>
        </is>
      </c>
    </row>
    <row r="7">
      <c r="A7" s="4" t="inlineStr">
        <is>
          <t>Stock-based compensation expense</t>
        </is>
      </c>
      <c r="I7" s="5" t="n">
        <v>17200</v>
      </c>
      <c r="J7" s="5" t="n">
        <v>7300</v>
      </c>
    </row>
    <row r="8">
      <c r="A8" s="4" t="inlineStr">
        <is>
          <t>Restricted stock units</t>
        </is>
      </c>
    </row>
    <row r="9">
      <c r="A9" s="3" t="inlineStr">
        <is>
          <t>Share-based Compensation Arrangement by Share-based Payment Award [Line Items]</t>
        </is>
      </c>
    </row>
    <row r="10">
      <c r="A10" s="4" t="inlineStr">
        <is>
          <t>RSUs Granted (in shares)</t>
        </is>
      </c>
      <c r="I10" s="6" t="n">
        <v>3102</v>
      </c>
    </row>
    <row r="11">
      <c r="A11" s="4" t="inlineStr">
        <is>
          <t>Vested (in shares)</t>
        </is>
      </c>
      <c r="I11" s="6" t="n">
        <v>1100</v>
      </c>
    </row>
    <row r="12">
      <c r="A12" s="4" t="inlineStr">
        <is>
          <t>Restricted stock units | Fair Market Value</t>
        </is>
      </c>
    </row>
    <row r="13">
      <c r="A13" s="3" t="inlineStr">
        <is>
          <t>Share-based Compensation Arrangement by Share-based Payment Award [Line Items]</t>
        </is>
      </c>
    </row>
    <row r="14">
      <c r="A14" s="4" t="inlineStr">
        <is>
          <t>RSUs Granted (in shares)</t>
        </is>
      </c>
      <c r="B14" s="6" t="n">
        <v>22000</v>
      </c>
      <c r="C14" s="6" t="n">
        <v>27000</v>
      </c>
      <c r="D14" s="6" t="n">
        <v>21000</v>
      </c>
      <c r="E14" s="6" t="n">
        <v>436000</v>
      </c>
      <c r="G14" s="6" t="n">
        <v>188000</v>
      </c>
    </row>
    <row r="15">
      <c r="A15" s="4" t="inlineStr">
        <is>
          <t>Vested (in shares)</t>
        </is>
      </c>
      <c r="C15" s="6" t="n">
        <v>5000</v>
      </c>
      <c r="E15" s="6" t="n">
        <v>4000</v>
      </c>
    </row>
    <row r="16">
      <c r="A16" s="4" t="inlineStr">
        <is>
          <t>Restricted stock units | Monte-Carlo</t>
        </is>
      </c>
    </row>
    <row r="17">
      <c r="A17" s="3" t="inlineStr">
        <is>
          <t>Share-based Compensation Arrangement by Share-based Payment Award [Line Items]</t>
        </is>
      </c>
    </row>
    <row r="18">
      <c r="A18" s="4" t="inlineStr">
        <is>
          <t>RSUs Granted (in shares)</t>
        </is>
      </c>
      <c r="B18" s="6" t="n">
        <v>32000</v>
      </c>
      <c r="E18" s="6" t="n">
        <v>300000</v>
      </c>
      <c r="F18" s="6" t="n">
        <v>50000</v>
      </c>
      <c r="H18" s="6" t="n">
        <v>300000</v>
      </c>
    </row>
    <row r="19">
      <c r="A19" s="4" t="inlineStr">
        <is>
          <t>Vested (in shares)</t>
        </is>
      </c>
      <c r="E19" s="6" t="n">
        <v>150000</v>
      </c>
      <c r="F19" s="6" t="n">
        <v>25000</v>
      </c>
      <c r="H19" s="6" t="n">
        <v>219000</v>
      </c>
    </row>
    <row r="20">
      <c r="A20" s="4" t="inlineStr">
        <is>
          <t>Employee and non-employee stock options</t>
        </is>
      </c>
    </row>
    <row r="21">
      <c r="A21" s="3" t="inlineStr">
        <is>
          <t>Share-based Compensation Arrangement by Share-based Payment Award [Line Items]</t>
        </is>
      </c>
    </row>
    <row r="22">
      <c r="A22" s="4" t="inlineStr">
        <is>
          <t>Options Granted (in shares)</t>
        </is>
      </c>
      <c r="I22" s="6" t="n">
        <v>457000</v>
      </c>
    </row>
    <row r="23">
      <c r="A23" s="4" t="inlineStr">
        <is>
          <t>Stock-based compensation expense</t>
        </is>
      </c>
      <c r="I23" s="5" t="n">
        <v>50171</v>
      </c>
      <c r="J23" s="5" t="n">
        <v>28624</v>
      </c>
      <c r="K23" s="5" t="n">
        <v>14198</v>
      </c>
    </row>
    <row r="24">
      <c r="A24" s="4" t="inlineStr">
        <is>
          <t>Employee and non-employee stock options | Black-Scholes Merton</t>
        </is>
      </c>
    </row>
    <row r="25">
      <c r="A25" s="3" t="inlineStr">
        <is>
          <t>Share-based Compensation Arrangement by Share-based Payment Award [Line Items]</t>
        </is>
      </c>
    </row>
    <row r="26">
      <c r="A26" s="4" t="inlineStr">
        <is>
          <t>Options Granted (in shares)</t>
        </is>
      </c>
      <c r="C26" s="6" t="n">
        <v>10000</v>
      </c>
      <c r="E26" s="6" t="n">
        <v>129000</v>
      </c>
    </row>
    <row r="27">
      <c r="A27" s="4" t="inlineStr">
        <is>
          <t>Options Vested (in shares)</t>
        </is>
      </c>
      <c r="C27" s="6" t="n">
        <v>10000</v>
      </c>
    </row>
    <row r="28">
      <c r="A28" s="4" t="inlineStr">
        <is>
          <t>Employee and non-employee stock options | Monte-Carlo</t>
        </is>
      </c>
    </row>
    <row r="29">
      <c r="A29" s="3" t="inlineStr">
        <is>
          <t>Share-based Compensation Arrangement by Share-based Payment Award [Line Items]</t>
        </is>
      </c>
    </row>
    <row r="30">
      <c r="A30" s="4" t="inlineStr">
        <is>
          <t>Options Granted (in shares)</t>
        </is>
      </c>
      <c r="E30" s="6" t="n">
        <v>150000</v>
      </c>
      <c r="H30" s="6" t="n">
        <v>200000</v>
      </c>
    </row>
    <row r="31">
      <c r="A31" s="4" t="inlineStr">
        <is>
          <t>Options Vested (in shares)</t>
        </is>
      </c>
      <c r="E31" s="6" t="n">
        <v>75000</v>
      </c>
      <c r="H31" s="6" t="n">
        <v>138000</v>
      </c>
    </row>
  </sheetData>
  <mergeCells count="3">
    <mergeCell ref="A1:A2"/>
    <mergeCell ref="B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s>
  <sheetData>
    <row r="1">
      <c r="A1" s="1" t="inlineStr">
        <is>
          <t>Stock-Based Compensation - Assumptions (Details) - shares</t>
        </is>
      </c>
      <c r="B1" s="2" t="inlineStr">
        <is>
          <t>12 Months Ended</t>
        </is>
      </c>
    </row>
    <row r="2">
      <c r="B2" s="2" t="inlineStr">
        <is>
          <t>Dec. 31, 2020</t>
        </is>
      </c>
      <c r="C2" s="2" t="inlineStr">
        <is>
          <t>Dec. 31, 2019</t>
        </is>
      </c>
      <c r="D2" s="2" t="inlineStr">
        <is>
          <t>Dec. 31, 2018</t>
        </is>
      </c>
    </row>
    <row r="3">
      <c r="A3" s="4" t="inlineStr">
        <is>
          <t>Performance-based awards</t>
        </is>
      </c>
    </row>
    <row r="4">
      <c r="A4" s="3" t="inlineStr">
        <is>
          <t>Valuation of Stock Option Grants to Employees</t>
        </is>
      </c>
    </row>
    <row r="5">
      <c r="A5" s="4" t="inlineStr">
        <is>
          <t>Expected term (years)</t>
        </is>
      </c>
      <c r="C5" s="4" t="inlineStr">
        <is>
          <t>7 years 3 months</t>
        </is>
      </c>
    </row>
    <row r="6">
      <c r="A6" s="4" t="inlineStr">
        <is>
          <t>Expected volatility</t>
        </is>
      </c>
      <c r="C6" s="4" t="inlineStr">
        <is>
          <t>50.00%</t>
        </is>
      </c>
    </row>
    <row r="7">
      <c r="A7" s="4" t="inlineStr">
        <is>
          <t>Expected volatility, minimum</t>
        </is>
      </c>
      <c r="B7" s="4" t="inlineStr">
        <is>
          <t>55.00%</t>
        </is>
      </c>
    </row>
    <row r="8">
      <c r="A8" s="4" t="inlineStr">
        <is>
          <t>Expected volatility, maximum</t>
        </is>
      </c>
      <c r="B8" s="4" t="inlineStr">
        <is>
          <t>65.00%</t>
        </is>
      </c>
    </row>
    <row r="9">
      <c r="A9" s="4" t="inlineStr">
        <is>
          <t>Risk free interest rate, minimum</t>
        </is>
      </c>
      <c r="B9" s="4" t="inlineStr">
        <is>
          <t>0.54%</t>
        </is>
      </c>
      <c r="C9" s="4" t="inlineStr">
        <is>
          <t>1.63%</t>
        </is>
      </c>
    </row>
    <row r="10">
      <c r="A10" s="4" t="inlineStr">
        <is>
          <t>Risk free interest rate, maximum</t>
        </is>
      </c>
      <c r="B10" s="4" t="inlineStr">
        <is>
          <t>1.64%</t>
        </is>
      </c>
      <c r="C10" s="4" t="inlineStr">
        <is>
          <t>2.61%</t>
        </is>
      </c>
    </row>
    <row r="11">
      <c r="A11" s="4" t="inlineStr">
        <is>
          <t>Performance-based awards | Minimum</t>
        </is>
      </c>
    </row>
    <row r="12">
      <c r="A12" s="3" t="inlineStr">
        <is>
          <t>Valuation of Stock Option Grants to Employees</t>
        </is>
      </c>
    </row>
    <row r="13">
      <c r="A13" s="4" t="inlineStr">
        <is>
          <t>Expected term (years)</t>
        </is>
      </c>
      <c r="B13" s="4" t="inlineStr">
        <is>
          <t>5 years 3 months</t>
        </is>
      </c>
    </row>
    <row r="14">
      <c r="A14" s="4" t="inlineStr">
        <is>
          <t>Performance-based awards | Maximum</t>
        </is>
      </c>
    </row>
    <row r="15">
      <c r="A15" s="3" t="inlineStr">
        <is>
          <t>Valuation of Stock Option Grants to Employees</t>
        </is>
      </c>
    </row>
    <row r="16">
      <c r="A16" s="4" t="inlineStr">
        <is>
          <t>Expected term (years)</t>
        </is>
      </c>
      <c r="B16" s="4" t="inlineStr">
        <is>
          <t>7 years 3 months</t>
        </is>
      </c>
    </row>
    <row r="17">
      <c r="A17" s="4" t="inlineStr">
        <is>
          <t>Employee and non-employee stock options</t>
        </is>
      </c>
    </row>
    <row r="18">
      <c r="A18" s="3" t="inlineStr">
        <is>
          <t>Stock Based Compensation</t>
        </is>
      </c>
    </row>
    <row r="19">
      <c r="A19" s="4" t="inlineStr">
        <is>
          <t>Options granted (in shares)</t>
        </is>
      </c>
      <c r="B19" s="6" t="n">
        <v>457000</v>
      </c>
    </row>
    <row r="20">
      <c r="A20" s="4" t="inlineStr">
        <is>
          <t>Employee stock options</t>
        </is>
      </c>
    </row>
    <row r="21">
      <c r="A21" s="3" t="inlineStr">
        <is>
          <t>Valuation of Stock Option Grants to Employees</t>
        </is>
      </c>
    </row>
    <row r="22">
      <c r="A22" s="4" t="inlineStr">
        <is>
          <t>Expected volatility, minimum</t>
        </is>
      </c>
      <c r="B22" s="4" t="inlineStr">
        <is>
          <t>49.94%</t>
        </is>
      </c>
      <c r="C22" s="4" t="inlineStr">
        <is>
          <t>42.53%</t>
        </is>
      </c>
      <c r="D22" s="4" t="inlineStr">
        <is>
          <t>40.28%</t>
        </is>
      </c>
    </row>
    <row r="23">
      <c r="A23" s="4" t="inlineStr">
        <is>
          <t>Expected volatility, maximum</t>
        </is>
      </c>
      <c r="B23" s="4" t="inlineStr">
        <is>
          <t>61.96%</t>
        </is>
      </c>
      <c r="C23" s="4" t="inlineStr">
        <is>
          <t>45.84%</t>
        </is>
      </c>
      <c r="D23" s="4" t="inlineStr">
        <is>
          <t>42.53%</t>
        </is>
      </c>
    </row>
    <row r="24">
      <c r="A24" s="4" t="inlineStr">
        <is>
          <t>Expected dividend yield</t>
        </is>
      </c>
      <c r="B24" s="4" t="inlineStr">
        <is>
          <t>0.00%</t>
        </is>
      </c>
      <c r="C24" s="4" t="inlineStr">
        <is>
          <t>0.00%</t>
        </is>
      </c>
      <c r="D24" s="4" t="inlineStr">
        <is>
          <t>0.00%</t>
        </is>
      </c>
    </row>
    <row r="25">
      <c r="A25" s="4" t="inlineStr">
        <is>
          <t>Risk free interest rate, minimum</t>
        </is>
      </c>
      <c r="B25" s="4" t="inlineStr">
        <is>
          <t>0.31%</t>
        </is>
      </c>
      <c r="C25" s="4" t="inlineStr">
        <is>
          <t>1.60%</t>
        </is>
      </c>
      <c r="D25" s="4" t="inlineStr">
        <is>
          <t>2.37%</t>
        </is>
      </c>
    </row>
    <row r="26">
      <c r="A26" s="4" t="inlineStr">
        <is>
          <t>Risk free interest rate, maximum</t>
        </is>
      </c>
      <c r="B26" s="4" t="inlineStr">
        <is>
          <t>1.70%</t>
        </is>
      </c>
      <c r="C26" s="4" t="inlineStr">
        <is>
          <t>2.60%</t>
        </is>
      </c>
      <c r="D26" s="4" t="inlineStr">
        <is>
          <t>3.06%</t>
        </is>
      </c>
    </row>
    <row r="27">
      <c r="A27" s="4" t="inlineStr">
        <is>
          <t>Employee stock options | Minimum</t>
        </is>
      </c>
    </row>
    <row r="28">
      <c r="A28" s="3" t="inlineStr">
        <is>
          <t>Valuation of Stock Option Grants to Employees</t>
        </is>
      </c>
    </row>
    <row r="29">
      <c r="A29" s="4" t="inlineStr">
        <is>
          <t>Expected term (years)</t>
        </is>
      </c>
      <c r="B29" s="4" t="inlineStr">
        <is>
          <t>5 years 2 months 19 days</t>
        </is>
      </c>
      <c r="C29" s="4" t="inlineStr">
        <is>
          <t>5 years 2 months 23 days</t>
        </is>
      </c>
      <c r="D29" s="4" t="inlineStr">
        <is>
          <t>5 years 2 months 26 days</t>
        </is>
      </c>
    </row>
    <row r="30">
      <c r="A30" s="4" t="inlineStr">
        <is>
          <t>Employee stock options | Maximum</t>
        </is>
      </c>
    </row>
    <row r="31">
      <c r="A31" s="3" t="inlineStr">
        <is>
          <t>Valuation of Stock Option Grants to Employees</t>
        </is>
      </c>
    </row>
    <row r="32">
      <c r="A32" s="4" t="inlineStr">
        <is>
          <t>Expected term (years)</t>
        </is>
      </c>
      <c r="B32" s="4" t="inlineStr">
        <is>
          <t>10 years</t>
        </is>
      </c>
      <c r="C32" s="4" t="inlineStr">
        <is>
          <t>10 years</t>
        </is>
      </c>
      <c r="D32" s="4" t="inlineStr">
        <is>
          <t>5 years 7 months 13 days</t>
        </is>
      </c>
    </row>
    <row r="33">
      <c r="A33" s="4" t="inlineStr">
        <is>
          <t>Non-employee stock options</t>
        </is>
      </c>
    </row>
    <row r="34">
      <c r="A34" s="3" t="inlineStr">
        <is>
          <t>Stock Based Compensation</t>
        </is>
      </c>
    </row>
    <row r="35">
      <c r="A35" s="4" t="inlineStr">
        <is>
          <t>Options granted (in shares)</t>
        </is>
      </c>
      <c r="B35" s="6" t="n">
        <v>45577</v>
      </c>
    </row>
    <row r="36">
      <c r="A36" s="4" t="inlineStr">
        <is>
          <t>Options unvested (in shares)</t>
        </is>
      </c>
      <c r="B36" s="6" t="n">
        <v>53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 Restricted Stock Units (Details)</t>
        </is>
      </c>
      <c r="B1" s="2" t="inlineStr">
        <is>
          <t>12 Months Ended</t>
        </is>
      </c>
    </row>
    <row r="2">
      <c r="B2" s="2" t="inlineStr">
        <is>
          <t>Dec. 31, 2020$ / sharesshares</t>
        </is>
      </c>
    </row>
    <row r="3">
      <c r="A3" s="3" t="inlineStr">
        <is>
          <t>Shares</t>
        </is>
      </c>
    </row>
    <row r="4">
      <c r="A4" s="4" t="inlineStr">
        <is>
          <t>Granted (in shares)</t>
        </is>
      </c>
      <c r="B4" s="6" t="n">
        <v>6204000</v>
      </c>
    </row>
    <row r="5">
      <c r="A5" s="4" t="inlineStr">
        <is>
          <t>Canceled/Forfeited (in shares)</t>
        </is>
      </c>
      <c r="B5" s="6" t="n">
        <v>-436000</v>
      </c>
    </row>
    <row r="6">
      <c r="A6" s="4" t="inlineStr">
        <is>
          <t>Restricted stock units</t>
        </is>
      </c>
    </row>
    <row r="7">
      <c r="A7" s="3" t="inlineStr">
        <is>
          <t>Shares</t>
        </is>
      </c>
    </row>
    <row r="8">
      <c r="A8" s="4" t="inlineStr">
        <is>
          <t>Balance (in shares)</t>
        </is>
      </c>
      <c r="B8" s="6" t="n">
        <v>2404</v>
      </c>
    </row>
    <row r="9">
      <c r="A9" s="4" t="inlineStr">
        <is>
          <t>Granted (in shares)</t>
        </is>
      </c>
      <c r="B9" s="6" t="n">
        <v>3102</v>
      </c>
    </row>
    <row r="10">
      <c r="A10" s="4" t="inlineStr">
        <is>
          <t>Vested (in shares)</t>
        </is>
      </c>
      <c r="B10" s="6" t="n">
        <v>-1100</v>
      </c>
    </row>
    <row r="11">
      <c r="A11" s="4" t="inlineStr">
        <is>
          <t>Canceled/Forfeited (in shares)</t>
        </is>
      </c>
      <c r="B11" s="6" t="n">
        <v>-218</v>
      </c>
    </row>
    <row r="12">
      <c r="A12" s="4" t="inlineStr">
        <is>
          <t>Balance (in shares)</t>
        </is>
      </c>
      <c r="B12" s="6" t="n">
        <v>4188</v>
      </c>
    </row>
    <row r="13">
      <c r="A13" s="3" t="inlineStr">
        <is>
          <t>Weighted Average Grant Date Fair Value</t>
        </is>
      </c>
    </row>
    <row r="14">
      <c r="A14" s="4" t="inlineStr">
        <is>
          <t>Balance (in dollars per share) | $ / shares</t>
        </is>
      </c>
      <c r="B14" s="8" t="n">
        <v>19.86</v>
      </c>
    </row>
    <row r="15">
      <c r="A15" s="4" t="inlineStr">
        <is>
          <t>Granted (in dollars per share) | $ / shares</t>
        </is>
      </c>
      <c r="B15" s="11" t="n">
        <v>39.94</v>
      </c>
    </row>
    <row r="16">
      <c r="A16" s="4" t="inlineStr">
        <is>
          <t>Vested (in dollars per share) | $ / shares</t>
        </is>
      </c>
      <c r="B16" s="11" t="n">
        <v>19.69</v>
      </c>
    </row>
    <row r="17">
      <c r="A17" s="4" t="inlineStr">
        <is>
          <t>Canceled/Forfeited (in dollars per share) | $ / shares</t>
        </is>
      </c>
      <c r="B17" s="11" t="n">
        <v>24.7</v>
      </c>
    </row>
    <row r="18">
      <c r="A18" s="4" t="inlineStr">
        <is>
          <t>Balance (in dollars per share) | $ / shares</t>
        </is>
      </c>
      <c r="B18" s="8" t="n">
        <v>34.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0</t>
        </is>
      </c>
      <c r="C2" s="2" t="inlineStr">
        <is>
          <t>Dec. 31, 2019</t>
        </is>
      </c>
      <c r="D2" s="2" t="inlineStr">
        <is>
          <t>Dec. 31, 2018</t>
        </is>
      </c>
    </row>
    <row r="3">
      <c r="A3" s="4" t="inlineStr">
        <is>
          <t>Employee and non-employee stock options</t>
        </is>
      </c>
    </row>
    <row r="4">
      <c r="A4" s="3" t="inlineStr">
        <is>
          <t>Stock based compensation expense</t>
        </is>
      </c>
    </row>
    <row r="5">
      <c r="A5" s="4" t="inlineStr">
        <is>
          <t>Options granted (in shares)</t>
        </is>
      </c>
      <c r="B5" s="6" t="n">
        <v>457000</v>
      </c>
    </row>
    <row r="6">
      <c r="A6" s="4" t="inlineStr">
        <is>
          <t>Stock-based compensation expense</t>
        </is>
      </c>
      <c r="B6" s="5" t="n">
        <v>50171</v>
      </c>
      <c r="C6" s="5" t="n">
        <v>28624</v>
      </c>
      <c r="D6" s="5" t="n">
        <v>14198</v>
      </c>
    </row>
    <row r="7">
      <c r="A7" s="4" t="inlineStr">
        <is>
          <t>Unrecognized compensation expense</t>
        </is>
      </c>
      <c r="B7" s="5" t="n">
        <v>118400</v>
      </c>
    </row>
    <row r="8">
      <c r="A8" s="4" t="inlineStr">
        <is>
          <t>Unrecognized compensation expense, weighted average period of recognition</t>
        </is>
      </c>
      <c r="B8" s="4" t="inlineStr">
        <is>
          <t>2 years 10 months 24 days</t>
        </is>
      </c>
    </row>
    <row r="9">
      <c r="A9" s="4" t="inlineStr">
        <is>
          <t>Employee and non-employee stock options | Cost of revenues</t>
        </is>
      </c>
    </row>
    <row r="10">
      <c r="A10" s="3" t="inlineStr">
        <is>
          <t>Stock based compensation expense</t>
        </is>
      </c>
    </row>
    <row r="11">
      <c r="A11" s="4" t="inlineStr">
        <is>
          <t>Stock-based compensation expense</t>
        </is>
      </c>
      <c r="B11" s="5" t="n">
        <v>1691</v>
      </c>
      <c r="C11" s="6" t="n">
        <v>937</v>
      </c>
      <c r="D11" s="6" t="n">
        <v>569</v>
      </c>
    </row>
    <row r="12">
      <c r="A12" s="4" t="inlineStr">
        <is>
          <t>Employee and non-employee stock options | Research and development</t>
        </is>
      </c>
    </row>
    <row r="13">
      <c r="A13" s="3" t="inlineStr">
        <is>
          <t>Stock based compensation expense</t>
        </is>
      </c>
    </row>
    <row r="14">
      <c r="A14" s="4" t="inlineStr">
        <is>
          <t>Stock-based compensation expense</t>
        </is>
      </c>
      <c r="B14" s="6" t="n">
        <v>11424</v>
      </c>
      <c r="C14" s="6" t="n">
        <v>5354</v>
      </c>
      <c r="D14" s="6" t="n">
        <v>4043</v>
      </c>
    </row>
    <row r="15">
      <c r="A15" s="4" t="inlineStr">
        <is>
          <t>Employee and non-employee stock options | Selling, general and administrative</t>
        </is>
      </c>
    </row>
    <row r="16">
      <c r="A16" s="3" t="inlineStr">
        <is>
          <t>Stock based compensation expense</t>
        </is>
      </c>
    </row>
    <row r="17">
      <c r="A17" s="4" t="inlineStr">
        <is>
          <t>Stock-based compensation expense</t>
        </is>
      </c>
      <c r="B17" s="6" t="n">
        <v>37056</v>
      </c>
      <c r="C17" s="6" t="n">
        <v>22333</v>
      </c>
      <c r="D17" s="6" t="n">
        <v>9586</v>
      </c>
    </row>
    <row r="18">
      <c r="A18" s="4" t="inlineStr">
        <is>
          <t>Employee stock options</t>
        </is>
      </c>
    </row>
    <row r="19">
      <c r="A19" s="3" t="inlineStr">
        <is>
          <t>Stock based compensation expense</t>
        </is>
      </c>
    </row>
    <row r="20">
      <c r="A20" s="4" t="inlineStr">
        <is>
          <t>Stock-based compensation expense</t>
        </is>
      </c>
      <c r="B20" s="6" t="n">
        <v>49215</v>
      </c>
      <c r="C20" s="6" t="n">
        <v>27989</v>
      </c>
      <c r="D20" s="6" t="n">
        <v>14081</v>
      </c>
    </row>
    <row r="21">
      <c r="A21" s="4" t="inlineStr">
        <is>
          <t>Employee stock options | Cost of revenues</t>
        </is>
      </c>
    </row>
    <row r="22">
      <c r="A22" s="3" t="inlineStr">
        <is>
          <t>Stock based compensation expense</t>
        </is>
      </c>
    </row>
    <row r="23">
      <c r="A23" s="4" t="inlineStr">
        <is>
          <t>Stock-based compensation expense</t>
        </is>
      </c>
      <c r="B23" s="6" t="n">
        <v>1691</v>
      </c>
      <c r="C23" s="6" t="n">
        <v>905</v>
      </c>
      <c r="D23" s="6" t="n">
        <v>564</v>
      </c>
    </row>
    <row r="24">
      <c r="A24" s="4" t="inlineStr">
        <is>
          <t>Employee stock options | Research and development</t>
        </is>
      </c>
    </row>
    <row r="25">
      <c r="A25" s="3" t="inlineStr">
        <is>
          <t>Stock based compensation expense</t>
        </is>
      </c>
    </row>
    <row r="26">
      <c r="A26" s="4" t="inlineStr">
        <is>
          <t>Stock-based compensation expense</t>
        </is>
      </c>
      <c r="B26" s="6" t="n">
        <v>10777</v>
      </c>
      <c r="C26" s="6" t="n">
        <v>5354</v>
      </c>
      <c r="D26" s="6" t="n">
        <v>4043</v>
      </c>
    </row>
    <row r="27">
      <c r="A27" s="4" t="inlineStr">
        <is>
          <t>Employee stock options | Selling, general and administrative</t>
        </is>
      </c>
    </row>
    <row r="28">
      <c r="A28" s="3" t="inlineStr">
        <is>
          <t>Stock based compensation expense</t>
        </is>
      </c>
    </row>
    <row r="29">
      <c r="A29" s="4" t="inlineStr">
        <is>
          <t>Stock-based compensation expense</t>
        </is>
      </c>
      <c r="B29" s="5" t="n">
        <v>36747</v>
      </c>
      <c r="C29" s="6" t="n">
        <v>21730</v>
      </c>
      <c r="D29" s="6" t="n">
        <v>9474</v>
      </c>
    </row>
    <row r="30">
      <c r="A30" s="4" t="inlineStr">
        <is>
          <t>Non-employee stock options</t>
        </is>
      </c>
    </row>
    <row r="31">
      <c r="A31" s="3" t="inlineStr">
        <is>
          <t>Stock based compensation expense</t>
        </is>
      </c>
    </row>
    <row r="32">
      <c r="A32" s="4" t="inlineStr">
        <is>
          <t>Options granted (in shares)</t>
        </is>
      </c>
      <c r="B32" s="6" t="n">
        <v>45577</v>
      </c>
    </row>
    <row r="33">
      <c r="A33" s="4" t="inlineStr">
        <is>
          <t>Options unvested (in shares)</t>
        </is>
      </c>
      <c r="B33" s="6" t="n">
        <v>5366</v>
      </c>
    </row>
    <row r="34">
      <c r="A34" s="4" t="inlineStr">
        <is>
          <t>Stock-based compensation expense</t>
        </is>
      </c>
      <c r="B34" s="5" t="n">
        <v>956</v>
      </c>
      <c r="C34" s="6" t="n">
        <v>635</v>
      </c>
      <c r="D34" s="6" t="n">
        <v>117</v>
      </c>
    </row>
    <row r="35">
      <c r="A35" s="4" t="inlineStr">
        <is>
          <t>Non-employee stock options | Cost of revenues</t>
        </is>
      </c>
    </row>
    <row r="36">
      <c r="A36" s="3" t="inlineStr">
        <is>
          <t>Stock based compensation expense</t>
        </is>
      </c>
    </row>
    <row r="37">
      <c r="A37" s="4" t="inlineStr">
        <is>
          <t>Stock-based compensation expense</t>
        </is>
      </c>
      <c r="C37" s="6" t="n">
        <v>32</v>
      </c>
      <c r="D37" s="6" t="n">
        <v>5</v>
      </c>
    </row>
    <row r="38">
      <c r="A38" s="4" t="inlineStr">
        <is>
          <t>Non-employee stock options | Research and development</t>
        </is>
      </c>
    </row>
    <row r="39">
      <c r="A39" s="3" t="inlineStr">
        <is>
          <t>Stock based compensation expense</t>
        </is>
      </c>
    </row>
    <row r="40">
      <c r="A40" s="4" t="inlineStr">
        <is>
          <t>Stock-based compensation expense</t>
        </is>
      </c>
      <c r="B40" s="6" t="n">
        <v>647</v>
      </c>
    </row>
    <row r="41">
      <c r="A41" s="4" t="inlineStr">
        <is>
          <t>Non-employee stock options | Selling, general and administrative</t>
        </is>
      </c>
    </row>
    <row r="42">
      <c r="A42" s="3" t="inlineStr">
        <is>
          <t>Stock based compensation expense</t>
        </is>
      </c>
    </row>
    <row r="43">
      <c r="A43" s="4" t="inlineStr">
        <is>
          <t>Stock-based compensation expense</t>
        </is>
      </c>
      <c r="B43" s="5" t="n">
        <v>309</v>
      </c>
      <c r="C43" s="5" t="n">
        <v>603</v>
      </c>
      <c r="D43" s="5" t="n">
        <v>1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71" customWidth="1" min="1" max="1"/>
    <col width="22" customWidth="1" min="2" max="2"/>
    <col width="38" customWidth="1" min="3" max="3"/>
    <col width="37" customWidth="1" min="4" max="4"/>
    <col width="21" customWidth="1" min="5" max="5"/>
    <col width="20" customWidth="1" min="6" max="6"/>
    <col width="30" customWidth="1" min="7" max="7"/>
    <col width="30" customWidth="1" min="8" max="8"/>
    <col width="30" customWidth="1" min="9" max="9"/>
    <col width="27" customWidth="1" min="10" max="10"/>
    <col width="21" customWidth="1" min="11" max="11"/>
    <col width="21" customWidth="1" min="12" max="12"/>
  </cols>
  <sheetData>
    <row r="1">
      <c r="A1" s="1" t="inlineStr">
        <is>
          <t>Debt (Details)</t>
        </is>
      </c>
      <c r="B1" s="2" t="inlineStr">
        <is>
          <t>1 Months Ended</t>
        </is>
      </c>
      <c r="C1" s="2" t="inlineStr">
        <is>
          <t>12 Months Ended</t>
        </is>
      </c>
    </row>
    <row r="2">
      <c r="B2" s="2" t="inlineStr">
        <is>
          <t>Apr. 30, 2020USD ($)D</t>
        </is>
      </c>
      <c r="C2" s="2" t="inlineStr">
        <is>
          <t>Dec. 31, 2020USD ($)D$ / sharesshares</t>
        </is>
      </c>
      <c r="D2" s="2" t="inlineStr">
        <is>
          <t>Dec. 31, 2019USD ($)$ / sharesshares</t>
        </is>
      </c>
      <c r="E2" s="2" t="inlineStr">
        <is>
          <t>Dec. 31, 2018USD ($)</t>
        </is>
      </c>
      <c r="F2" s="2" t="inlineStr">
        <is>
          <t>Sep. 30, 2020shares</t>
        </is>
      </c>
      <c r="G2" s="2" t="inlineStr">
        <is>
          <t>Oct. 31, 2019$ / sharesshares</t>
        </is>
      </c>
      <c r="H2" s="2" t="inlineStr">
        <is>
          <t>Apr. 30, 2019$ / sharesshares</t>
        </is>
      </c>
      <c r="I2" s="2" t="inlineStr">
        <is>
          <t>Jul. 31, 2018$ / sharesshares</t>
        </is>
      </c>
      <c r="J2" s="2" t="inlineStr">
        <is>
          <t>Aug. 31, 2017USD ($)shares</t>
        </is>
      </c>
      <c r="K2" s="2" t="inlineStr">
        <is>
          <t>Aug. 08, 2017USD ($)</t>
        </is>
      </c>
      <c r="L2" s="2" t="inlineStr">
        <is>
          <t>Sep. 30, 2015USD ($)</t>
        </is>
      </c>
    </row>
    <row r="3">
      <c r="A3" s="3" t="inlineStr">
        <is>
          <t>Debt Instrument [Line Items]</t>
        </is>
      </c>
    </row>
    <row r="4">
      <c r="A4" s="4" t="inlineStr">
        <is>
          <t>Proceeds from Convertible Note, net of issuance costs</t>
        </is>
      </c>
      <c r="C4" s="5" t="n">
        <v>278316000</v>
      </c>
    </row>
    <row r="5">
      <c r="A5" s="4" t="inlineStr">
        <is>
          <t>Common Stock, Par or Stated Value Per Share | $ / shares</t>
        </is>
      </c>
      <c r="C5" s="7" t="n">
        <v>0.0001</v>
      </c>
      <c r="D5" s="7" t="n">
        <v>0.0001</v>
      </c>
    </row>
    <row r="6">
      <c r="A6" s="4" t="inlineStr">
        <is>
          <t>Issuance of common stock to Orbimed</t>
        </is>
      </c>
      <c r="D6" s="5" t="n">
        <v>507000</v>
      </c>
    </row>
    <row r="7">
      <c r="A7" s="4" t="inlineStr">
        <is>
          <t>Common stock, shares issued | shares</t>
        </is>
      </c>
      <c r="C7" s="6" t="n">
        <v>86223000</v>
      </c>
      <c r="D7" s="6" t="n">
        <v>78005000</v>
      </c>
      <c r="F7" s="6" t="n">
        <v>4791665</v>
      </c>
      <c r="G7" s="6" t="n">
        <v>5714286</v>
      </c>
      <c r="H7" s="6" t="n">
        <v>5263158</v>
      </c>
      <c r="I7" s="6" t="n">
        <v>4500000</v>
      </c>
    </row>
    <row r="8">
      <c r="A8" s="4" t="inlineStr">
        <is>
          <t>Stock issued (in dollars per share) | $ / shares</t>
        </is>
      </c>
      <c r="G8" s="5" t="n">
        <v>35</v>
      </c>
      <c r="H8" s="5" t="n">
        <v>19</v>
      </c>
      <c r="I8" s="5" t="n">
        <v>20</v>
      </c>
    </row>
    <row r="9">
      <c r="A9" s="4" t="inlineStr">
        <is>
          <t>Equity component</t>
        </is>
      </c>
      <c r="B9" s="5" t="n">
        <v>85600000</v>
      </c>
    </row>
    <row r="10">
      <c r="A10" s="4" t="inlineStr">
        <is>
          <t>Debt, repayment amount</t>
        </is>
      </c>
      <c r="C10" s="5" t="n">
        <v>79200000</v>
      </c>
    </row>
    <row r="11">
      <c r="A11" s="4" t="inlineStr">
        <is>
          <t>Accrued Interest</t>
        </is>
      </c>
      <c r="C11" s="6" t="n">
        <v>1078000</v>
      </c>
    </row>
    <row r="12">
      <c r="A12" s="4" t="inlineStr">
        <is>
          <t>Amortization of debt discount and issuance cost</t>
        </is>
      </c>
      <c r="C12" s="6" t="n">
        <v>149000</v>
      </c>
      <c r="D12" s="5" t="n">
        <v>457000</v>
      </c>
      <c r="E12" s="5" t="n">
        <v>391000</v>
      </c>
    </row>
    <row r="13">
      <c r="A13" s="4" t="inlineStr">
        <is>
          <t>Interest expense</t>
        </is>
      </c>
      <c r="C13" s="6" t="n">
        <v>15082000</v>
      </c>
      <c r="D13" s="6" t="n">
        <v>10693000</v>
      </c>
      <c r="E13" s="6" t="n">
        <v>10476000</v>
      </c>
    </row>
    <row r="14">
      <c r="A14" s="4" t="inlineStr">
        <is>
          <t>Convertible Notes</t>
        </is>
      </c>
    </row>
    <row r="15">
      <c r="A15" s="3" t="inlineStr">
        <is>
          <t>Debt Instrument [Line Items]</t>
        </is>
      </c>
    </row>
    <row r="16">
      <c r="A16" s="4" t="inlineStr">
        <is>
          <t>Aggregate principal amount</t>
        </is>
      </c>
      <c r="B16" s="5" t="n">
        <v>287500000</v>
      </c>
      <c r="C16" s="6" t="n">
        <v>287500000</v>
      </c>
    </row>
    <row r="17">
      <c r="A17" s="4" t="inlineStr">
        <is>
          <t>Per annum interest rate (as a percent)</t>
        </is>
      </c>
      <c r="B17" s="4" t="inlineStr">
        <is>
          <t>2.25%</t>
        </is>
      </c>
    </row>
    <row r="18">
      <c r="A18" s="4" t="inlineStr">
        <is>
          <t>Interest expense</t>
        </is>
      </c>
      <c r="C18" s="6" t="n">
        <v>11630000</v>
      </c>
    </row>
    <row r="19">
      <c r="A19" s="4" t="inlineStr">
        <is>
          <t>Unamortized debt discount</t>
        </is>
      </c>
      <c r="C19" s="5" t="n">
        <v>8625000</v>
      </c>
    </row>
    <row r="20">
      <c r="A20" s="4" t="inlineStr">
        <is>
          <t>Debt instrument, term</t>
        </is>
      </c>
      <c r="C20" s="4" t="inlineStr">
        <is>
          <t>7 years</t>
        </is>
      </c>
    </row>
    <row r="21">
      <c r="A21" s="4" t="inlineStr">
        <is>
          <t>Effective interest rate (as a percent)</t>
        </is>
      </c>
      <c r="C21" s="4" t="inlineStr">
        <is>
          <t>8.27%</t>
        </is>
      </c>
    </row>
    <row r="22">
      <c r="A22" s="4" t="inlineStr">
        <is>
          <t>Principal amount per convertible note</t>
        </is>
      </c>
      <c r="B22" s="5" t="n">
        <v>1000</v>
      </c>
    </row>
    <row r="23">
      <c r="A23" s="4" t="inlineStr">
        <is>
          <t>Threshold business days | D</t>
        </is>
      </c>
      <c r="B23" s="6" t="n">
        <v>5</v>
      </c>
    </row>
    <row r="24">
      <c r="A24" s="4" t="inlineStr">
        <is>
          <t>Conversion price (in dollars per share) | $ / shares</t>
        </is>
      </c>
      <c r="C24" s="8" t="n">
        <v>38.79</v>
      </c>
    </row>
    <row r="25">
      <c r="A25" s="4" t="inlineStr">
        <is>
          <t>Initial conversion rate</t>
        </is>
      </c>
      <c r="C25" s="12" t="n">
        <v>25.7785</v>
      </c>
    </row>
    <row r="26">
      <c r="A26" s="4" t="inlineStr">
        <is>
          <t>Convertible to shares of common stock</t>
        </is>
      </c>
      <c r="C26" s="6" t="n">
        <v>7411704</v>
      </c>
    </row>
    <row r="27">
      <c r="A27" s="4" t="inlineStr">
        <is>
          <t>Percentage of principal amount converted</t>
        </is>
      </c>
      <c r="C27" s="4" t="inlineStr">
        <is>
          <t>100.00%</t>
        </is>
      </c>
    </row>
    <row r="28">
      <c r="A28" s="4" t="inlineStr">
        <is>
          <t>Carrying value</t>
        </is>
      </c>
      <c r="C28" s="5" t="n">
        <v>202493000</v>
      </c>
    </row>
    <row r="29">
      <c r="A29" s="4" t="inlineStr">
        <is>
          <t>Equity component</t>
        </is>
      </c>
      <c r="B29" s="5" t="n">
        <v>85600000</v>
      </c>
    </row>
    <row r="30">
      <c r="A30" s="4" t="inlineStr">
        <is>
          <t>Debt Instrument, debt discount, Equity Component</t>
        </is>
      </c>
      <c r="C30" s="6" t="n">
        <v>79100000</v>
      </c>
    </row>
    <row r="31">
      <c r="A31" s="4" t="inlineStr">
        <is>
          <t>Debt Instrument, debt discount, Liability Component</t>
        </is>
      </c>
      <c r="C31" s="6" t="n">
        <v>5600000</v>
      </c>
    </row>
    <row r="32">
      <c r="A32" s="4" t="inlineStr">
        <is>
          <t>Debt issuance costs</t>
        </is>
      </c>
      <c r="C32" s="5" t="n">
        <v>558000</v>
      </c>
    </row>
    <row r="33">
      <c r="A33" s="4" t="inlineStr">
        <is>
          <t>Commencing after September 30, 2020 | Convertible Notes</t>
        </is>
      </c>
    </row>
    <row r="34">
      <c r="A34" s="3" t="inlineStr">
        <is>
          <t>Debt Instrument [Line Items]</t>
        </is>
      </c>
    </row>
    <row r="35">
      <c r="A35" s="4" t="inlineStr">
        <is>
          <t>Threshold trading days | D</t>
        </is>
      </c>
      <c r="B35" s="6" t="n">
        <v>30</v>
      </c>
    </row>
    <row r="36">
      <c r="A36" s="4" t="inlineStr">
        <is>
          <t>Percentage of conversion price</t>
        </is>
      </c>
      <c r="B36" s="4" t="inlineStr">
        <is>
          <t>130.00%</t>
        </is>
      </c>
    </row>
    <row r="37">
      <c r="A37" s="4" t="inlineStr">
        <is>
          <t>5 consecutive trading day period | Convertible Notes</t>
        </is>
      </c>
    </row>
    <row r="38">
      <c r="A38" s="3" t="inlineStr">
        <is>
          <t>Debt Instrument [Line Items]</t>
        </is>
      </c>
    </row>
    <row r="39">
      <c r="A39" s="4" t="inlineStr">
        <is>
          <t>Threshold trading days | D</t>
        </is>
      </c>
      <c r="B39" s="6" t="n">
        <v>5</v>
      </c>
    </row>
    <row r="40">
      <c r="A40" s="4" t="inlineStr">
        <is>
          <t>Percentage of conversion price</t>
        </is>
      </c>
      <c r="B40" s="4" t="inlineStr">
        <is>
          <t>98.00%</t>
        </is>
      </c>
    </row>
    <row r="41">
      <c r="A41" s="4" t="inlineStr">
        <is>
          <t>Redeemable for cash on or after May 2024 | Convertible Notes</t>
        </is>
      </c>
    </row>
    <row r="42">
      <c r="A42" s="3" t="inlineStr">
        <is>
          <t>Debt Instrument [Line Items]</t>
        </is>
      </c>
    </row>
    <row r="43">
      <c r="A43" s="4" t="inlineStr">
        <is>
          <t>Threshold trading days | D</t>
        </is>
      </c>
      <c r="C43" s="6" t="n">
        <v>30</v>
      </c>
    </row>
    <row r="44">
      <c r="A44" s="4" t="inlineStr">
        <is>
          <t>Percentage of conversion price</t>
        </is>
      </c>
      <c r="C44" s="4" t="inlineStr">
        <is>
          <t>130.00%</t>
        </is>
      </c>
    </row>
    <row r="45">
      <c r="A45" s="4" t="inlineStr">
        <is>
          <t>Percentage of principal amount converted</t>
        </is>
      </c>
      <c r="C45" s="4" t="inlineStr">
        <is>
          <t>100.00%</t>
        </is>
      </c>
    </row>
    <row r="46">
      <c r="A46" s="4" t="inlineStr">
        <is>
          <t>Debt Component | Convertible Notes</t>
        </is>
      </c>
    </row>
    <row r="47">
      <c r="A47" s="3" t="inlineStr">
        <is>
          <t>Debt Instrument [Line Items]</t>
        </is>
      </c>
    </row>
    <row r="48">
      <c r="A48" s="4" t="inlineStr">
        <is>
          <t>Unamortized debt discount</t>
        </is>
      </c>
      <c r="C48" s="5" t="n">
        <v>6057000</v>
      </c>
    </row>
    <row r="49">
      <c r="A49" s="4" t="inlineStr">
        <is>
          <t>Debt issuance costs</t>
        </is>
      </c>
      <c r="C49" s="5" t="n">
        <v>392000</v>
      </c>
    </row>
    <row r="50">
      <c r="A50" s="4" t="inlineStr">
        <is>
          <t>Measurement input, risk free interest rate</t>
        </is>
      </c>
    </row>
    <row r="51">
      <c r="A51" s="3" t="inlineStr">
        <is>
          <t>Debt Instrument [Line Items]</t>
        </is>
      </c>
    </row>
    <row r="52">
      <c r="A52" s="4" t="inlineStr">
        <is>
          <t>Debt Instrument, Measurement Input</t>
        </is>
      </c>
      <c r="B52" s="13" t="n">
        <v>7.832</v>
      </c>
    </row>
    <row r="53">
      <c r="A53" s="4" t="inlineStr">
        <is>
          <t>Level 2</t>
        </is>
      </c>
    </row>
    <row r="54">
      <c r="A54" s="3" t="inlineStr">
        <is>
          <t>Debt Instrument [Line Items]</t>
        </is>
      </c>
    </row>
    <row r="55">
      <c r="A55" s="4" t="inlineStr">
        <is>
          <t>Fair value of liability</t>
        </is>
      </c>
      <c r="B55" s="5" t="n">
        <v>201900000</v>
      </c>
    </row>
    <row r="56">
      <c r="A56" s="4" t="inlineStr">
        <is>
          <t>Minimum | Commencing after September 30, 2020 | Convertible Notes</t>
        </is>
      </c>
    </row>
    <row r="57">
      <c r="A57" s="3" t="inlineStr">
        <is>
          <t>Debt Instrument [Line Items]</t>
        </is>
      </c>
    </row>
    <row r="58">
      <c r="A58" s="4" t="inlineStr">
        <is>
          <t>Threshold trading days | D</t>
        </is>
      </c>
      <c r="B58" s="6" t="n">
        <v>20</v>
      </c>
    </row>
    <row r="59">
      <c r="A59" s="4" t="inlineStr">
        <is>
          <t>Minimum | Redeemable for cash on or after May 2024 | Convertible Notes</t>
        </is>
      </c>
    </row>
    <row r="60">
      <c r="A60" s="3" t="inlineStr">
        <is>
          <t>Debt Instrument [Line Items]</t>
        </is>
      </c>
    </row>
    <row r="61">
      <c r="A61" s="4" t="inlineStr">
        <is>
          <t>Threshold trading days | D</t>
        </is>
      </c>
      <c r="C61" s="6" t="n">
        <v>20</v>
      </c>
    </row>
    <row r="62">
      <c r="A62" s="4" t="inlineStr">
        <is>
          <t>Line Of Credit-UBS</t>
        </is>
      </c>
    </row>
    <row r="63">
      <c r="A63" s="3" t="inlineStr">
        <is>
          <t>Debt Instrument [Line Items]</t>
        </is>
      </c>
    </row>
    <row r="64">
      <c r="A64" s="4" t="inlineStr">
        <is>
          <t>Maximum borrowing capacity</t>
        </is>
      </c>
      <c r="L64" s="5" t="n">
        <v>50000000</v>
      </c>
    </row>
    <row r="65">
      <c r="A65" s="4" t="inlineStr">
        <is>
          <t>Outstanding balance</t>
        </is>
      </c>
      <c r="C65" s="5" t="n">
        <v>49000000</v>
      </c>
    </row>
    <row r="66">
      <c r="A66" s="4" t="inlineStr">
        <is>
          <t>Interest expense</t>
        </is>
      </c>
      <c r="C66" s="6" t="n">
        <v>800000</v>
      </c>
      <c r="D66" s="6" t="n">
        <v>1700000</v>
      </c>
      <c r="E66" s="6" t="n">
        <v>1600000</v>
      </c>
    </row>
    <row r="67">
      <c r="A67" s="4" t="inlineStr">
        <is>
          <t>Interest paid</t>
        </is>
      </c>
      <c r="C67" s="6" t="n">
        <v>800000</v>
      </c>
      <c r="D67" s="6" t="n">
        <v>1700000</v>
      </c>
      <c r="E67" s="5" t="n">
        <v>1500000</v>
      </c>
    </row>
    <row r="68">
      <c r="A68" s="4" t="inlineStr">
        <is>
          <t>Debt, interest accrued</t>
        </is>
      </c>
      <c r="C68" s="5" t="n">
        <v>1100000</v>
      </c>
    </row>
    <row r="69">
      <c r="A69" s="4" t="inlineStr">
        <is>
          <t>Line Of Credit-UBS | LIBOR</t>
        </is>
      </c>
    </row>
    <row r="70">
      <c r="A70" s="3" t="inlineStr">
        <is>
          <t>Debt Instrument [Line Items]</t>
        </is>
      </c>
    </row>
    <row r="71">
      <c r="A71" s="4" t="inlineStr">
        <is>
          <t>Spread on interest rate (as a percent)</t>
        </is>
      </c>
      <c r="C71" s="4" t="inlineStr">
        <is>
          <t>1.10%</t>
        </is>
      </c>
    </row>
    <row r="72">
      <c r="A72" s="4" t="inlineStr">
        <is>
          <t>2017 Term Loan</t>
        </is>
      </c>
    </row>
    <row r="73">
      <c r="A73" s="3" t="inlineStr">
        <is>
          <t>Debt Instrument [Line Items]</t>
        </is>
      </c>
    </row>
    <row r="74">
      <c r="A74" s="4" t="inlineStr">
        <is>
          <t>Maximum borrowing capacity</t>
        </is>
      </c>
      <c r="K74" s="5" t="n">
        <v>100000000</v>
      </c>
    </row>
    <row r="75">
      <c r="A75" s="4" t="inlineStr">
        <is>
          <t>Outstanding balance</t>
        </is>
      </c>
      <c r="K75" s="6" t="n">
        <v>75000000</v>
      </c>
    </row>
    <row r="76">
      <c r="A76" s="4" t="inlineStr">
        <is>
          <t>Remaining borrowing capacity</t>
        </is>
      </c>
      <c r="D76" s="6" t="n">
        <v>50000000</v>
      </c>
      <c r="J76" s="5" t="n">
        <v>50000000</v>
      </c>
      <c r="K76" s="5" t="n">
        <v>25000000</v>
      </c>
    </row>
    <row r="77">
      <c r="A77" s="4" t="inlineStr">
        <is>
          <t>Interest expense</t>
        </is>
      </c>
      <c r="C77" s="5" t="n">
        <v>2500000</v>
      </c>
      <c r="D77" s="5" t="n">
        <v>9000000</v>
      </c>
    </row>
    <row r="78">
      <c r="A78" s="4" t="inlineStr">
        <is>
          <t>Unamortized debt discount</t>
        </is>
      </c>
      <c r="C78" s="5" t="n">
        <v>2091000</v>
      </c>
    </row>
    <row r="79">
      <c r="A79" s="4" t="inlineStr">
        <is>
          <t>Common stock, shares issued | shares</t>
        </is>
      </c>
      <c r="D79" s="6" t="n">
        <v>25000</v>
      </c>
      <c r="H79" s="6" t="n">
        <v>25000</v>
      </c>
      <c r="J79" s="6" t="n">
        <v>300000</v>
      </c>
    </row>
    <row r="80">
      <c r="A80" s="4" t="inlineStr">
        <is>
          <t>Debt, repayment amount</t>
        </is>
      </c>
      <c r="B80" s="5" t="n">
        <v>79200000</v>
      </c>
    </row>
    <row r="81">
      <c r="A81" s="4" t="inlineStr">
        <is>
          <t>Accrued Interest</t>
        </is>
      </c>
      <c r="B81" s="5" t="n">
        <v>400000</v>
      </c>
    </row>
    <row r="82">
      <c r="A82" s="4" t="inlineStr">
        <is>
          <t>2017 Term Loan | Minimum</t>
        </is>
      </c>
    </row>
    <row r="83">
      <c r="A83" s="3" t="inlineStr">
        <is>
          <t>Debt Instrument [Line Items]</t>
        </is>
      </c>
    </row>
    <row r="84">
      <c r="A84" s="4" t="inlineStr">
        <is>
          <t>Remaining borrowing capacity</t>
        </is>
      </c>
      <c r="D84" s="5" t="n">
        <v>25000000</v>
      </c>
    </row>
    <row r="85">
      <c r="A85" s="4" t="inlineStr">
        <is>
          <t>2017 Term Loan | LIBOR</t>
        </is>
      </c>
    </row>
    <row r="86">
      <c r="A86" s="3" t="inlineStr">
        <is>
          <t>Debt Instrument [Line Items]</t>
        </is>
      </c>
    </row>
    <row r="87">
      <c r="A87" s="4" t="inlineStr">
        <is>
          <t>Spread on interest rate (as a percent)</t>
        </is>
      </c>
      <c r="D87" s="4" t="inlineStr">
        <is>
          <t>8.75%</t>
        </is>
      </c>
    </row>
    <row r="88">
      <c r="A88" s="4" t="inlineStr">
        <is>
          <t>Base interest rate (as a percent)</t>
        </is>
      </c>
      <c r="D88" s="4" t="inlineStr">
        <is>
          <t>1.00%</t>
        </is>
      </c>
    </row>
    <row r="89">
      <c r="A89" s="4" t="inlineStr">
        <is>
          <t>2017 Term Loan | LIBOR | Minimum borrowing capacity drawn</t>
        </is>
      </c>
    </row>
    <row r="90">
      <c r="A90" s="3" t="inlineStr">
        <is>
          <t>Debt Instrument [Line Items]</t>
        </is>
      </c>
    </row>
    <row r="91">
      <c r="A91" s="4" t="inlineStr">
        <is>
          <t>Spread on interest rate (as a percent)</t>
        </is>
      </c>
      <c r="D91" s="4" t="inlineStr">
        <is>
          <t>8.25%</t>
        </is>
      </c>
    </row>
    <row r="92">
      <c r="A92" s="4" t="inlineStr">
        <is>
          <t>Base interest rate (as a percent)</t>
        </is>
      </c>
      <c r="D92" s="4" t="inlineStr">
        <is>
          <t>1.00%</t>
        </is>
      </c>
    </row>
    <row r="93">
      <c r="A93" s="4" t="inlineStr">
        <is>
          <t>2017 Term Loan | Noncurrent assets</t>
        </is>
      </c>
    </row>
    <row r="94">
      <c r="A94" s="3" t="inlineStr">
        <is>
          <t>Debt Instrument [Line Items]</t>
        </is>
      </c>
    </row>
    <row r="95">
      <c r="A95" s="4" t="inlineStr">
        <is>
          <t>Debt instrument, fee amount</t>
        </is>
      </c>
      <c r="J95" s="5" t="n">
        <v>12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Carrying Amount (Details) - USD ($) $ in Thousands</t>
        </is>
      </c>
      <c r="B1" s="2" t="inlineStr">
        <is>
          <t>12 Months Ended</t>
        </is>
      </c>
    </row>
    <row r="2">
      <c r="B2" s="2" t="inlineStr">
        <is>
          <t>Dec. 31, 2020</t>
        </is>
      </c>
      <c r="C2" s="2" t="inlineStr">
        <is>
          <t>Apr. 30, 2020</t>
        </is>
      </c>
    </row>
    <row r="3">
      <c r="A3" s="3" t="inlineStr">
        <is>
          <t>Debt Instrument [Line Items]</t>
        </is>
      </c>
    </row>
    <row r="4">
      <c r="A4" s="4" t="inlineStr">
        <is>
          <t>Loss on debt extinguishment</t>
        </is>
      </c>
      <c r="B4" s="5" t="n">
        <v>5848</v>
      </c>
    </row>
    <row r="5">
      <c r="A5" s="4" t="inlineStr">
        <is>
          <t>2017 Term Loan</t>
        </is>
      </c>
    </row>
    <row r="6">
      <c r="A6" s="3" t="inlineStr">
        <is>
          <t>Debt Instrument [Line Items]</t>
        </is>
      </c>
    </row>
    <row r="7">
      <c r="A7" s="4" t="inlineStr">
        <is>
          <t>Debt principal balance</t>
        </is>
      </c>
      <c r="B7" s="6" t="n">
        <v>75000</v>
      </c>
      <c r="C7" s="5" t="n">
        <v>75000</v>
      </c>
    </row>
    <row r="8">
      <c r="A8" s="4" t="inlineStr">
        <is>
          <t>Plus: early payment penalties</t>
        </is>
      </c>
      <c r="B8" s="6" t="n">
        <v>3757</v>
      </c>
      <c r="C8" s="5" t="n">
        <v>3800</v>
      </c>
    </row>
    <row r="9">
      <c r="A9" s="4" t="inlineStr">
        <is>
          <t>Reacquisition price of debt</t>
        </is>
      </c>
      <c r="B9" s="6" t="n">
        <v>78757</v>
      </c>
    </row>
    <row r="10">
      <c r="A10" s="4" t="inlineStr">
        <is>
          <t>Less: unamortized debt discount</t>
        </is>
      </c>
      <c r="B10" s="6" t="n">
        <v>-2091</v>
      </c>
    </row>
    <row r="11">
      <c r="A11" s="4" t="inlineStr">
        <is>
          <t>Net carrying amount</t>
        </is>
      </c>
      <c r="B11" s="6" t="n">
        <v>72909</v>
      </c>
    </row>
    <row r="12">
      <c r="A12" s="4" t="inlineStr">
        <is>
          <t>Loss on debt extinguishment</t>
        </is>
      </c>
      <c r="B12" s="5" t="n">
        <v>58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Discount and Issuance Costs (Details) - Convertible Notes $ in Thousands</t>
        </is>
      </c>
      <c r="B1" s="2" t="inlineStr">
        <is>
          <t>Dec. 31, 2020USD ($)</t>
        </is>
      </c>
    </row>
    <row r="2">
      <c r="A2" s="4" t="inlineStr">
        <is>
          <t>Debt Discount</t>
        </is>
      </c>
      <c r="B2" s="5" t="n">
        <v>8625</v>
      </c>
    </row>
    <row r="3">
      <c r="A3" s="4" t="inlineStr">
        <is>
          <t>Debt Issuance Cost</t>
        </is>
      </c>
      <c r="B3" s="6" t="n">
        <v>558</v>
      </c>
    </row>
    <row r="4">
      <c r="A4" s="4" t="inlineStr">
        <is>
          <t>Total</t>
        </is>
      </c>
      <c r="B4" s="6" t="n">
        <v>9183</v>
      </c>
    </row>
    <row r="5">
      <c r="A5" s="4" t="inlineStr">
        <is>
          <t>Equity Component</t>
        </is>
      </c>
    </row>
    <row r="6">
      <c r="A6" s="4" t="inlineStr">
        <is>
          <t>Debt Discount</t>
        </is>
      </c>
      <c r="B6" s="6" t="n">
        <v>2568</v>
      </c>
    </row>
    <row r="7">
      <c r="A7" s="4" t="inlineStr">
        <is>
          <t>Debt Issuance Cost</t>
        </is>
      </c>
      <c r="B7" s="6" t="n">
        <v>166</v>
      </c>
    </row>
    <row r="8">
      <c r="A8" s="4" t="inlineStr">
        <is>
          <t>Total</t>
        </is>
      </c>
      <c r="B8" s="6" t="n">
        <v>2734</v>
      </c>
    </row>
    <row r="9">
      <c r="A9" s="4" t="inlineStr">
        <is>
          <t>Debt Component</t>
        </is>
      </c>
    </row>
    <row r="10">
      <c r="A10" s="4" t="inlineStr">
        <is>
          <t>Debt Discount</t>
        </is>
      </c>
      <c r="B10" s="6" t="n">
        <v>6057</v>
      </c>
    </row>
    <row r="11">
      <c r="A11" s="4" t="inlineStr">
        <is>
          <t>Debt Issuance Cost</t>
        </is>
      </c>
      <c r="B11" s="6" t="n">
        <v>392</v>
      </c>
    </row>
    <row r="12">
      <c r="A12" s="4" t="inlineStr">
        <is>
          <t>Total</t>
        </is>
      </c>
      <c r="B12" s="5" t="n">
        <v>6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nvertible Notes Balances (Details) - USD ($) $ in Thousands</t>
        </is>
      </c>
      <c r="B1" s="2" t="inlineStr">
        <is>
          <t>Dec. 31, 2020</t>
        </is>
      </c>
      <c r="C1" s="2" t="inlineStr">
        <is>
          <t>Apr. 30, 2020</t>
        </is>
      </c>
    </row>
    <row r="2">
      <c r="A2" s="4" t="inlineStr">
        <is>
          <t>Equity component, net of issuance costs</t>
        </is>
      </c>
      <c r="C2" s="5" t="n">
        <v>85600</v>
      </c>
    </row>
    <row r="3">
      <c r="A3" s="4" t="inlineStr">
        <is>
          <t>Convertible Notes</t>
        </is>
      </c>
    </row>
    <row r="4">
      <c r="A4" s="4" t="inlineStr">
        <is>
          <t>Debt principal balance</t>
        </is>
      </c>
      <c r="B4" s="5" t="n">
        <v>287500</v>
      </c>
    </row>
    <row r="5">
      <c r="A5" s="4" t="inlineStr">
        <is>
          <t>Unamortized debt discount and debt issuance cost</t>
        </is>
      </c>
      <c r="B5" s="6" t="n">
        <v>-85007</v>
      </c>
    </row>
    <row r="6">
      <c r="A6" s="4" t="inlineStr">
        <is>
          <t>Net carrying amount</t>
        </is>
      </c>
      <c r="B6" s="5" t="n">
        <v>202493</v>
      </c>
    </row>
    <row r="7">
      <c r="A7" s="4" t="inlineStr">
        <is>
          <t>Equity component, net of issuance costs</t>
        </is>
      </c>
      <c r="C7" s="5" t="n">
        <v>85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 Description of Business Natera, Inc. (the "Company") was formed in the state of California as Gene Security Network, LLC in November 2003 and incorporated in the state of Delaware in January 2007. The Company’s mission is to change the management of disease worldwide, focusing on women's health, oncology, and organ health. The Company operates laboratories certified under the Clinical Laboratory Improvement Amendments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The Company also has a subsidiary that operates in the state of Texas. The Company's product offerings include its Panorama Non-Invasive Prenatal Test ("NIPT") that screens for chromosomal abnormalities of a fetus as well as in twin pregnancie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Pre-implantation Genetics (“Spectrum”) to evaluate embryos to identify chromosomal anomalies or inherited genetic conditions to improve the chances of a healthy pregnancy during an in vitro fertilization ("IVF") cycle; Anora Miscarriage Test to rapidly and extensively analyze fetal chromosomes to understand the cause of miscarriage; Non-Invasive Paternity Testing ("PAT"), which is exclusively marketed and sold by a licensee from whom the Company receives a royalty; Signatera, which detects circulating tumor DNA in patients previously diagnosed with cancer to assess molecular residual disease and monitor for recurrence; and Prospera, to assess organ transplant rejec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ests based on the Company’s technology. Through the third quarter of 2019, the Company offered Evercord for the collection and storage of newborn cord blood and cord tissue units, which was sold in the third quarter of 2019 to a third-party buy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cognized Related To Convertible Notes (Details) - Convertible Notes $ in Thousands</t>
        </is>
      </c>
      <c r="B1" s="2" t="inlineStr">
        <is>
          <t>12 Months Ended</t>
        </is>
      </c>
    </row>
    <row r="2">
      <c r="B2" s="2" t="inlineStr">
        <is>
          <t>Dec. 31, 2020USD ($)</t>
        </is>
      </c>
    </row>
    <row r="3">
      <c r="A3" s="3" t="inlineStr">
        <is>
          <t>Cash interest expense</t>
        </is>
      </c>
    </row>
    <row r="4">
      <c r="A4" s="4" t="inlineStr">
        <is>
          <t>Contractual interest expense</t>
        </is>
      </c>
      <c r="B4" s="5" t="n">
        <v>4582</v>
      </c>
    </row>
    <row r="5">
      <c r="A5" s="3" t="inlineStr">
        <is>
          <t>Non-cash interest expense</t>
        </is>
      </c>
    </row>
    <row r="6">
      <c r="A6" s="4" t="inlineStr">
        <is>
          <t>Amortization of debt discount and debt issuance cost</t>
        </is>
      </c>
      <c r="B6" s="6" t="n">
        <v>7048</v>
      </c>
    </row>
    <row r="7">
      <c r="A7" s="4" t="inlineStr">
        <is>
          <t>Total interest expense</t>
        </is>
      </c>
      <c r="B7" s="5" t="n">
        <v>116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 $ / shares in Units, $ in Thousands</t>
        </is>
      </c>
      <c r="B1" s="2" t="inlineStr">
        <is>
          <t>Apr. 26, 2019</t>
        </is>
      </c>
      <c r="C1" s="2" t="inlineStr">
        <is>
          <t>Sep. 30, 2020</t>
        </is>
      </c>
      <c r="D1" s="2" t="inlineStr">
        <is>
          <t>Oct. 31, 2019</t>
        </is>
      </c>
      <c r="E1" s="2" t="inlineStr">
        <is>
          <t>Apr. 30, 2019</t>
        </is>
      </c>
      <c r="F1" s="2" t="inlineStr">
        <is>
          <t>Jul. 31, 2018</t>
        </is>
      </c>
      <c r="G1" s="2" t="inlineStr">
        <is>
          <t>Aug. 31, 2017</t>
        </is>
      </c>
      <c r="H1" s="2" t="inlineStr">
        <is>
          <t>Dec. 31, 2018</t>
        </is>
      </c>
      <c r="I1" s="2" t="inlineStr">
        <is>
          <t>Dec. 31, 2020</t>
        </is>
      </c>
      <c r="J1" s="2" t="inlineStr">
        <is>
          <t>Dec. 31, 2019</t>
        </is>
      </c>
      <c r="K1" s="2" t="inlineStr">
        <is>
          <t>Dec. 31, 2017</t>
        </is>
      </c>
      <c r="L1" s="2" t="inlineStr">
        <is>
          <t>Aug. 08, 2017</t>
        </is>
      </c>
    </row>
    <row r="2">
      <c r="A2" s="4" t="inlineStr">
        <is>
          <t>Preferred stock, shares authorized</t>
        </is>
      </c>
      <c r="I2" s="6" t="n">
        <v>50000000</v>
      </c>
    </row>
    <row r="3">
      <c r="A3" s="4" t="inlineStr">
        <is>
          <t>Preferred stock, shares issued</t>
        </is>
      </c>
      <c r="I3" s="6" t="n">
        <v>0</v>
      </c>
    </row>
    <row r="4">
      <c r="A4" s="4" t="inlineStr">
        <is>
          <t>Preferred stock, shares outstanding</t>
        </is>
      </c>
      <c r="I4" s="6" t="n">
        <v>0</v>
      </c>
    </row>
    <row r="5">
      <c r="A5" s="4" t="inlineStr">
        <is>
          <t>Common stock, shares authorized</t>
        </is>
      </c>
      <c r="I5" s="6" t="n">
        <v>750000000</v>
      </c>
      <c r="J5" s="6" t="n">
        <v>750000000</v>
      </c>
    </row>
    <row r="6">
      <c r="A6" s="4" t="inlineStr">
        <is>
          <t>Common stock, par value (in dollars per share)</t>
        </is>
      </c>
      <c r="I6" s="7" t="n">
        <v>0.0001</v>
      </c>
      <c r="J6" s="7" t="n">
        <v>0.0001</v>
      </c>
    </row>
    <row r="7">
      <c r="A7" s="4" t="inlineStr">
        <is>
          <t>Common stock, shares issued</t>
        </is>
      </c>
      <c r="C7" s="6" t="n">
        <v>4791665</v>
      </c>
      <c r="D7" s="6" t="n">
        <v>5714286</v>
      </c>
      <c r="E7" s="6" t="n">
        <v>5263158</v>
      </c>
      <c r="F7" s="6" t="n">
        <v>4500000</v>
      </c>
      <c r="I7" s="6" t="n">
        <v>86223000</v>
      </c>
      <c r="J7" s="6" t="n">
        <v>78005000</v>
      </c>
    </row>
    <row r="8">
      <c r="A8" s="4" t="inlineStr">
        <is>
          <t>Common stock, shares outstanding</t>
        </is>
      </c>
      <c r="I8" s="6" t="n">
        <v>86223000</v>
      </c>
      <c r="J8" s="6" t="n">
        <v>78005000</v>
      </c>
    </row>
    <row r="9">
      <c r="A9" s="4" t="inlineStr">
        <is>
          <t>Stock price (in dollars per share)</t>
        </is>
      </c>
      <c r="C9" s="5" t="n">
        <v>60</v>
      </c>
      <c r="L9" s="8" t="n">
        <v>8.16</v>
      </c>
    </row>
    <row r="10">
      <c r="A10" s="4" t="inlineStr">
        <is>
          <t>Issuance of common stock upon exercise of warrants (in shares)</t>
        </is>
      </c>
      <c r="F10" s="6" t="n">
        <v>332896</v>
      </c>
    </row>
    <row r="11">
      <c r="A11" s="4" t="inlineStr">
        <is>
          <t>Issuance of common stock upon exercise of warrants</t>
        </is>
      </c>
      <c r="F11" s="5" t="n">
        <v>6800</v>
      </c>
      <c r="H11" s="5" t="n">
        <v>6762</v>
      </c>
    </row>
    <row r="12">
      <c r="A12" s="4" t="inlineStr">
        <is>
          <t>Stock issued (in dollars per share)</t>
        </is>
      </c>
      <c r="D12" s="5" t="n">
        <v>35</v>
      </c>
      <c r="E12" s="5" t="n">
        <v>19</v>
      </c>
      <c r="F12" s="5" t="n">
        <v>20</v>
      </c>
    </row>
    <row r="13">
      <c r="A13" s="4" t="inlineStr">
        <is>
          <t>Payment of offering expenses</t>
        </is>
      </c>
      <c r="B13" s="5" t="n">
        <v>600</v>
      </c>
      <c r="C13" s="5" t="n">
        <v>300</v>
      </c>
      <c r="D13" s="5" t="n">
        <v>400</v>
      </c>
      <c r="E13" s="5" t="n">
        <v>600</v>
      </c>
      <c r="F13" s="5" t="n">
        <v>500</v>
      </c>
    </row>
    <row r="14">
      <c r="A14" s="4" t="inlineStr">
        <is>
          <t>Proceeds from issuance of common stock</t>
        </is>
      </c>
      <c r="B14" s="5" t="n">
        <v>108100</v>
      </c>
      <c r="C14" s="5" t="n">
        <v>271000</v>
      </c>
      <c r="D14" s="5" t="n">
        <v>216200</v>
      </c>
      <c r="E14" s="5" t="n">
        <v>108100</v>
      </c>
      <c r="F14" s="5" t="n">
        <v>97300</v>
      </c>
    </row>
    <row r="15">
      <c r="A15" s="4" t="inlineStr">
        <is>
          <t>Option for additional shares</t>
        </is>
      </c>
    </row>
    <row r="16">
      <c r="A16" s="4" t="inlineStr">
        <is>
          <t>Common stock, shares issued</t>
        </is>
      </c>
      <c r="B16" s="6" t="n">
        <v>789473</v>
      </c>
      <c r="D16" s="6" t="n">
        <v>857142</v>
      </c>
      <c r="F16" s="6" t="n">
        <v>675000</v>
      </c>
    </row>
    <row r="17">
      <c r="A17" s="4" t="inlineStr">
        <is>
          <t>Common stock</t>
        </is>
      </c>
    </row>
    <row r="18">
      <c r="A18" s="4" t="inlineStr">
        <is>
          <t>Common stock, shares issued</t>
        </is>
      </c>
      <c r="H18" s="6" t="n">
        <v>62083000</v>
      </c>
      <c r="I18" s="6" t="n">
        <v>86223000</v>
      </c>
      <c r="J18" s="6" t="n">
        <v>78005000</v>
      </c>
      <c r="K18" s="6" t="n">
        <v>54040000</v>
      </c>
    </row>
    <row r="19">
      <c r="A19" s="4" t="inlineStr">
        <is>
          <t>Issuance of common stock in exchange for commitment to provide debt financing (in shares)</t>
        </is>
      </c>
      <c r="G19" s="6" t="n">
        <v>300000000</v>
      </c>
    </row>
    <row r="20">
      <c r="A20" s="4" t="inlineStr">
        <is>
          <t>Issuance of common stock in exchange for commitment to provide debt financing</t>
        </is>
      </c>
      <c r="G20" s="5" t="n">
        <v>2400</v>
      </c>
    </row>
    <row r="21">
      <c r="A21" s="4" t="inlineStr">
        <is>
          <t>Issuance of common stock upon exercise of warrants (in shares)</t>
        </is>
      </c>
      <c r="H21" s="6" t="n">
        <v>33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 width="14" customWidth="1" min="5" max="5"/>
    <col width="14" customWidth="1" min="6" max="6"/>
  </cols>
  <sheetData>
    <row r="1">
      <c r="A1" s="1" t="inlineStr">
        <is>
          <t>Disposal of Business (Details) - USD ($) $ in Thousands</t>
        </is>
      </c>
      <c r="B1" s="2" t="inlineStr">
        <is>
          <t>12 Months Ended</t>
        </is>
      </c>
      <c r="D1" s="2" t="inlineStr">
        <is>
          <t>24 Months Ended</t>
        </is>
      </c>
    </row>
    <row r="2">
      <c r="B2" s="2" t="inlineStr">
        <is>
          <t>Dec. 31, 2019</t>
        </is>
      </c>
      <c r="C2" s="2" t="inlineStr">
        <is>
          <t>Dec. 31, 2018</t>
        </is>
      </c>
      <c r="D2" s="2" t="inlineStr">
        <is>
          <t>Dec. 31, 2020</t>
        </is>
      </c>
      <c r="E2" s="2" t="inlineStr">
        <is>
          <t>Sep. 30, 2019</t>
        </is>
      </c>
      <c r="F2" s="2" t="inlineStr">
        <is>
          <t>Sep. 11, 2019</t>
        </is>
      </c>
    </row>
    <row r="3">
      <c r="A3" s="4" t="inlineStr">
        <is>
          <t>Gain from disposal of business</t>
        </is>
      </c>
      <c r="B3" s="5" t="n">
        <v>14388</v>
      </c>
    </row>
    <row r="4">
      <c r="A4" s="4" t="inlineStr">
        <is>
          <t>Impairment</t>
        </is>
      </c>
      <c r="B4" s="6" t="n">
        <v>1671</v>
      </c>
      <c r="C4" s="5" t="n">
        <v>1544</v>
      </c>
    </row>
    <row r="5">
      <c r="A5" s="4" t="inlineStr">
        <is>
          <t>Impairment of leasehold improvements</t>
        </is>
      </c>
      <c r="B5" s="6" t="n">
        <v>1200</v>
      </c>
    </row>
    <row r="6">
      <c r="A6" s="4" t="inlineStr">
        <is>
          <t>Impairment of capitalized software</t>
        </is>
      </c>
      <c r="B6" s="6" t="n">
        <v>100</v>
      </c>
    </row>
    <row r="7">
      <c r="A7" s="4" t="inlineStr">
        <is>
          <t>Impairment of right-of-use asset</t>
        </is>
      </c>
      <c r="B7" s="6" t="n">
        <v>400</v>
      </c>
    </row>
    <row r="8">
      <c r="A8" s="4" t="inlineStr">
        <is>
          <t>Exit or disposal activity</t>
        </is>
      </c>
      <c r="D8" s="5" t="n">
        <v>400</v>
      </c>
    </row>
    <row r="9">
      <c r="A9" s="4" t="inlineStr">
        <is>
          <t>Termination benefits</t>
        </is>
      </c>
      <c r="B9" s="6" t="n">
        <v>100</v>
      </c>
    </row>
    <row r="10">
      <c r="A10" s="4" t="inlineStr">
        <is>
          <t>Early contract termination fee</t>
        </is>
      </c>
      <c r="D10" s="5" t="n">
        <v>300</v>
      </c>
    </row>
    <row r="11">
      <c r="A11" s="4" t="inlineStr">
        <is>
          <t>Selling, general and administrative</t>
        </is>
      </c>
    </row>
    <row r="12">
      <c r="A12" s="4" t="inlineStr">
        <is>
          <t>Impairment</t>
        </is>
      </c>
      <c r="B12" s="6" t="n">
        <v>1700</v>
      </c>
    </row>
    <row r="13">
      <c r="A13" s="4" t="inlineStr">
        <is>
          <t>Evercord</t>
        </is>
      </c>
    </row>
    <row r="14">
      <c r="A14" s="4" t="inlineStr">
        <is>
          <t>Estimated consideration</t>
        </is>
      </c>
      <c r="B14" s="6" t="n">
        <v>15377</v>
      </c>
      <c r="E14" s="5" t="n">
        <v>15400</v>
      </c>
    </row>
    <row r="15">
      <c r="A15" s="4" t="inlineStr">
        <is>
          <t>Cash consideration</t>
        </is>
      </c>
      <c r="E15" s="6" t="n">
        <v>9700</v>
      </c>
    </row>
    <row r="16">
      <c r="A16" s="4" t="inlineStr">
        <is>
          <t>Accounts receivable</t>
        </is>
      </c>
      <c r="B16" s="6" t="n">
        <v>5782</v>
      </c>
      <c r="E16" s="6" t="n">
        <v>1000</v>
      </c>
    </row>
    <row r="17">
      <c r="A17" s="4" t="inlineStr">
        <is>
          <t>Assets</t>
        </is>
      </c>
      <c r="B17" s="6" t="n">
        <v>6201</v>
      </c>
    </row>
    <row r="18">
      <c r="A18" s="4" t="inlineStr">
        <is>
          <t>Deferred revenues</t>
        </is>
      </c>
      <c r="F18" s="5" t="n">
        <v>5200</v>
      </c>
    </row>
    <row r="19">
      <c r="A19" s="4" t="inlineStr">
        <is>
          <t>Gain from disposal of business</t>
        </is>
      </c>
      <c r="B19" s="5" t="n">
        <v>14388</v>
      </c>
    </row>
    <row r="20">
      <c r="A20" s="4" t="inlineStr">
        <is>
          <t>Contingent consideration | Evercord</t>
        </is>
      </c>
    </row>
    <row r="21">
      <c r="A21" s="4" t="inlineStr">
        <is>
          <t>Total consideration</t>
        </is>
      </c>
      <c r="E21" s="5" t="n">
        <v>4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Business - Summary of Gain from Disposal (Details) - USD ($) $ in Thousands</t>
        </is>
      </c>
      <c r="B1" s="2" t="inlineStr">
        <is>
          <t>12 Months Ended</t>
        </is>
      </c>
    </row>
    <row r="2">
      <c r="B2" s="2" t="inlineStr">
        <is>
          <t>Dec. 31, 2019</t>
        </is>
      </c>
      <c r="C2" s="2" t="inlineStr">
        <is>
          <t>Sep. 30, 2019</t>
        </is>
      </c>
    </row>
    <row r="3">
      <c r="A3" s="4" t="inlineStr">
        <is>
          <t>Net gain realized on disposal</t>
        </is>
      </c>
      <c r="B3" s="5" t="n">
        <v>14388</v>
      </c>
    </row>
    <row r="4">
      <c r="A4" s="4" t="inlineStr">
        <is>
          <t>Evercord</t>
        </is>
      </c>
    </row>
    <row r="5">
      <c r="A5" s="4" t="inlineStr">
        <is>
          <t>Proceeds on disposal:</t>
        </is>
      </c>
      <c r="B5" s="6" t="n">
        <v>15377</v>
      </c>
      <c r="C5" s="5" t="n">
        <v>15400</v>
      </c>
    </row>
    <row r="6">
      <c r="A6" s="4" t="inlineStr">
        <is>
          <t>Accounts receivable, net</t>
        </is>
      </c>
      <c r="B6" s="6" t="n">
        <v>5782</v>
      </c>
      <c r="C6" s="5" t="n">
        <v>1000</v>
      </c>
    </row>
    <row r="7">
      <c r="A7" s="4" t="inlineStr">
        <is>
          <t>Equipment and inventory</t>
        </is>
      </c>
      <c r="B7" s="6" t="n">
        <v>419</v>
      </c>
    </row>
    <row r="8">
      <c r="A8" s="4" t="inlineStr">
        <is>
          <t>Total assets sold</t>
        </is>
      </c>
      <c r="B8" s="6" t="n">
        <v>6201</v>
      </c>
    </row>
    <row r="9">
      <c r="A9" s="4" t="inlineStr">
        <is>
          <t>Deferred revenues</t>
        </is>
      </c>
      <c r="B9" s="6" t="n">
        <v>5212</v>
      </c>
    </row>
    <row r="10">
      <c r="A10" s="4" t="inlineStr">
        <is>
          <t>Net assets and liabilities sold</t>
        </is>
      </c>
      <c r="B10" s="6" t="n">
        <v>989</v>
      </c>
    </row>
    <row r="11">
      <c r="A11" s="4" t="inlineStr">
        <is>
          <t>Net gain realized on disposal</t>
        </is>
      </c>
      <c r="B11" s="5" t="n">
        <v>143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Tax Rates (Details) - USD ($)</t>
        </is>
      </c>
      <c r="B1" s="2" t="inlineStr">
        <is>
          <t>12 Months Ended</t>
        </is>
      </c>
    </row>
    <row r="2">
      <c r="B2" s="2" t="inlineStr">
        <is>
          <t>Dec. 31, 2020</t>
        </is>
      </c>
      <c r="C2" s="2" t="inlineStr">
        <is>
          <t>Dec. 31, 2019</t>
        </is>
      </c>
      <c r="D2" s="2" t="inlineStr">
        <is>
          <t>Dec. 31, 2018</t>
        </is>
      </c>
    </row>
    <row r="3">
      <c r="A3" s="3" t="inlineStr">
        <is>
          <t>Effective tax rates differing from U.S. federal statutory rate</t>
        </is>
      </c>
    </row>
    <row r="4">
      <c r="A4" s="4" t="inlineStr">
        <is>
          <t>U.S. Federal taxes (benefit) at statutory rate</t>
        </is>
      </c>
      <c r="B4" s="5" t="n">
        <v>-48226000</v>
      </c>
      <c r="C4" s="5" t="n">
        <v>-25794000</v>
      </c>
      <c r="D4" s="5" t="n">
        <v>-26800000</v>
      </c>
    </row>
    <row r="5">
      <c r="A5" s="4" t="inlineStr">
        <is>
          <t>State tax expense</t>
        </is>
      </c>
      <c r="B5" s="6" t="n">
        <v>-10672000</v>
      </c>
      <c r="C5" s="6" t="n">
        <v>-6607000</v>
      </c>
      <c r="D5" s="6" t="n">
        <v>-4468000</v>
      </c>
    </row>
    <row r="6">
      <c r="A6" s="4" t="inlineStr">
        <is>
          <t>Research and development credits</t>
        </is>
      </c>
      <c r="B6" s="6" t="n">
        <v>-3964000</v>
      </c>
      <c r="C6" s="6" t="n">
        <v>-1645000</v>
      </c>
      <c r="D6" s="6" t="n">
        <v>-1164000</v>
      </c>
    </row>
    <row r="7">
      <c r="A7" s="4" t="inlineStr">
        <is>
          <t>Stock-based compensation</t>
        </is>
      </c>
      <c r="B7" s="6" t="n">
        <v>-23791000</v>
      </c>
      <c r="C7" s="6" t="n">
        <v>-7544000</v>
      </c>
      <c r="D7" s="6" t="n">
        <v>-3148000</v>
      </c>
    </row>
    <row r="8">
      <c r="A8" s="4" t="inlineStr">
        <is>
          <t>Mark to market fair value adjustments</t>
        </is>
      </c>
      <c r="D8" s="6" t="n">
        <v>865000</v>
      </c>
    </row>
    <row r="9">
      <c r="A9" s="4" t="inlineStr">
        <is>
          <t>Nondeductible settlement for claims</t>
        </is>
      </c>
      <c r="D9" s="6" t="n">
        <v>1000</v>
      </c>
    </row>
    <row r="10">
      <c r="A10" s="4" t="inlineStr">
        <is>
          <t>Foreign tax</t>
        </is>
      </c>
      <c r="B10" s="6" t="n">
        <v>55000</v>
      </c>
      <c r="C10" s="6" t="n">
        <v>1612000</v>
      </c>
      <c r="D10" s="6" t="n">
        <v>195000</v>
      </c>
    </row>
    <row r="11">
      <c r="A11" s="4" t="inlineStr">
        <is>
          <t>Other nondeductible items</t>
        </is>
      </c>
      <c r="B11" s="6" t="n">
        <v>9776000</v>
      </c>
      <c r="C11" s="6" t="n">
        <v>1378000</v>
      </c>
      <c r="D11" s="6" t="n">
        <v>690000</v>
      </c>
    </row>
    <row r="12">
      <c r="A12" s="4" t="inlineStr">
        <is>
          <t>Change in valuation allowance</t>
        </is>
      </c>
      <c r="B12" s="6" t="n">
        <v>76920000</v>
      </c>
      <c r="C12" s="6" t="n">
        <v>40599000</v>
      </c>
      <c r="D12" s="6" t="n">
        <v>34150000</v>
      </c>
    </row>
    <row r="13">
      <c r="A13" s="4" t="inlineStr">
        <is>
          <t>Provision for income taxes</t>
        </is>
      </c>
      <c r="B13" s="5" t="n">
        <v>98000</v>
      </c>
      <c r="C13" s="5" t="n">
        <v>1999000</v>
      </c>
      <c r="D13" s="5" t="n">
        <v>321000</v>
      </c>
    </row>
    <row r="14">
      <c r="A14" s="4" t="inlineStr">
        <is>
          <t>U.S. Federal taxes (benefit) at statutory rate (as a percent)</t>
        </is>
      </c>
      <c r="B14" s="4" t="inlineStr">
        <is>
          <t>(21.00%)</t>
        </is>
      </c>
      <c r="C14" s="4" t="inlineStr">
        <is>
          <t>(21.00%)</t>
        </is>
      </c>
      <c r="D14" s="4" t="inlineStr">
        <is>
          <t>(21.00%)</t>
        </is>
      </c>
    </row>
    <row r="15">
      <c r="A15" s="4" t="inlineStr">
        <is>
          <t>State tax expense (as a percent)</t>
        </is>
      </c>
      <c r="B15" s="4" t="inlineStr">
        <is>
          <t>(4.65%)</t>
        </is>
      </c>
      <c r="C15" s="4" t="inlineStr">
        <is>
          <t>(5.38%)</t>
        </is>
      </c>
      <c r="D15" s="4" t="inlineStr">
        <is>
          <t>(3.50%)</t>
        </is>
      </c>
    </row>
    <row r="16">
      <c r="A16" s="4" t="inlineStr">
        <is>
          <t>Research and development credits (as a percent)</t>
        </is>
      </c>
      <c r="B16" s="4" t="inlineStr">
        <is>
          <t>(1.73%)</t>
        </is>
      </c>
      <c r="C16" s="4" t="inlineStr">
        <is>
          <t>(1.34%)</t>
        </is>
      </c>
      <c r="D16" s="4" t="inlineStr">
        <is>
          <t>(0.91%)</t>
        </is>
      </c>
    </row>
    <row r="17">
      <c r="A17" s="4" t="inlineStr">
        <is>
          <t>Stock-based compensation (as a percent)</t>
        </is>
      </c>
      <c r="B17" s="4" t="inlineStr">
        <is>
          <t>(10.36%)</t>
        </is>
      </c>
      <c r="C17" s="4" t="inlineStr">
        <is>
          <t>(6.14%)</t>
        </is>
      </c>
      <c r="D17" s="4" t="inlineStr">
        <is>
          <t>(2.47%)</t>
        </is>
      </c>
    </row>
    <row r="18">
      <c r="A18" s="4" t="inlineStr">
        <is>
          <t>Change in federal tax rate</t>
        </is>
      </c>
      <c r="B18" s="4" t="inlineStr">
        <is>
          <t>0.00%</t>
        </is>
      </c>
      <c r="C18" s="4" t="inlineStr">
        <is>
          <t>0.00%</t>
        </is>
      </c>
      <c r="D18" s="4" t="inlineStr">
        <is>
          <t>0.00%</t>
        </is>
      </c>
    </row>
    <row r="19">
      <c r="A19" s="4" t="inlineStr">
        <is>
          <t>Mark to market fair value adjustments (as a percent)</t>
        </is>
      </c>
      <c r="B19" s="4" t="inlineStr">
        <is>
          <t>0.00%</t>
        </is>
      </c>
      <c r="C19" s="4" t="inlineStr">
        <is>
          <t>0.00%</t>
        </is>
      </c>
      <c r="D19" s="4" t="inlineStr">
        <is>
          <t>0.68%</t>
        </is>
      </c>
    </row>
    <row r="20">
      <c r="A20" s="4" t="inlineStr">
        <is>
          <t>Nondeductible settlement for claims (as a percent)</t>
        </is>
      </c>
      <c r="B20" s="4" t="inlineStr">
        <is>
          <t>0.00%</t>
        </is>
      </c>
      <c r="C20" s="4" t="inlineStr">
        <is>
          <t>0.00%</t>
        </is>
      </c>
      <c r="D20" s="4" t="inlineStr">
        <is>
          <t>0.00%</t>
        </is>
      </c>
    </row>
    <row r="21">
      <c r="A21" s="4" t="inlineStr">
        <is>
          <t>Foreign tax differential (as a percent)</t>
        </is>
      </c>
      <c r="B21" s="4" t="inlineStr">
        <is>
          <t>0.02%</t>
        </is>
      </c>
      <c r="C21" s="4" t="inlineStr">
        <is>
          <t>1.31%</t>
        </is>
      </c>
      <c r="D21" s="4" t="inlineStr">
        <is>
          <t>0.15%</t>
        </is>
      </c>
    </row>
    <row r="22">
      <c r="A22" s="4" t="inlineStr">
        <is>
          <t>Other nondeductible items (as a percent)</t>
        </is>
      </c>
      <c r="B22" s="4" t="inlineStr">
        <is>
          <t>4.26%</t>
        </is>
      </c>
      <c r="C22" s="4" t="inlineStr">
        <is>
          <t>1.12%</t>
        </is>
      </c>
      <c r="D22" s="4" t="inlineStr">
        <is>
          <t>0.54%</t>
        </is>
      </c>
    </row>
    <row r="23">
      <c r="A23" s="4" t="inlineStr">
        <is>
          <t>Change in valuation allowance (as a percent)</t>
        </is>
      </c>
      <c r="B23" s="4" t="inlineStr">
        <is>
          <t>33.50%</t>
        </is>
      </c>
      <c r="C23" s="4" t="inlineStr">
        <is>
          <t>33.06%</t>
        </is>
      </c>
      <c r="D23" s="4" t="inlineStr">
        <is>
          <t>26.76%</t>
        </is>
      </c>
    </row>
    <row r="24">
      <c r="A24" s="4" t="inlineStr">
        <is>
          <t>Provision for income taxes (as a percent)</t>
        </is>
      </c>
      <c r="B24" s="4" t="inlineStr">
        <is>
          <t>0.04%</t>
        </is>
      </c>
      <c r="C24" s="4" t="inlineStr">
        <is>
          <t>1.63%</t>
        </is>
      </c>
      <c r="D24" s="4" t="inlineStr">
        <is>
          <t>0.25%</t>
        </is>
      </c>
    </row>
    <row r="25">
      <c r="A25" s="4" t="inlineStr">
        <is>
          <t>Income tax expense</t>
        </is>
      </c>
      <c r="B25" s="5" t="n">
        <v>98000</v>
      </c>
      <c r="C25" s="5" t="n">
        <v>1999000</v>
      </c>
      <c r="D25" s="5" t="n">
        <v>321000</v>
      </c>
    </row>
    <row r="26">
      <c r="A26" s="4" t="inlineStr">
        <is>
          <t>Foreign withholding tax expense</t>
        </is>
      </c>
      <c r="C26" s="6" t="n">
        <v>1900000</v>
      </c>
    </row>
    <row r="27">
      <c r="A27" s="4" t="inlineStr">
        <is>
          <t>Foreign income tax expense</t>
        </is>
      </c>
      <c r="C27" s="6" t="n">
        <v>100000</v>
      </c>
      <c r="D27" s="6" t="n">
        <v>200000</v>
      </c>
    </row>
    <row r="28">
      <c r="A28" s="4" t="inlineStr">
        <is>
          <t>State income tax expense</t>
        </is>
      </c>
      <c r="B28" s="6" t="n">
        <v>9000</v>
      </c>
      <c r="C28" s="5" t="n">
        <v>40000</v>
      </c>
      <c r="D28" s="5" t="n">
        <v>100000</v>
      </c>
    </row>
    <row r="29">
      <c r="A29" s="4" t="inlineStr">
        <is>
          <t>Clinical testing and software licensing</t>
        </is>
      </c>
    </row>
    <row r="30">
      <c r="A30" s="3" t="inlineStr">
        <is>
          <t>Effective tax rates differing from U.S. federal statutory rate</t>
        </is>
      </c>
    </row>
    <row r="31">
      <c r="A31" s="4" t="inlineStr">
        <is>
          <t>Foreign income tax expense</t>
        </is>
      </c>
      <c r="B31" s="5" t="n">
        <v>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Deferred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Valuation allowance</t>
        </is>
      </c>
      <c r="B4" s="5" t="n">
        <v>222521</v>
      </c>
      <c r="C4" s="5" t="n">
        <v>163040</v>
      </c>
    </row>
    <row r="5">
      <c r="A5" s="3" t="inlineStr">
        <is>
          <t>Effect Of Tax Cuts And Jobs Act Of 2017 [Abstract]</t>
        </is>
      </c>
    </row>
    <row r="6">
      <c r="A6" s="4" t="inlineStr">
        <is>
          <t>Corporate tax rate</t>
        </is>
      </c>
      <c r="B6" s="4" t="inlineStr">
        <is>
          <t>21.00%</t>
        </is>
      </c>
      <c r="C6" s="4" t="inlineStr">
        <is>
          <t>21.00%</t>
        </is>
      </c>
      <c r="D6" s="4" t="inlineStr">
        <is>
          <t>21.00%</t>
        </is>
      </c>
    </row>
    <row r="7">
      <c r="A7" s="3" t="inlineStr">
        <is>
          <t>Deferred tax assets</t>
        </is>
      </c>
    </row>
    <row r="8">
      <c r="A8" s="4" t="inlineStr">
        <is>
          <t>Net operating loss carryforwards</t>
        </is>
      </c>
      <c r="B8" s="5" t="n">
        <v>177899</v>
      </c>
      <c r="C8" s="5" t="n">
        <v>124777</v>
      </c>
    </row>
    <row r="9">
      <c r="A9" s="4" t="inlineStr">
        <is>
          <t>Research and development tax credit carryforwards</t>
        </is>
      </c>
      <c r="B9" s="6" t="n">
        <v>24332</v>
      </c>
      <c r="C9" s="6" t="n">
        <v>18189</v>
      </c>
    </row>
    <row r="10">
      <c r="A10" s="4" t="inlineStr">
        <is>
          <t>Reserves and accruals</t>
        </is>
      </c>
      <c r="B10" s="6" t="n">
        <v>21770</v>
      </c>
      <c r="C10" s="6" t="n">
        <v>10002</v>
      </c>
    </row>
    <row r="11">
      <c r="A11" s="4" t="inlineStr">
        <is>
          <t>Lease Liabilities</t>
        </is>
      </c>
      <c r="B11" s="6" t="n">
        <v>7123</v>
      </c>
      <c r="C11" s="6" t="n">
        <v>7838</v>
      </c>
    </row>
    <row r="12">
      <c r="A12" s="4" t="inlineStr">
        <is>
          <t>Deferred revenue</t>
        </is>
      </c>
      <c r="B12" s="6" t="n">
        <v>6386</v>
      </c>
      <c r="C12" s="6" t="n">
        <v>3288</v>
      </c>
    </row>
    <row r="13">
      <c r="A13" s="4" t="inlineStr">
        <is>
          <t>Stock based compensation</t>
        </is>
      </c>
      <c r="B13" s="6" t="n">
        <v>10673</v>
      </c>
      <c r="C13" s="6" t="n">
        <v>6106</v>
      </c>
    </row>
    <row r="14">
      <c r="A14" s="4" t="inlineStr">
        <is>
          <t>Total deferred tax assets before valuation allowance</t>
        </is>
      </c>
      <c r="B14" s="6" t="n">
        <v>248183</v>
      </c>
      <c r="C14" s="6" t="n">
        <v>170200</v>
      </c>
    </row>
    <row r="15">
      <c r="A15" s="4" t="inlineStr">
        <is>
          <t>Less: valuation allowance</t>
        </is>
      </c>
      <c r="B15" s="6" t="n">
        <v>-222521</v>
      </c>
      <c r="C15" s="6" t="n">
        <v>-163040</v>
      </c>
    </row>
    <row r="16">
      <c r="A16" s="4" t="inlineStr">
        <is>
          <t>Deferred tax assets, net</t>
        </is>
      </c>
      <c r="B16" s="6" t="n">
        <v>25662</v>
      </c>
      <c r="C16" s="6" t="n">
        <v>7160</v>
      </c>
    </row>
    <row r="17">
      <c r="A17" s="3" t="inlineStr">
        <is>
          <t>Deferred tax liabilities</t>
        </is>
      </c>
    </row>
    <row r="18">
      <c r="A18" s="4" t="inlineStr">
        <is>
          <t>Convertible debt</t>
        </is>
      </c>
      <c r="B18" s="6" t="n">
        <v>-19143</v>
      </c>
    </row>
    <row r="19">
      <c r="A19" s="4" t="inlineStr">
        <is>
          <t>Right-of-use lease assets</t>
        </is>
      </c>
      <c r="B19" s="6" t="n">
        <v>-6519</v>
      </c>
      <c r="C19" s="6" t="n">
        <v>-7160</v>
      </c>
    </row>
    <row r="20">
      <c r="A20" s="4" t="inlineStr">
        <is>
          <t>Net deferred tax assets</t>
        </is>
      </c>
      <c r="B20" s="4" t="inlineStr">
        <is>
          <t xml:space="preserve"> </t>
        </is>
      </c>
      <c r="C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31, 2020USD ($)</t>
        </is>
      </c>
    </row>
    <row r="2">
      <c r="A2" s="4" t="inlineStr">
        <is>
          <t>Federal</t>
        </is>
      </c>
    </row>
    <row r="3">
      <c r="A3" s="3" t="inlineStr">
        <is>
          <t>Operating Loss Carryforwards [Line Items]</t>
        </is>
      </c>
    </row>
    <row r="4">
      <c r="A4" s="4" t="inlineStr">
        <is>
          <t>Net operating loss carryforwards</t>
        </is>
      </c>
      <c r="B4" s="9" t="n">
        <v>727.2</v>
      </c>
    </row>
    <row r="5">
      <c r="A5" s="4" t="inlineStr">
        <is>
          <t>State</t>
        </is>
      </c>
    </row>
    <row r="6">
      <c r="A6" s="3" t="inlineStr">
        <is>
          <t>Operating Loss Carryforwards [Line Items]</t>
        </is>
      </c>
    </row>
    <row r="7">
      <c r="A7" s="4" t="inlineStr">
        <is>
          <t>Net operating loss carryforwards</t>
        </is>
      </c>
      <c r="B7" s="9" t="n">
        <v>4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Income Taxes - Tax Credit Carryforwards (Details) $ in Millions</t>
        </is>
      </c>
      <c r="B1" s="2" t="inlineStr">
        <is>
          <t>Dec. 31, 2020USD ($)</t>
        </is>
      </c>
    </row>
    <row r="2">
      <c r="A2" s="3" t="inlineStr">
        <is>
          <t>Tax Credit Carryforward [Line Items]</t>
        </is>
      </c>
    </row>
    <row r="3">
      <c r="A3" s="4" t="inlineStr">
        <is>
          <t>Taxable income required for full realization of deferred tax assets</t>
        </is>
      </c>
      <c r="B3" s="9" t="n">
        <v>882.4</v>
      </c>
    </row>
    <row r="4">
      <c r="A4" s="4" t="inlineStr">
        <is>
          <t>Federal | Research and development tax credit carryforward</t>
        </is>
      </c>
    </row>
    <row r="5">
      <c r="A5" s="3" t="inlineStr">
        <is>
          <t>Tax Credit Carryforward [Line Items]</t>
        </is>
      </c>
    </row>
    <row r="6">
      <c r="A6" s="4" t="inlineStr">
        <is>
          <t>Tax credit carryforward</t>
        </is>
      </c>
      <c r="B6" s="10" t="n">
        <v>21.4</v>
      </c>
    </row>
    <row r="7">
      <c r="A7" s="4" t="inlineStr">
        <is>
          <t>Federal | Tax credit that can be carried forward indefinitely</t>
        </is>
      </c>
    </row>
    <row r="8">
      <c r="A8" s="3" t="inlineStr">
        <is>
          <t>Tax Credit Carryforward [Line Items]</t>
        </is>
      </c>
    </row>
    <row r="9">
      <c r="A9" s="4" t="inlineStr">
        <is>
          <t>Tax credit carryforward</t>
        </is>
      </c>
      <c r="B9" s="10" t="n">
        <v>407.3</v>
      </c>
    </row>
    <row r="10">
      <c r="A10" s="4" t="inlineStr">
        <is>
          <t>State | Research and development tax credit carryforward</t>
        </is>
      </c>
    </row>
    <row r="11">
      <c r="A11" s="3" t="inlineStr">
        <is>
          <t>Tax Credit Carryforward [Line Items]</t>
        </is>
      </c>
    </row>
    <row r="12">
      <c r="A12" s="4" t="inlineStr">
        <is>
          <t>Tax credit carryforward</t>
        </is>
      </c>
      <c r="B12" s="9" t="n">
        <v>1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terest and penalties accrued</t>
        </is>
      </c>
      <c r="B4" s="5" t="n">
        <v>0</v>
      </c>
    </row>
    <row r="5">
      <c r="A5" s="3" t="inlineStr">
        <is>
          <t>Reconciliation of the beginning and ending amount of gross unrecognized tax benefits</t>
        </is>
      </c>
    </row>
    <row r="6">
      <c r="A6" s="4" t="inlineStr">
        <is>
          <t>Balance at beginning of year</t>
        </is>
      </c>
      <c r="B6" s="6" t="n">
        <v>8619</v>
      </c>
      <c r="C6" s="5" t="n">
        <v>7362</v>
      </c>
      <c r="D6" s="5" t="n">
        <v>5945</v>
      </c>
    </row>
    <row r="7">
      <c r="A7" s="4" t="inlineStr">
        <is>
          <t>Additions based on tax positions related to the current year</t>
        </is>
      </c>
      <c r="B7" s="6" t="n">
        <v>2889</v>
      </c>
      <c r="C7" s="6" t="n">
        <v>1426</v>
      </c>
      <c r="D7" s="6" t="n">
        <v>1416</v>
      </c>
    </row>
    <row r="8">
      <c r="A8" s="4" t="inlineStr">
        <is>
          <t>(Reductions) for tax positions of prior years</t>
        </is>
      </c>
      <c r="B8" s="6" t="n">
        <v>-8</v>
      </c>
      <c r="C8" s="6" t="n">
        <v>-169</v>
      </c>
    </row>
    <row r="9">
      <c r="A9" s="4" t="inlineStr">
        <is>
          <t>Additions for tax positions of prior years</t>
        </is>
      </c>
      <c r="D9" s="6" t="n">
        <v>1</v>
      </c>
    </row>
    <row r="10">
      <c r="A10" s="4" t="inlineStr">
        <is>
          <t>Balance at end of year</t>
        </is>
      </c>
      <c r="B10" s="6" t="n">
        <v>11500</v>
      </c>
      <c r="C10" s="6" t="n">
        <v>8619</v>
      </c>
      <c r="D10" s="6" t="n">
        <v>7362</v>
      </c>
    </row>
    <row r="11">
      <c r="A11" s="4" t="inlineStr">
        <is>
          <t>Research and development tax credit carryforward</t>
        </is>
      </c>
    </row>
    <row r="12">
      <c r="A12" s="3" t="inlineStr">
        <is>
          <t>Income Taxes [Line Items]</t>
        </is>
      </c>
    </row>
    <row r="13">
      <c r="A13" s="4" t="inlineStr">
        <is>
          <t>Unrecognized tax benefits increase</t>
        </is>
      </c>
      <c r="B13" s="5" t="n">
        <v>2900</v>
      </c>
      <c r="C13" s="5" t="n">
        <v>1300</v>
      </c>
      <c r="D13" s="5" t="n">
        <v>1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used to compute net loss per share, basic and diluted</t>
        </is>
      </c>
      <c r="B4" s="5" t="n">
        <v>-229743</v>
      </c>
      <c r="C4" s="5" t="n">
        <v>-124827</v>
      </c>
      <c r="D4" s="5" t="n">
        <v>-128154</v>
      </c>
    </row>
    <row r="5">
      <c r="A5" s="3" t="inlineStr">
        <is>
          <t>Denominator:</t>
        </is>
      </c>
    </row>
    <row r="6">
      <c r="A6" s="4" t="inlineStr">
        <is>
          <t>Weighted-average number of shares used in computing net loss per share, basic and diluted</t>
        </is>
      </c>
      <c r="B6" s="6" t="n">
        <v>81011</v>
      </c>
      <c r="C6" s="6" t="n">
        <v>69555</v>
      </c>
      <c r="D6" s="6" t="n">
        <v>57848</v>
      </c>
    </row>
    <row r="7">
      <c r="A7" s="4" t="inlineStr">
        <is>
          <t>Net loss per share, basic and diluted (in dollars per share)</t>
        </is>
      </c>
      <c r="B7" s="8" t="n">
        <v>-2.84</v>
      </c>
      <c r="C7" s="8" t="n">
        <v>-1.79</v>
      </c>
      <c r="D7" s="8" t="n">
        <v>-2.22</v>
      </c>
    </row>
    <row r="8">
      <c r="A8" s="4" t="inlineStr">
        <is>
          <t>Potentially dilutive shares not included in diluted per share calculation</t>
        </is>
      </c>
      <c r="B8" s="6" t="n">
        <v>18343</v>
      </c>
      <c r="C8" s="6" t="n">
        <v>10933</v>
      </c>
      <c r="D8" s="6" t="n">
        <v>10589</v>
      </c>
    </row>
    <row r="9">
      <c r="A9" s="4" t="inlineStr">
        <is>
          <t>Convertible Notes</t>
        </is>
      </c>
    </row>
    <row r="10">
      <c r="A10" s="3" t="inlineStr">
        <is>
          <t>Denominator:</t>
        </is>
      </c>
    </row>
    <row r="11">
      <c r="A11" s="4" t="inlineStr">
        <is>
          <t>Convertible, If-converted value in excess of principal</t>
        </is>
      </c>
      <c r="B11" s="5" t="n">
        <v>388400</v>
      </c>
    </row>
    <row r="12">
      <c r="A12" s="4" t="inlineStr">
        <is>
          <t>Potentially dilutive shares not included in diluted per share calculation</t>
        </is>
      </c>
      <c r="B12" s="6" t="n">
        <v>74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have been prepared in conformity with U.S. generally accepted accounting principles (“U.S. GAAP”). ​ Liquidity Matters ​ The Company has incurred net losses since its inception and anticipates net losses and negative operating cash flows for the near future. For the year ended December 31, 2020, the Company had a net loss of $229.7 million and an accumulated deficit to $929.3 million. At December 31, 2020, the Company had $48.9 million in cash, cash equivalents and restricted cash, $688.6 million in marketable securities, $50.1 million of outstanding balance of the Credit Line (as defined in Note 10) including accrued interest, and $287.5 million outstanding principal balance of the its 2.25% Convertible Senior Notes (the “Convertible Notes”). The Company used a portion of the net proceeds from the offering of the Convertible Notes to repay its obligations under its 2017 Term Loan with OrbiMed (see Note 10, Debt ​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In April 2019, the Company completed an underwritten equity offering and sold 6,052,631 shares of its common stock at a price of $19 per share to the public. Before offering expenses of $0.6 million, the Company received proceeds of $108.1 million net of the underwriting discount. In October 2019, the Company completed another underwritten equity offering and sold 6,571,428 shares of its common stock at a price of $35 per share to the public. Before offering expenses of $0.4 million, the Company received proceeds of $216.2 million net of the underwriting discount. In September 2020, the Company completed an additional underwritten equity offering and sold 4,791,665 shares of its common stock at a price of $60.00 per share to the public. Before offering expenses of $0.3 million, the Company received proceeds of $271.0 million net of the underwriting discount. Based on the Company’s current business plan, the Company believes that its existing cash and marketable securities will be sufficient to meet its anticipated cash requirements for at least 12 months after February 25, 2021. ​ Principles of Consolidation ​ The accompanying consolidated financial statements include all the accounts of the Company and its subsidiary. The Company established a subsidiary that operates in the state of Texas to support the Company’s laboratories and operational functions. All intercompany balances and transactions have been eliminated. ​ Use of Estimates ​ ​ Cash and Cash Equivalents ​ Cash and cash equivalents consist of cash and money market deposits with financial institutions. ​ Restricted Cash ​ Restricted cash is currently presented as a separate line item in the Company’s balance sheet. In the statements of cash flows, it is included together with cash and cash equivalents and considered as part of the total ending cash balance. The following is the reconciliation between how restricted cash is presented in the balance sheet and the statements of cash flows for all periods presented: ​ ​ ​ ​ ​ ​ ​ ​ ​ ​ December 31, ​ December 31, ​ 2020 2019 ​ ​ (in thousands) Cash and cash equivalents in balance sheet ​ $ 48,668 ​ $ 61,926 Restricted cash in balance sheet ​ ​ 187 ​ ​ 55 Total cash, cash equivalents and restricted cash in statements of cash flows ​ $ 48,855 ​ $ 61,981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 Risk and Uncertainties ​ The Company is subject to risks and uncertainties as a result of the COVID-19 pandemic. The extent of the impact of the COVID-19 pandemic on the Company's business is highly uncertain and difficult to predict, and the full extent and duration of the impact of the COVID 19 pandemic on our business, our operations, and the global economy as a whole is not yet known. While the Company’s test volumes as well as overall average selling prices increased in the year ended December 31, 2020 compared to the year ended December 31, 2019, the Company cannot predict the potential nature, magnitude and duration of the effects of the COVID-19 pandemic on the macroeconomic environment.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years ended December 31, 2020, 2019, and 2018, there were no customers exceeding 10% of total revenues on an individual basis. As of December 31, 2020 and 2019, there were no customers with an outstanding balance exceeding 10% of net accounts receivable. ​ Credit Losses ​ Trade accounts receivable and other receivables. ​ The following is a roll-forward of the allowances for credit losses related to trade accounts receivable and other receivables for the year ended December 31, 2020: ​ ​ ​ ​ ​ ​ December 31, ​ ​ 2020 ​ ​ ​ (in thousands) Beginning balance ​ $ 2,919 Cumulative-effect adjustment upon adoption of ASU 2016-13 ​ ​ 404 Provision for credit losses ​ ​ 1,354 Write-offs ​ ​ (457) Total ​ $ 4,220 ​ Available-for-sale debt securities. The amended guidance from ASU 2016-13 requires the measurement of expected credit losses for available-for-sale debt securities held at the reporting date over the remaining life based on historical experience, current conditions, and reasonable and supportable forecasts. The Company evaluated its investment portfolio under the new available-for-sale debt securities impairment model guidance. The vast majority of the Company’s investment portfolio are low risk, investment grade securities. ​ Revenue Recognition ​ The Company adopted the new revenue recognition guidance, ASC 606, beginning January 1, 2018 on a full retrospective basis. ASC 606 mandates revenue recognition to be evaluated using the following five step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Revenue Recognition, ​ Cost of Product Revenues ​ The components of our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costs incurred from third party test processing fees, and allocated overhead such as rent, information technology costs, equipment depreciation and utilities. Costs associated with Whole Exome Sequencing (“WES”) are also included, as well as labor costs, relating to our Signatera CLIA offering. Costs associated with performing tests are recorded when the test is accessioned. We expect cost of product revenues in absolute dollars to increase as the number of tests we perform increases. ​ ​ Cost of Licensing and Other Revenues ​ The components of our cost of licensing and other revenues are material costs associated with test kits sold to Constellation clients, development and support services relating to our Strategic Partnership Agreements, and costs associated with specimens and Whole Exome Sequencing (“WES”), as well as labor costs, relating to our Signatera (RUO) offering. ​ We currently have 15 revenue generating licensing and service agreements with laboratories under our Constellation distribution model. We consider our cost of licensing and other revenues for the Constellation software platform to be relatively low, and therefore we expect its associated gross margin is higher. We expect our cost of licensing will increase in relation to volume growth. ​ Research and Development ​ The Company records research and development costs in the period incurred. Research and development costs consist of personnel costs, contract services, cost of materials utilized in performing tests, costs of clinical trials and allocated facilities and related overhead expenses. ​ Advertising Costs ​ The Company expenses advertising costs as incurred. The Company incurred advertising costs of $0.6 million, $0.2 million, and $0.2 million for the years ended December 31, 2020, 2019, and 2018, respectively. ​ Product Shipment Costs ​ The Company expenses product shipment costs in cost of product revenues in the accompanying statements of operations. Shipping and handling costs for the years ended December 31, 2020, 2019, and 2018 were $13.3 million, $13.3 million, and $12.4 million, respectively. ​ Income Taxes ​ Income taxes are recorded in accordance with Financial Accounting Standards Board ASC Topic 740, Income Taxes ​ Stock-Based Compensation ​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 On January 1, 2019, the Company adopted ASU 2018-07, which allows the accounting for nonemployee awards to be treated the same as for employee awards. The fair value of non-employee awards is now determined based on a one-time measurement at the grant date, and it is no longer subject to periodic remeasurement. The Company continues to recognize stock-based compensation expense as services are rendered by the non-employees over the vesting period, which is accounted for on a straight-line basis. See further discussion under the Recently Adopted Accounting Pronouncements section within this footnote, as well as the election of certain accounting policy as a result of the adoption. ​ The Company uses the Black-Scholes option-pricing model and the Monte Carlo simulation model to estimate the fair value of stock options issued to employees and non-employees. The model requires the input of the Company's expected stock price volatility, the expected term of the awards, and a risk-free interest rate. Determining these assumptions requires significant judgment. See further discussion on the valuation assumptions used under Note 9. ​ 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1.7 million and $1.2 million as of December 31, 2020 and 2019, respectively. Amortized expense for amounts previously capitalized for the years ended December 31, 2020, 2019, and 2018 was $1.0 million, $1.2 million, and $1.3 million, respectively. ​ Accumulated Other Comprehensive Income (Loss) Comprehensive loss and its components encompass all changes in equity other than those with stockholders, and include net loss, unrealized gains and losses on available-for-sale marketable securities. ​ ​ ​ ​ ​ ​ ​ ​ ​ ​ December 31, ​ ​ 2020 ​ 2019 ​ ​ (in thousands) Beginning balance ​ $ 919 ​ $ (552) Net unrealized gains on available-for-sale securities, net of tax ​ ​ 3,340 ​ ​ 1,471 Ending balance ​ $ 4,259 ​ $ 919 ​ ​ ​ ​ ​ ​ ​ ​ Property and Equipment ​ Property and equipment, including purchased and internally developed software, are stated at cost. Depreciation is calculated using the straight-line method over the estimated useful lives of the assets, which are generally three five ​ 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 Inventory ​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 The Company recorded inventory obsolescence charges totaling $0.2 million, $0.3 million, and $0.3 million in the years ended December 31, 2020, 2019, and 2018, respectively. ​ Recent Accounting Pronouncements ​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 Recently Adopted Accounting Pronouncements ​ Fair Value Measurement In August 2018, the FASB issued ASU 2018-13, Fair Value Measurement (Topic 820): Disclosure Framework—Changes to the Disclosure Requirements for Fair Value Measurement Goodwill - Internal-Use Software In August 2018, the FASB issued ASU 2018-15, Intangibles-Goodwill and Other-Internal-Use Software (Subtopic 350-40): Customer’s Accounting for Implementation Costs Incurred in a Cloud Computing Arrangement That Is a Service Contract Credit Losses In June 2016, the FASB issued ASU 2016-13, Financial Instruments—Credit Losses: Measurement of Credit Losses on Financial Instruments 2019-04, and ASU 2019-05.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Company adopted ASU 2016-13, as amended, effective January 1, 2020 using the modified retrospective method and recorded a cumulative-effect adjustment of $0.4 million in accumulated deficit as of January 1, 2020. Collaborative Arrangements In November 2018, the FASB issued ASU 2018-18, Collaborative Arrangements (Topic 808): Clarifying the Interaction between Topic 808 and Topic 606 Income Taxes In December 2019, the FASB issued ASU 2019-12, Simplifying the Accounting for Income Taxes (Topic 740),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is standard as of September 30, 2020, which did not have a material impact on its consolidated financial statements upon the adoption. New Accounting Pronouncements Not Yet Adopted ​ In March 2020, ASU 2020-04, Reference Rate Reform (Topic 848) In August 2020, ASU 2020-06, Debt with Conversion and Other Options (Subtopic 470-20) and Derivatives and Hedging—Contracts in Entity’s Own Equity (Subtopic 815-40) In October 2020, ASU 2020-10, Codification Improvements comprehensive income. ASU 2010-10 is effective for fiscal years beginning after December 15, 2020, including interim periods within those fiscal years. Early application of the amendments is permitted for public business entities for any annual or interim period for which financial statements have not been issued.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har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hares not included in diluted per share calculation</t>
        </is>
      </c>
      <c r="B4" s="6" t="n">
        <v>18343</v>
      </c>
      <c r="C4" s="6" t="n">
        <v>10933</v>
      </c>
      <c r="D4" s="6" t="n">
        <v>10589</v>
      </c>
    </row>
    <row r="5">
      <c r="A5" s="4" t="inlineStr">
        <is>
          <t>Employee and non-employee stock options</t>
        </is>
      </c>
    </row>
    <row r="6">
      <c r="A6" s="3" t="inlineStr">
        <is>
          <t>Antidilutive Securities Excluded from Computation of Earnings Per Share [Line Items]</t>
        </is>
      </c>
    </row>
    <row r="7">
      <c r="A7" s="4" t="inlineStr">
        <is>
          <t>Potentially dilutive shares not included in diluted per share calculation</t>
        </is>
      </c>
      <c r="B7" s="6" t="n">
        <v>6707</v>
      </c>
      <c r="C7" s="6" t="n">
        <v>8497</v>
      </c>
      <c r="D7" s="6" t="n">
        <v>9463</v>
      </c>
    </row>
    <row r="8">
      <c r="A8" s="4" t="inlineStr">
        <is>
          <t>Restricted stock units</t>
        </is>
      </c>
    </row>
    <row r="9">
      <c r="A9" s="3" t="inlineStr">
        <is>
          <t>Antidilutive Securities Excluded from Computation of Earnings Per Share [Line Items]</t>
        </is>
      </c>
    </row>
    <row r="10">
      <c r="A10" s="4" t="inlineStr">
        <is>
          <t>Potentially dilutive shares not included in diluted per share calculation</t>
        </is>
      </c>
      <c r="B10" s="6" t="n">
        <v>4188</v>
      </c>
      <c r="C10" s="6" t="n">
        <v>2404</v>
      </c>
      <c r="D10" s="6" t="n">
        <v>1084</v>
      </c>
    </row>
    <row r="11">
      <c r="A11" s="4" t="inlineStr">
        <is>
          <t>Employee stock purchase plan</t>
        </is>
      </c>
    </row>
    <row r="12">
      <c r="A12" s="3" t="inlineStr">
        <is>
          <t>Antidilutive Securities Excluded from Computation of Earnings Per Share [Line Items]</t>
        </is>
      </c>
    </row>
    <row r="13">
      <c r="A13" s="4" t="inlineStr">
        <is>
          <t>Potentially dilutive shares not included in diluted per share calculation</t>
        </is>
      </c>
      <c r="B13" s="6" t="n">
        <v>37</v>
      </c>
      <c r="C13" s="6" t="n">
        <v>32</v>
      </c>
      <c r="D13" s="6" t="n">
        <v>42</v>
      </c>
    </row>
    <row r="14">
      <c r="A14" s="4" t="inlineStr">
        <is>
          <t>Convertible Notes</t>
        </is>
      </c>
    </row>
    <row r="15">
      <c r="A15" s="3" t="inlineStr">
        <is>
          <t>Antidilutive Securities Excluded from Computation of Earnings Per Share [Line Items]</t>
        </is>
      </c>
    </row>
    <row r="16">
      <c r="A16" s="4" t="inlineStr">
        <is>
          <t>Potentially dilutive shares not included in diluted per share calculation</t>
        </is>
      </c>
      <c r="B16" s="6" t="n">
        <v>74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 xml:space="preserve">3. Revenue Recognition ​ ​ Product Revenues ​ Product revenues are derived from contracts with insurance carriers, laboratory partners and patients in connection with sales of prenatal genetic and other diagnostics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insurance carriers, laboratory partners and patients and identifies the performance obligations in those contracts, which are the delivery of the test results. ​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 When assessing the total consideration for insurance carriers and patients, a certain percentage of revenues is further constrained for estimated refunds. ​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o twelve months to collect payment, and for tests billed to laboratory distribution partners, the average collection cycle takes approximately two to three months. At times,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that equals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years ended December 31, 2020, 2019, and 2018, $5.4 million, $2.4 million, and $3.3 million, respectively, were released from amounts previously held in reserves in other accrued liabilities and recognized as product revenue. ​ Licensing and Other Revenues ​ The Company recognizes licensing revenues from its cloud-based distribution service offering, Constellation, by granting licenses to its licensees to use certain of the Company’s proprietary intellectual properties and cloud-based software and IVD kits. The Company also recognizes revenues from the Signatera research use only (“RUO”) offering, the Qiagen LLC, BGI Genomics Co., Ltd., and Foundation Medicine, Inc. agreements. Constellation The laboratory partners with which the Company enters into a licensing arrangement represent the licensees and are identified as customers. The licensees do not have the right to possess the Company’s software, but rather receive professional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and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statements of operations and comprehensive loss. ​ Signatera Qiagen In March 2018, the Company entered into a License, Development and Distribution Agreement (“the Qiagen Agreement”) with Qiagen under which the Company granted Qiagen a license to develop, manufacture, distribute and commercialize NGS-based genetic testing assays and sequencing systems utilizing such assays, which incorporate the Company’s proprietary technology. According to the terms of the agreement, the Company is initially entitled to receive an upfront license fee and prepaid royalties totaling $40.0 million, which was fully collected in 2018. All or a portion of the prepaid royalties are refundable in limited circumstances. In addition, the Company was entitled to potential milestone payments from Qiagen upon the successful achievement of certain volume, regulatory and commercial milestones, and tiered royalties of $10.0 million, of which the Company received $5.0 million due December 31, 2018. The Qiagen Agreement has a term of 10 years and expires in March 2028, and it may be terminated earlier in certain circumstances. Upon termination of the Qiagen Agreement, the license granted to Qiagen will also terminate, except in certain limited circumstances. The Company provided to Qiagen standard indemnification protections, which is part of an assurance that the license meets the contract’s specifications and is not an obligation to provide goods or services. In October 2019, Qiagen announced that it had discontinued the development of its next generation sequencing platform and is now partnered with another supplier to develop next generation sequencing based tests. The Company subsequently notified Qiagen of its material breach of the Qiagen Agreement. Effective in March 2020, the Company terminated the Qiagen Agreement, and all or a portion of the prepaid royalties are refundable in limited circumstances, including upon termination in certain circumstances. The parties are currently in discussions regarding their respective obligations resulting from the termination of the Qiagen Agreement. Because the amount of prepaid royalty subject to refund is not finalized, the refund amount, if any, is uncertain as of December 31, 2020. As a result, this variable consideration was not included in the transaction price in 2020 to mitigate the risk of significant reversal of the cumulative revenue in the subsequent periods. Accordingly, no revenues were recognized on the prepaid royalties which may be subject to a refund. BGI Genomics In February 2019, the Company entered into a License Agreement with BGI Genomics Co., Ltd. (“BGI Genomics”) to develop, manufacture, and commercialize NGS-based genetic testing assays for clinical and commercial use. The agreement has a term of ten years and expires in February 2029. According to the agreement, the Company is entitled to a total of $50 million, comprised of upfront technology license fees, prepaid royalties relating to future sales of licensed products and performance of assay interpretation services, and milestone payments. During the three months ended June 30, 2019, the Company received $35.6 million, net of withholding taxes, of these amounts. The Company recorded a receivable of $2.5 million upon achieving the first milestone as of June 30, 2019, which was received in January 2021. Also, as required by the agreement with BGI Genomics, in June 2019 the Company prepaid $6.0 million to BGI Genomics for future sequencing services and $4.0 million for future sequencing equipment. These advance payments for equipment and services to be received in future periods aggregating to $10.0 million were recorded in long-term advances on the Balance Sheet. ​ Pursuant to the agreement, the Company licensed its intellectual property and will provide development services. Following completion of development services, the Company will provide assay interpretation services over the term of the agreement. The Company concluded that the license is not a distinct performance obligation as it does not have a stand-alone value to BGI Genomics apart from the related development services. Therefore, license and related development services, for each of NIPT and Oncology products, represents a single performance obligation. ​ The Company is responsible for granting a license to specified intellectual property and performing certain development activities to customize its genetic testing assays for oncology and NIPT for use with BGI Genomics’ sequencing instruments and proprietary technology platform. Revenue associated with these performance obligations is recognized over time using the input method, based on costs incurred to perform the development services, since the level of costs incurred over time best reflect the transfer of development services. Revenue associated with the assay interpretation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incremental costs incurred in connection with the BGI Genomics arrangement is not material on an accumulated basis and therefore will not be capitalized on the balance sheet but will be expensed as incurred. ​ Foundation Medicine, Inc. In August 2019, the Company entered into a License and Collaboration Agreement (“the Foundation Medicine Agreement”) with Foundation Medicine, Inc. (“Foundation Medicine”) to develop and commercialize personalized circulating tumor DNA monitoring assays, for use by biopharmaceutical and clinical customers who order Foundation Medicine’s FoundationOne CDx. The agreement has an initial term of five years , expiring in August 2024, with automatic renewals thereafter for successive one-year terms, unless the agreement is earlier terminated in accordance with its terms. Natera and Foundation Medicine will share the revenues generated from both biopharmaceutical and clinical customers in accordance with the terms of the agreement. The agreement provides for approximately $13.3 million in upfront licensing fees and prepaid revenues payable to the Company, and up to approximately $32.0 million in minimum annual payments and payments tied to the Company’s achievement of certain developmental, regulatory, and commercial milestones. As of December 31, 2019, the Company received $16.3 million of these amounts, of which $3.0 million was for achieving certain milestones, and $13.3 million was for licensing fees and prepaid revenue. No additional payments have been received in the year ending December 31, 2020. ​ Pursuant to the agreement, the Company will provide development services in conjunction with granting the use of the Company’s intellectual property. Following completion of those development services, the Company will provide assay testing services over the term of the agreement. The Company has concluded that the license is not a distinct performance obligation as it is highly interrelated and interdependent with the related development services. Therefore, license and related development services represent a single performance obligation. ​ The Company is responsible for providing the technology license and certain development services that are required to customize its proprietary Signatera test to work with Foundation Medicine’s FoundationOne CDx. The intellectual property has been licensed to Foundation Medicine for the customized test. In addition, the Company is responsible for delivering clinical study plans in order to demonstrate efficacy of the customized test. Revenues associated with each of the performance obligations are recognized over time using the input method, based on costs incurred to perform the development services, since the level of costs incurred over time best reflect the transfer of development services. Revenue associated with the assay testing services will be recognized upon delivery of these services. Funds received in advance are recorded as deferred revenue and will be recognized as the related services are delivered. ​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Disaggregation of Revenues ​ ​ ​ ​ ​ ​ ​ ​ ​ ​ ​ ​ ​ ​ Year Ended December 31, ​ ​ 2020 ​ 2019 ​ 2018 ​ ​ (in thousands) Insurance carriers ​ $ 300,220 ​ $ 210,919 ​ $ 193,895 Laboratory partners ​ ​ 58,196 ​ ​ 59,876 ​ ​ 44,062 Patients ​ ​ 32,589 ​ ​ 31,533 ​ ​ 19,697 Total revenues ​ $ 391,005 ​ $ 302,328 ​ $ 257,654 ​ The following table presents total revenues by geographic area based on the location of the Company’s payers: ​ ​ ​ ​ ​ ​ ​ ​ ​ ​ ​ ​ ​ Year ended December 31, ​ ​ 2020 2019 2018 ​ ​ (in thousands) United States ​ $ 365,660 $ 260,846 $ 225,931 Americas, excluding U.S. ​ ​ 3,469 ​ 3,218 ​ 3,472 Europe, Middle East, India, Africa ​ ​ 14,332 ​ 15,434 ​ 20,866 Asia Pacific and Other ​ ​ 7,544 ​ 22,830 ​ 7,385 Total ​ $ 391,005 $ 302,328 ​ $ 257,654 ​ The following table summarizes the Company’s beginning and ending balances of accounts receivable and deferred revenues: ​ ​ ​ ​ ​ ​ ​ ​ ​ ​ Balance at ​ Balance at ​ ​ December 31, ​ December 31, ​ ​ 2020 ​ 2019 ​ ​ (in thousands) Assets: ​ ​ ​ ​ ​ ​ Accounts receivable ​ $ 78,565 ​ $ 53,351 Liabilities: ​ ​ ​ ​ ​ ​ Deferred revenue, current portion ​ $ 50,125 ​ $ 56,016 Deferred revenue, long-term portion ​ ​ 22,805 ​ ​ 23,808 Total deferred revenues ​ $ 72,930 ​ $ 79,824 ​ ​ ​ ​ ​ ​ ​ ​ Deferred ​ ​ Revenues ​ ​ (in thousands) Balance at December 31, 2019 ​ $ 79,824 Increase in deferred revenues ​ ​ 2,397 Reclasses from deferred revenues to other to short-term liabilities ​ ​ (799) Revenue recognized during the period that was included in ​ ​ (7,246) Revenue recognized from performance obligations satisfied ​ ​ (1,246) Balance at December 31, 2020 ​ $ 72,930 ​ During the year ended December 31, 2020, revenue recognized that was included in the deferred revenue balance at the beginning of the period totaled $7.2 million with approximately $6.8 million related to BGI Genomics and Foundation Medicine, and the remaining $0.4 million related to genetic testing services. During the year ended December 31, 2020, $1.2 million was recognized as deferred revenue and later earned as revenue in the same period. The current portion of deferred revenue includes $3.9 million from the BGI Genomics agreement and $6.2 million from the Foundation Medicin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54:37Z</dcterms:created>
  <dcterms:modified xmlns:dcterms="http://purl.org/dc/terms/" xmlns:xsi="http://www.w3.org/2001/XMLSchema-instance" xsi:type="dcterms:W3CDTF">2021-02-25T21:54:37Z</dcterms:modified>
</cp:coreProperties>
</file>